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ACCOUNTING POLICIES" sheetId="10" r:id="rId10"/>
    <s:sheet name="INVESTMENTS IN SECURITIES" sheetId="11" r:id="rId11"/>
    <s:sheet name="LOANS" sheetId="12" r:id="rId12"/>
    <s:sheet name="PREMISES AND EQUIPMENT" sheetId="13" r:id="rId13"/>
    <s:sheet name="DEPOSITS" sheetId="14" r:id="rId14"/>
    <s:sheet name="FEDERAL HOME LOAN BANK ADVANCES" sheetId="15" r:id="rId15"/>
    <s:sheet name="INCOME TAXES" sheetId="16" r:id="rId16"/>
    <s:sheet name="EMPLOYEE BENEFIT PLANS" sheetId="17" r:id="rId17"/>
    <s:sheet name="LONG-TERM INCENTIVE PLAN" sheetId="18" r:id="rId18"/>
    <s:sheet name="REGULATORY MATTERS" sheetId="19" r:id="rId19"/>
    <s:sheet name="COMMITMENTS AND CONTINGENT LIAB" sheetId="20" r:id="rId20"/>
    <s:sheet name="FINANCIAL INSTRUMENTS" sheetId="21" r:id="rId21"/>
    <s:sheet name="SIGNIFICANT GROUP CONCENTRATION" sheetId="22" r:id="rId22"/>
    <s:sheet name="FAIR VALUE MEASUREMENTS" sheetId="23" r:id="rId23"/>
    <s:sheet name="DISCLOSURES ABOUT FAIR VALUES O" sheetId="24" r:id="rId24"/>
    <s:sheet name="SMALL BUSINESS LENDING FUND" sheetId="25" r:id="rId25"/>
    <s:sheet name="RECLASSIFICATION" sheetId="26" r:id="rId26"/>
    <s:sheet name="CONDENSED FINANCIAL STATEMENTS " sheetId="27" r:id="rId27"/>
    <s:sheet name="SELECTED QUARTERLY FINANCIAL DA" sheetId="28" r:id="rId28"/>
    <s:sheet name="ACCOUNTING POLICIES (Policies)" sheetId="29" r:id="rId29"/>
    <s:sheet name="INVESTMENTS IN SECURITIES (Tabl" sheetId="30" r:id="rId30"/>
    <s:sheet name="LOANS (Tables)" sheetId="31" r:id="rId31"/>
    <s:sheet name="PREMISES AND EQUIPMENT (Tables)" sheetId="32" r:id="rId32"/>
    <s:sheet name="DEPOSITS (Tables)" sheetId="33" r:id="rId33"/>
    <s:sheet name="FEDERAL HOME LOAN BANK ADVANC34" sheetId="34" r:id="rId34"/>
    <s:sheet name="INCOME TAXES (Tables)" sheetId="35" r:id="rId35"/>
    <s:sheet name="EMPLOYEE BENEFIT PLANS (Tables)" sheetId="36" r:id="rId36"/>
    <s:sheet name="REGULATORY MATTERS (Table)" sheetId="37" r:id="rId37"/>
    <s:sheet name="COMMITMENTS AND CONTINGENT LI38" sheetId="38" r:id="rId38"/>
    <s:sheet name="FINANCIAL INSTRUMENTS (Tables)" sheetId="39" r:id="rId39"/>
    <s:sheet name="FAIR VALUE MEASUREMENTS (Tables" sheetId="40" r:id="rId40"/>
    <s:sheet name="DISCLOSURES ABOUT FAIR VALUES41" sheetId="41" r:id="rId41"/>
    <s:sheet name="CONDENSED FINANCIAL STATEMENT42" sheetId="42" r:id="rId42"/>
    <s:sheet name="SELECTED QUARTERLY FINANCIAL 43" sheetId="43" r:id="rId43"/>
    <s:sheet name="NATURE OF OPERATIONS (Detail Te" sheetId="44" r:id="rId44"/>
    <s:sheet name="ACCOUNTING POLICIES (Detail Tex" sheetId="45" r:id="rId45"/>
    <s:sheet name="INVESTMENTS IN SECURITIES - Amo" sheetId="46" r:id="rId46"/>
    <s:sheet name="INVESTMENTS IN SECURITIES - A47" sheetId="47" r:id="rId47"/>
    <s:sheet name="INVESTMENTS IN SECURITIES - Mat" sheetId="48" r:id="rId48"/>
    <s:sheet name="INVESTMENTS IN SECURITIES - Agg" sheetId="49" r:id="rId49"/>
    <s:sheet name="INVESTMENTS IN SECURITIES - Act" sheetId="50" r:id="rId50"/>
    <s:sheet name="INVESTMENTS IN SECURITIES (Deta" sheetId="51" r:id="rId51"/>
    <s:sheet name="LOANS (Details)" sheetId="52" r:id="rId52"/>
    <s:sheet name="LOANS - Information regarding a" sheetId="53" r:id="rId53"/>
    <s:sheet name="LOANS - Nonaccrual loans and pa" sheetId="54" r:id="rId54"/>
    <s:sheet name="LOANS - Impaired loans by portf" sheetId="55" r:id="rId55"/>
    <s:sheet name="LOANS - Troubled debt restructu" sheetId="56" r:id="rId56"/>
    <s:sheet name="LOANS - Loans by risk rating an" sheetId="57" r:id="rId57"/>
    <s:sheet name="LOANS (Details Textuals)" sheetId="58" r:id="rId58"/>
    <s:sheet name="PREMISES AND EQUIPMENT - Summar" sheetId="59" r:id="rId59"/>
    <s:sheet name="PREMISES AND EQUIPMENT (Detail " sheetId="60" r:id="rId60"/>
    <s:sheet name="DEPOSITS - Summary of deposit b" sheetId="61" r:id="rId61"/>
    <s:sheet name="DEPOSITS - Scheduled maturities" sheetId="62" r:id="rId62"/>
    <s:sheet name="DEPOSITS (Detail Textuals)" sheetId="63" r:id="rId63"/>
    <s:sheet name="FEDERAL HOME LOAN BANK ADVANC64" sheetId="64" r:id="rId64"/>
    <s:sheet name="FEDERAL HOME LOAN BANK ADVANC65" sheetId="65" r:id="rId65"/>
    <s:sheet name="INCOME TAXES - Components of in" sheetId="66" r:id="rId66"/>
    <s:sheet name="INCOME TAXES - Differences betw" sheetId="67" r:id="rId67"/>
    <s:sheet name="INCOME TAXES - Gross deferred t" sheetId="68" r:id="rId68"/>
    <s:sheet name="INCOME TAXES (Detail textuals)" sheetId="69" r:id="rId69"/>
    <s:sheet name="EMPLOYEE BENEFIT PLANS - Shares" sheetId="70" r:id="rId70"/>
    <s:sheet name="EMPLOYEE BENEFIT PLANS (Detail " sheetId="71" r:id="rId71"/>
    <s:sheet name="LONG-TERM INCENTIVE PLAN (Detai" sheetId="72" r:id="rId72"/>
    <s:sheet name="REGULATORY MATTERS - Bank's act" sheetId="73" r:id="rId73"/>
    <s:sheet name="REGULATORY MATTERS (Detail Text" sheetId="74" r:id="rId74"/>
    <s:sheet name="COMMITMENTS AND CONTINGENT LI75" sheetId="75" r:id="rId75"/>
    <s:sheet name="COMMITMENTS AND CONTINGENT LI76" sheetId="76" r:id="rId76"/>
    <s:sheet name="FINANCIAL INSTRUMENTS - Notiona" sheetId="77" r:id="rId77"/>
    <s:sheet name="FINANCIAL INSTRUMENTS (Detail T" sheetId="78" r:id="rId78"/>
    <s:sheet name="FAIR VALUE MEASUREMENTS - Finan" sheetId="79" r:id="rId79"/>
    <s:sheet name="FAIR VALUE MEASUREMENTS - Activ" sheetId="80" r:id="rId80"/>
    <s:sheet name="FAIR VALUE MEASUREMENTS - Fair " sheetId="81" r:id="rId81"/>
    <s:sheet name="FAIR VALUE MEASUREMENTS - Valua" sheetId="82" r:id="rId82"/>
    <s:sheet name="DISCLOSURES ABOUT FAIR VALUES83" sheetId="83" r:id="rId83"/>
    <s:sheet name="SMALL BUSINESS LENDING FUND (De" sheetId="84" r:id="rId84"/>
    <s:sheet name="CONDENSED FINANCIAL STATEMENT85" sheetId="85" r:id="rId85"/>
    <s:sheet name="CONDENSED FINANCIAL STATEMENT86" sheetId="86" r:id="rId86"/>
    <s:sheet name="CONDENSED FINANCIAL STATEMENT87" sheetId="87" r:id="rId87"/>
    <s:sheet name="SELECTED QUARTERLY FINANCIAL 88" sheetId="88" r:id="rId88"/>
  </s:sheets>
  <s:definedNames/>
  <s:calcPr calcId="124519" calcMode="auto" fullCalcOnLoad="1"/>
</s:workbook>
</file>

<file path=xl/sharedStrings.xml><?xml version="1.0" encoding="utf-8"?>
<sst xmlns="http://schemas.openxmlformats.org/spreadsheetml/2006/main" uniqueCount="837">
  <si>
    <t>Document and Entity Information - USD ($) $ in Millions</t>
  </si>
  <si>
    <t>12 Months Ended</t>
  </si>
  <si>
    <t>Dec. 31, 2015</t>
  </si>
  <si>
    <t>Mar. 22, 2016</t>
  </si>
  <si>
    <t>Jul. 16, 2015</t>
  </si>
  <si>
    <t>Document And Entity Information [Abstract]</t>
  </si>
  <si>
    <t>Entity Registrant Name</t>
  </si>
  <si>
    <t>Provident Bancorp, Inc.</t>
  </si>
  <si>
    <t>Entity Central Index Key</t>
  </si>
  <si>
    <t>Trading Symbol</t>
  </si>
  <si>
    <t>pvb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due from banks</t>
  </si>
  <si>
    <t>Interest-bearing demand deposits with other banks</t>
  </si>
  <si>
    <t>Money market mutual funds</t>
  </si>
  <si>
    <t>Cash and cash equivalents</t>
  </si>
  <si>
    <t>Investments in available-for-sale securities (at fair value)</t>
  </si>
  <si>
    <t>Investments in held-to-maturity securities (fair values of $46,474 and $47,435)</t>
  </si>
  <si>
    <t>Federal Home Loan Bank stock, at cost</t>
  </si>
  <si>
    <t>Loans, net</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senior non-cumulative perpetual, Series A, no par, 0 and 17,145 shares issued and outstanding at December 31, 2015 and 2014, respectively; liquidation value $1,000 per share</t>
  </si>
  <si>
    <t>Common stock, no par value: 30,000,000 and 275,000 shares authorized as of December 31, 2015 and 2014, respectively; 9,498,722 and 275,000 shares issued and outstanding as of December 31, 2015 and 2014, respectively</t>
  </si>
  <si>
    <t xml:space="preserve"> </t>
  </si>
  <si>
    <t>Additional paid-in capital</t>
  </si>
  <si>
    <t>Retained earnings</t>
  </si>
  <si>
    <t>Accumulated other comprehensive income</t>
  </si>
  <si>
    <t>Unearned compensation - ESOP 333,342 and 0 shares at December 31, 2015 and 2014, respectively</t>
  </si>
  <si>
    <t>Total shareholders' equity</t>
  </si>
  <si>
    <t>Total liabilities and shareholders' equity</t>
  </si>
  <si>
    <t>CONSOLIDATED BALANCE SHEETS (Parentheticals) - USD ($) $ in Thousands</t>
  </si>
  <si>
    <t>Statement of Financial Position [Abstract]</t>
  </si>
  <si>
    <t>Investments in held-to-maturity securities, fair value (in dollars)</t>
  </si>
  <si>
    <t>Preferred stock shares authorized</t>
  </si>
  <si>
    <t>Senior non-cumulative perpetual, Series A no par value (in dollars per share)</t>
  </si>
  <si>
    <t>Senior non-cumulative perpetual, Series A shares issued</t>
  </si>
  <si>
    <t>Senior non-cumulative perpetual, Series A shares outstanding</t>
  </si>
  <si>
    <t>Senior non-cumulative perpetual, Series A liquidation value (in dollars per share)</t>
  </si>
  <si>
    <t>Common stock no par value (in dollars per share)</t>
  </si>
  <si>
    <t>Common stock, shares authorized</t>
  </si>
  <si>
    <t>Common stock, shares issued</t>
  </si>
  <si>
    <t>Common stock, shares outstanding</t>
  </si>
  <si>
    <t>ESOP shares</t>
  </si>
  <si>
    <t>CONSOLIDATED STATEMENTS OF INCOME - USD ($) $ in Thousands</t>
  </si>
  <si>
    <t>Interest and dividend income:</t>
  </si>
  <si>
    <t>Interest and fees on loans</t>
  </si>
  <si>
    <t>Interest and dividends on securities</t>
  </si>
  <si>
    <t>Interest on interest-bearing deposi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 on deposit accounts</t>
  </si>
  <si>
    <t>Service charges and fees - other</t>
  </si>
  <si>
    <t>Gain on sales, calls and donated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Charitable Foundation expense</t>
  </si>
  <si>
    <t>Other</t>
  </si>
  <si>
    <t>Total noninterest expense</t>
  </si>
  <si>
    <t>Income before income tax expense</t>
  </si>
  <si>
    <t>Income tax expense</t>
  </si>
  <si>
    <t>Net income</t>
  </si>
  <si>
    <t>Net income attributable to common shareholders</t>
  </si>
  <si>
    <t>Income per share:</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Unrealized (losses) gains on securities:</t>
  </si>
  <si>
    <t>Change in net unrealized holding (losses) gains arising during the period</t>
  </si>
  <si>
    <t>Less: Reclassification adjustment for realized gains in net income</t>
  </si>
  <si>
    <t>Other comprehensive income (loss) before tax</t>
  </si>
  <si>
    <t>Income tax benefit (expense)</t>
  </si>
  <si>
    <t>Other comprehensive (loss) income, net of tax</t>
  </si>
  <si>
    <t>Total comprehensive income</t>
  </si>
  <si>
    <t>CONSOLIDATED STATEMENTS OF CHANGES IN EQUITY - USD ($) $ in Thousands</t>
  </si>
  <si>
    <t>Shares of Common Stock</t>
  </si>
  <si>
    <t>Preferred Stock</t>
  </si>
  <si>
    <t>Additional Paid-in Capital</t>
  </si>
  <si>
    <t>Retained Earnings</t>
  </si>
  <si>
    <t>Accumulated Other Comprehensive Income</t>
  </si>
  <si>
    <t>Unearned Compensation ESOP</t>
  </si>
  <si>
    <t>Total</t>
  </si>
  <si>
    <t>Balance at Dec. 31, 2013</t>
  </si>
  <si>
    <t>Balance (in shares) at Dec. 31, 2013</t>
  </si>
  <si>
    <t>Increase (Decrease) in Stockholders' Equity [Roll Forward]</t>
  </si>
  <si>
    <t>Net change in other comprehensive income</t>
  </si>
  <si>
    <t>Preferred stock dividends</t>
  </si>
  <si>
    <t>Balance at Dec. 31, 2014</t>
  </si>
  <si>
    <t>Balance (in shares) at Dec. 31, 2014</t>
  </si>
  <si>
    <t>Redemption of SBLF preferred stock</t>
  </si>
  <si>
    <t>Issuance of 5,034,323 shares to the mutual holding company (in shares)</t>
  </si>
  <si>
    <t>Transfer due to stock offering</t>
  </si>
  <si>
    <t>Transfer due to stock offering (in shares)</t>
  </si>
  <si>
    <t>Issuance of 4,274,425 shares in the initial public offering, net of expenses of $1,547,000</t>
  </si>
  <si>
    <t>Issuance of 4,274,425 shares in the initial public offering, net of expenses of $1,547,000 (in shares)</t>
  </si>
  <si>
    <t>Issuance and contribution of 189,974 shares to the Provident Community Charitable Organization</t>
  </si>
  <si>
    <t>Issuance and contribution of 189,974 shares to the Provident Community Charitable Organization (in shares)</t>
  </si>
  <si>
    <t>Purchase of 357,152 shares of common stock by the ESOP</t>
  </si>
  <si>
    <t>ESOP shares earned (23,810 shares)</t>
  </si>
  <si>
    <t>Balance at Dec. 31, 2015</t>
  </si>
  <si>
    <t>Balance (in shares) at Dec. 31, 2015</t>
  </si>
  <si>
    <t>CONSOLIDATED STATEMENTS OF CHANGES IN EQUITY (Parentheticals) - USD ($)</t>
  </si>
  <si>
    <t>Statement of Stockholders' Equity [Abstract]</t>
  </si>
  <si>
    <t>Issuance of shares to the mutual holding company</t>
  </si>
  <si>
    <t>Number of shares issued</t>
  </si>
  <si>
    <t>Issuance of shares in the initial public offering, expenses</t>
  </si>
  <si>
    <t>Issuance and contribution of shares to the Provident Community Charitable Organization</t>
  </si>
  <si>
    <t>Purchase of shares of common stock by the ESOP</t>
  </si>
  <si>
    <t>ESOP shares earned</t>
  </si>
  <si>
    <t>CONSOLIDATED STATEMENTS OF CASH FLOWS - USD ($) $ in Thousands</t>
  </si>
  <si>
    <t>Cash flows from operating activities:</t>
  </si>
  <si>
    <t>Adjustments to reconcile net income to net cash provided by operating activities:</t>
  </si>
  <si>
    <t>Amortization of securities premiums, net of accretion</t>
  </si>
  <si>
    <t>ESOP expense</t>
  </si>
  <si>
    <t>Contribution of stock to charitable foundation</t>
  </si>
  <si>
    <t>Gain on sales, calls and donations of securities, net</t>
  </si>
  <si>
    <t>Change in deferred loan fees, net</t>
  </si>
  <si>
    <t>Depreciation and amortization</t>
  </si>
  <si>
    <t>Gain on disposal of premise and equipment</t>
  </si>
  <si>
    <t>Increase in accrued interest receivable</t>
  </si>
  <si>
    <t>Decrease in taxes receivable</t>
  </si>
  <si>
    <t>Deferred tax benefit</t>
  </si>
  <si>
    <t>Increase in cash surrender value of life insurance</t>
  </si>
  <si>
    <t>Increase in other assets</t>
  </si>
  <si>
    <t>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urchases of held-to-maturity securities</t>
  </si>
  <si>
    <t>Proceeds from pay downs, maturities and calls of held-to-maturity securities</t>
  </si>
  <si>
    <t>Redemption of Federal Home Loan Bank Stock</t>
  </si>
  <si>
    <t>Loan originations and principal collections, net</t>
  </si>
  <si>
    <t>Recoveries of loans previously charged off</t>
  </si>
  <si>
    <t>Loans purchased</t>
  </si>
  <si>
    <t>Additions to premises and equipment</t>
  </si>
  <si>
    <t>Proceeds from sale of premise and equipment</t>
  </si>
  <si>
    <t>Purchase of bank owned life insurance</t>
  </si>
  <si>
    <t>Net cash used in investing activities</t>
  </si>
  <si>
    <t>Cash flows from financing activities:</t>
  </si>
  <si>
    <t>Net increase in demand deposits, NOW and savings accounts</t>
  </si>
  <si>
    <t>Net increase in time deposits</t>
  </si>
  <si>
    <t>Proceeds from sale of common stock, net</t>
  </si>
  <si>
    <t>Common stock purchased by ESOP</t>
  </si>
  <si>
    <t>Payments made on Federal Home Loan Bank long-term advances</t>
  </si>
  <si>
    <t>Net change in Federal Home Loan Bank short-term advances</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t>
  </si>
  <si>
    <t>NATURE OF OPERATIONS</t>
  </si>
  <si>
    <t>Organization, Consolidation and Presentation of Financial Statements [Abstract]</t>
  </si>
  <si>
    <t>N OTE ATURE OF PERATIONS Provident Bancorp, Inc. (the “Company”) is a Massachusetts-chartered corporation organized for the purpose of owning all of the outstanding capital stock of The Provident Bank (the “Bank”). On March 10, 2015, the Board of Directors of the Company adopted a plan of stock issuance (the “Plan”) pursuant to which the Company sold shares of common stock, representing a minority ownership of the estimated pro forma market value of the Company. On July 15, 2015, the Company closed its offering and issued 4,274,425 shares of common stock to the public at $10.00 per share, including 357,152 shares purchased by The Provident Bank Employee Stock Ownership Plan. In addition, the Company issued 5,034,323 shares to Provident Bancorp Inc., the Company’s mutual holding company, and 189,974 shares to The Provident Community Charitable Organization, Inc., a charitable foundation that was formed in connection with the stock offering and is dedicated to supporting charitable organizations operating in the Bank’s local community. A total of 9,498,722 shares of common stock are outstanding following the completion of the stock offering. Expenses incurred related to the offering were $1.5 million, and have been recorded against offering proceeds.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Following the completion of the offering, the Company will not be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 The Company is headquartered in Amesbury, Massachusetts. The Bank operates its business from seven banking offices located in Amesbury and Newburyport, Massachusetts and Portsmouth, Exeter, Hampton and Seabrook, New Hampshire. The Bank provides a variety of financial services to individuals and small businesses. Its primary deposit products are checking, savings and term certificate accounts and its primary lending products are commercial mortgage loans, commercial loans, residential mortgage loans and consumer loans.</t>
  </si>
  <si>
    <t>ACCOUNTING POLICIES</t>
  </si>
  <si>
    <t>Accounting Policies [Abstract]</t>
  </si>
  <si>
    <t>N OTE CCOUNTING 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and deferred income taxes. 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was established to buy, sell, and hold investments for its own account, and 5 Market Street Security Corporation, an inactive corporation, was established to buy, sell, and hold investments for its own account. All material intercompany balances and transactions have been eliminated in consolidation. Cash and Cash Equivalents For purposes of reporting cash flows, cash and cash equivalents include cash, amounts due from banks, interest-bearing demand deposits with other banks, money market mutual funds and federal funds sold. 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as a separate component of stockholder’s equity. They are merely disclosed in the notes to the consolidated financial statements. ​ • Available-for-sale securities are carried at fair value on the consolidated balance sheets. Unrealized holding gains and losses are not included in earnings, but are reported as a net amount (less expected tax) as a separate component of stockholder’s equity until realized.
• Trading securities are carried at fair value on the consolidated balance sheets. Unrealized holding gains and losses for trading securities are included in earnings. ​ The Company evaluates debt and equity securities for other-than-temporary impairment (OTTI) at least quarterly. A decline in fair value of a debt security below amortized cost that is deemed other-than-temporary is charged to earnings for the credit-related component of the impairment write-down. The non-credit related OTTI is recognized in other comprehensive income if there is no intent to sell or the Company will not be required to sell the security. Declines in marketable equity securities below their cost that are deemed other-than-temporary are reflected in earnings as realized losses.
Federal Home Loan Bank Stock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catio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 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Advertising The Company directly expenses costs associated with advertising as they are incurred. Earnings per Common Share Basic earnings per share represent income available to common stockholders divided by the weighted-average number of common shares outstanding during the period. Unallocated ESOP shares are not deemed outstanding for earnings per share calculations. Earnings per share are not represented herein as common stock has not been outstanding during the entire year ended December 31, 2015. At December 31, 2015, there are no common stock equivalents. Employee Stock Ownership Plan Compensation expense for the Employee Stock Ownership Plan (ESOP) is recorded at an amount equal to the shares allocated by the ESOP multiplied by the average fair market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 The difference between the average fair market value and the cost of the shares by the ESOP is recorded as an adjustment to additional paid-in-capital.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
Fair Values of Financial Instruments GAAP requires that the Company disclose estimated fair values for its financial instruments. Fair value methods and assumptions used by the Company in estimating its fair value disclosures are as follows: Cash and cash equivalents: Investments (including government mortgage-backed securities): Loans receivable: Accrued interest receivable: Deposit liabilities: Federal Home Loan Bank advances: Off-balance sheet instruments:
Recent Accounting Pronouncements ASU No. 2014-04, Receivables — Troubled Debt Restructurings by Creditors (Subtopic 310-40) —  “Reclassification of Residential Real Estate Collateralized Consumer Mortgage Loans upon Foreclosure (a consensus of the FASB Emerging Issues Task Force)”. ASU No. 2014-14, Receivables — Troubled Debt Restructurings by Creditors (Subtopic 310-40) —  “Classification of Certain Government-Guaranteed Residential Mortgage Loans upon Foreclosure (a consensus of the FASB Emerging Issues Task Force)”. ASU No. 2015-03, Interest — Imputation of Interest (Subtopic 835-30) — “Simplifying the Presentation of Debt Issuance Costs”. ASU No. 2015-16 Business Combinations (Topic 805) — “Simplifying the Accounting for Measurement-Period Adjustments”</t>
  </si>
  <si>
    <t>INVESTMENTS IN SECURITIES</t>
  </si>
  <si>
    <t>Investments, Debt and Equity Securities [Abstract]</t>
  </si>
  <si>
    <t>N OTE NVESTMENTS IN ECURITIES The following summarizes the amortized cost of investment securities classified as available-for-sale and their approximate fair values at December 31, 2015 and 2014:
(In thousands) ​ ​
Amortized Cost Basis ​ ​
Gross Unrealized Gains ​ ​
Gross Unrealized Losses ​ ​
Fair Value ​
December 31, 2015 ​ ​ ​ ​ ​ ​ ​ ​ ​ ​ ​ ​ ​ ​ ​ ​ ​ ​ ​ ​ ​ ​ ​ ​ ​
U.S. Government and federal agency ​ ​ ​ $ 1,996 ​ ​ ​ ​ $ 37 ​ ​ ​ ​ $ — ​ ​ ​ ​ $ 2,033 ​ ​
State and municipal ​ ​ ​ ​ 3,373 ​ ​ ​ ​ ​ 309 ​ ​ ​ ​ ​ — ​ ​ ​ ​ ​ 3,682 ​ ​
Corporate debt ​ ​ ​ ​ 1,000 ​ ​ ​ ​ ​ 71 ​ ​ ​ ​ ​ — ​ ​ ​ ​ ​ 1,071 ​ ​
Asset-backed securities ​ ​ ​ ​ 9,656 ​ ​ ​ ​ ​ 9 ​ ​ ​ ​ ​ 41 ​ ​ ​ ​ ​ 9,624 ​ ​
Government mortgage-backed securities ​ ​ ​ ​ 52,515 ​ ​ ​ ​ ​ 622 ​ ​ ​ ​ ​ 325 ​ ​ ​ ​ ​ 52,812 ​ ​
Trust preferred securities ​ ​ ​ ​ 1,368 ​ ​ ​ ​ ​ 55 ​ ​ ​ ​ ​ 307 ​ ​ ​ ​ ​ 1,116 ​ ​
Marketable equity securities ​ ​ ​ ​ 8,638 ​ ​ ​ ​ ​ 2,653 ​ ​ ​ ​ ​ 348 ​ ​ ​ ​ ​ 10,943 ​ ​
​ ​ ​ ​ ​ 78,546 ​ ​ ​ ​ ​ 3,756 ​ ​ ​ ​ ​ 1,021 ​ ​ ​ ​ ​ 81,281 ​ ​
Money market mutual funds included in cash and cash equivalents ​ ​ ​ ​ (297 ) ​ ​ ​ ​ ​ — ​ ​ ​ ​ ​ — ​ ​ ​ ​ ​ (297 ) ​ ​
Total available-for-sale securities ​ ​ ​ $ 78,249 ​ ​ ​ ​ $ 3,756 ​ ​ ​ ​ $ 1,021 ​ ​ ​ ​ $ 80,984 ​
​
(In thousands) ​ ​
Amortized Cost Basis ​ ​
Gross Unrealized Gains ​ ​
Gross Unrealized Losses ​ ​
Fair Value ​
December 31, 2014 ​ ​ ​ ​ ​ ​ ​ ​ ​ ​ ​ ​ ​ ​ ​ ​ ​ ​ ​ ​ ​ ​ ​ ​ ​
U.S. Government and federal agency ​ ​ ​ $ 1,991 ​ ​ ​ ​ $ 92 ​ ​ ​ ​ $ — ​ ​ ​ ​ $ 2,083 ​ ​
State and municipal ​ ​ ​ ​ 3,479 ​ ​ ​ ​ ​ 422 ​ ​ ​ ​ ​ — ​ ​ ​ ​ ​ 3,901 ​ ​
Corporate debt ​ ​ ​ ​ 1,000 ​ ​ ​ ​ ​ 114 ​ ​ ​ ​ ​ — ​ ​ ​ ​ ​ 1,114 ​ ​
Asset-backed securities ​ ​ ​ ​ 2,733 ​ ​ ​ ​ ​ — ​ ​ ​ ​ ​ 87 ​ ​ ​ ​ ​ 2,646 ​ ​
Government mortgage-backed securities ​ ​ ​ ​ 54,063 ​ ​ ​ ​ ​ 989 ​ ​ ​ ​ ​ 199 ​ ​ ​ ​ ​ 54,853 ​ ​
Trust preferred securities ​ ​ ​ ​ 1,502 ​ ​ ​ ​ ​ — ​ ​ ​ ​ ​ 380 ​ ​ ​ ​ ​ 1,122 ​ ​
Marketable equity securities ​ ​ ​ ​ 8,063 ​ ​ ​ ​ ​ 3,048 ​ ​ ​ ​ ​ 84 ​ ​ ​ ​ ​ 11,027 ​ ​
​ ​ ​ ​ ​ 72,831 ​ ​ ​ ​ ​ 4,665 ​ ​ ​ ​ ​ 750 ​ ​ ​ ​ ​ 76,746 ​ ​
Money market mutual funds included in cash and cash equivalents ​ ​ ​ ​ (714 ) ​ ​ ​ ​ ​ — ​ ​ ​ ​ ​ — ​ ​ ​ ​ ​ (714 ) ​ ​
Total available-for-sale securities ​ ​ ​ $​ ​ 72,117 ​ ​ ​ ​ $ 4,665 ​ ​ ​ ​ $ 750 ​ ​ ​ ​ $​ ​ 76,032 ​ ​
​ The following summarizes the amortized cost of investment securities classified as held-to-maturity and their approximate fair values at December 31, 2015 and 2014:
(In thousands) ​ ​
Amortized Cost Basis ​ ​
Gross Unrealized Gains ​ ​
Gross Unrealized Losses ​ ​
Fair Value ​
December 31, 2015 ​ ​ ​ ​ ​ ​ ​ ​ ​ ​ ​ ​ ​ ​ ​ ​ ​ ​ ​ ​ ​ ​ ​ ​ ​
State and municipal ​ ​ ​ $ 44,623 ​ ​ ​ ​ $ 1,905 ​ ​ ​ ​ $ 54 ​ ​ ​ ​ $ 46,474 ​ ​
​ ​ ​ ​ $ 44,623 ​ ​ ​ ​ $ 1,905 ​ ​ ​ ​ $ 54 ​ ​ ​ ​ $ 46,474 ​ ​
December 31, 2014 ​ ​ ​ ​ ​ ​ ​ ​ ​ ​ ​ ​ ​ ​ ​ ​ ​ ​ ​ ​ ​ ​ ​ ​ ​
State and municipal ​ ​ ​ $ 45,559 ​ ​ ​ ​ $ 1,940 ​ ​ ​ ​ $ 64 ​ ​ ​ ​ $ 47,435 ​ ​
​ ​ ​ ​ $ 45,559 ​ ​ ​ ​ $ 1,940 ​ ​ ​ ​ $ 64 ​ ​ ​ ​ $ 47,435 ​ ​
​ The scheduled maturities of debt securities were as follows at December 31, 2015:
​ ​ ​
Available-for- Sale ​ ​
Held-to-Maturity ​
(In thousands) ​ ​
Fair Value ​ ​
Amortized Cost Basis ​ ​
Fair Value ​
Due within one year ​ ​ ​ $ 2,165 ​ ​ ​ ​ $ — ​ ​ ​ ​ $ — ​ ​
Due after one year through five years ​ ​ ​ ​ 1,347 ​ ​ ​ ​ ​ 2,647 ​ ​ ​ ​ ​ 2,719 ​ ​
Due after five years through ten years ​ ​ ​ ​ 618 ​ ​ ​ ​ ​ 5,677 ​ ​ ​ ​ ​ 5,858 ​ ​
Due after ten years ​ ​ ​ ​ 3,772 ​ ​ ​ ​ ​ 36,299 ​ ​ ​ ​ ​ 37,897 ​ ​
Government mortgage-backed securities ​ ​ ​ ​ 52,812 ​ ​ ​ ​ ​ — ​ ​ ​ ​ ​ — ​ ​
Asset-backed securities ​ ​ ​ ​ 9,624 ​ ​ ​ ​ ​ — ​ ​ ​ ​ ​ — ​ ​
​ ​ ​ ​ $ 70,338 ​ ​ ​ ​ $ 44,623 ​ ​ ​ ​ $ 46,474 ​ ​
​
During the years ended December 31, 2015 and 2014, gross realized gains on sales, calls and donated securities were $328,000 and $513,000, respectively, and gross losses realized were $11,000 and $85,000, respectively. There were no securities of issuers whose aggregate carrying amount exceeded 10% of equity at December 31, 2015.
Securities with carrying amounts of  $61.7 million and $86.9 million were pledged to secure available borrowings with the Federal Reserve Bank and Federal Home Loan Bank at December 31, 2015 and 2014, respectively. The aggregate fair value and unrealized losses of securities that have been in a continuous unrealized-loss position for less than twelve months and for twelve months or more, and are temporarily impaired, are as follows at December 31, 2015 and 2014:
​ ​
Less than 12 Months ​ ​
12 Months or Longer ​ ​
Total ​
(In thousands) ​ ​
Fair Value ​ ​
Unrealized Losses ​ ​
Fair Value ​ ​
Unrealized Losses ​ ​
Fair Value ​ ​
Unrealized Losses ​
December 31, 2015 ​ ​ ​ ​ ​ ​ ​
Temporarily impaired securities: ​ ​ ​ ​ ​ ​ ​
State and municipal ​ ​ ​ $ 3,195 ​ ​ ​ ​ $ 28 ​ ​ ​ ​ $ 729 ​ ​ ​ ​ $ 26 ​ ​ ​ ​ $ 3,924 ​ ​ ​ ​ $ 54 ​ ​
Asset-backed securities ​ ​ ​ ​ 5,062 ​ ​ ​ ​ ​ 7 ​ ​ ​ ​ ​ 2,005 ​ ​ ​ ​ ​ 34 ​ ​ ​ ​ ​ 7,067 ​ ​ ​ ​ ​ 41 ​ ​
Government mortgage-backed securities ​ ​ ​ ​ 21,108 ​ ​ ​ ​ ​ 88 ​ ​ ​ ​ ​ 9,156 ​ ​ ​ ​ ​ 237 ​ ​ ​ ​ ​ 30,264 ​ ​ ​ ​ ​ 325 ​ ​
Trust preferred securities ​ ​ ​ ​ — ​ ​ ​ ​ ​ — ​ ​ ​ ​ ​ 1,017 ​ ​ ​ ​ ​ 307 ​ ​ ​ ​ ​ 1,017 ​ ​ ​ ​ ​ 307 ​ ​
Marketable equity securities ​ ​ ​ ​ 1,591 ​ ​ ​ ​ ​ 166 ​ ​ ​ ​ ​ 529 ​ ​ ​ ​ ​ 182 ​ ​ ​ ​ ​ 2,120 ​ ​ ​ ​ ​ 348 ​ ​
Total temporarily impaired securities ​ ​ ​ $ 30,956 ​ ​ ​ ​ $ 289 ​ ​ ​ ​ $ 13,436 ​ ​ ​ ​ $ 786 ​ ​ ​ ​ $ 44,392 ​ ​ ​ ​ $ 1,075 ​ ​
December 31, 2014 ​ ​ ​ ​ ​ ​ ​
Temporarily impaired securities: ​ ​ ​ ​ ​ ​ ​
State and municipal ​ ​ ​ $ — ​ ​ ​ ​ $ — ​ ​ ​ ​ $ 5,847 ​ ​ ​ ​ $ 64 ​ ​ ​ ​ $ 5,847 ​ ​ ​ ​ $ 64 ​ ​
Asset-backed securities ​ ​ ​ ​ — ​ ​ ​ ​ ​ — ​ ​ ​ ​ ​ 2,645 ​ ​ ​ ​ ​ 87 ​ ​ ​ ​ ​ 2,645 ​ ​ ​ ​ ​ 87 ​ ​
Government mortgage-backed securities ​ ​ ​ ​ 2,472 ​ ​ ​ ​ ​ 4 ​ ​ ​ ​ ​ 12,518 ​ ​ ​ ​ ​ 195 ​ ​ ​ ​ ​ 14,990 ​ ​ ​ ​ ​ 199 ​ ​
Trust preferred securities ​ ​ ​ ​ 26 ​ ​ ​ ​ ​ 36 ​ ​ ​ ​ ​ 1,096 ​ ​ ​ ​ ​ 344 ​ ​ ​ ​ ​ 1,122 ​ ​ ​ ​ ​ 380 ​ ​
Marketable equity securities ​ ​ ​ ​ 683 ​ ​ ​ ​ ​ 80 ​ ​ ​ ​ ​ 115 ​ ​ ​ ​ ​ 4 ​ ​ ​ ​ ​ 798 ​ ​ ​ ​ ​ 84 ​ ​
Total temporarily impaired securities ​ ​ ​ $ 3,181 ​ ​ ​ ​ $ 120 ​ ​ ​ ​ $ 22,221 ​ ​ ​ ​ $ 694 ​ ​ ​ ​ $ 25,402 ​ ​ ​ ​ $ 814 ​ ​
​
Government mortgage-backed securities, state and municipal securities and asset-backed securities: Because the decline in fair value of the government mortgage-backed securities, asset backed securities and state and municipal securities is primarily attributable to changes in interest rates and not credit quality, and because the Company has the intent and ability to hold these investments until market price recovery or maturity, these investments are not considered other-than-temporarily impaired. Marketable equity securities: Trust preferred securities:
Activity related to the credit component recognized in earnings on debt securities held by the Company for which a portion of other-than-temporary impairment was recognized in other comprehensive income for the years ended December 31, 2015 and 2014 is as follows:
(In thousands) ​ ​
Trust preferred securities: ​ ​
Balance, December 31, 2013 ​ ​ ​ $ 688 ​ ​
Additions for the credit component on debt securities in which an other-than-temporary impairment was previously recognized ​ ​ ​ ​ — ​ ​
Balance, December 31, 2014 ​ ​ ​ ​ 688 ​ ​
Additions for the credit component on debt securities in which an other-than-temporary impairment was previously recognized ​ ​ ​ ​ — ​ ​
Balance, December 31, 2015 ​ ​ ​ $ 688 ​ ​
​</t>
  </si>
  <si>
    <t>LOANS</t>
  </si>
  <si>
    <t>Receivables [Abstract]</t>
  </si>
  <si>
    <t>N OTE OANS Loans consisted of the following at December 31, 2015 and 2014:
(In thousands) ​ ​
2015 ​ ​
2014 ​
Commercial real estate ​ ​ ​ $ 285,356 ​ ​ ​ ​ $ 249,691 ​ ​
Commercial ​ ​ ​ ​ 112,073 ​ ​ ​ ​ ​ 97,589 ​ ​
Residential real estate ​ ​ ​ ​ 92,392 ​ ​ ​ ​ ​ 104,568 ​ ​
Construction and land development ​ ​ ​ ​ 71,535 ​ ​ ​ ​ ​ 47,079 ​ ​
Consumer ​ ​ ​ ​ 1,855 ​ ​ ​ ​ ​ 2,863 ​ ​
​ ​ ​ ​ ​ 563,211 ​ ​ ​ ​ ​ 501,790 ​ ​
Allowance for loan losses ​ ​ ​ ​ (7,905 ) ​ ​ ​ ​ ​ (7,224 ) ​ ​
Deferred loan fees, net ​ ​ ​ ​ (377 ) ​ ​ ​ ​ ​ (383 ) ​ ​
Net loans ​ ​ ​ $ 554,929 ​ ​ ​ ​ $ 494,183 ​ ​
​ The following tables set forth information regarding the allowance for loans and impaired loans by portfolio segment as of and for the years ended December 31, 2015 and 2014:
(In thousands) ​ ​
Commercial Real Estate ​ ​
Commercial ​ ​
Residential Real Estate ​ ​
Construction and Land Development ​ ​
Consumer ​ ​
Unallocated ​ ​
Total ​
December 31, 2015 ​ ​ ​ ​ ​ ​ ​ ​
Allowance for loan losses: ​ ​ ​ ​ ​ ​ ​ ​
Beginning balance ​ ​ ​ $ 3,500 ​ ​ ​ ​ $ 1,751 ​ ​ ​ ​ $ 560 ​ ​ ​ ​ $ 872 ​ ​ ​ ​ $ 184 ​ ​ ​ ​ $ 357 ​ ​ ​ ​ $ 7,224 ​ ​
Charge-offs ​ ​ ​ ​ — ​ ​ ​ ​ ​ (96 ) ​ ​ ​ ​ ​ — ​ ​ ​ ​ ​ — ​ ​ ​ ​ ​ (65 ) ​ ​ ​ ​ ​ — ​ ​ ​ ​ ​ (161 ) ​ ​
Recoveries ​ ​ ​ ​ — ​ ​ ​ ​ ​ 20 ​ ​ ​ ​ ​ 6 ​ ​ ​ ​ ​ — ​ ​ ​ ​ ​ 11 ​ ​ ​ ​ ​ — ​ ​ ​ ​ ​ 37 ​ ​
Provision (benefit) ​ ​ ​ ​ 327 ​ ​ ​ ​ ​ 463 ​ ​ ​ ​ ​ (154 ) ​ ​ ​ ​ ​ 364 ​ ​ ​ ​ ​ (11 ) ​ ​ ​ ​ ​ (184 ) ​ ​ ​ ​ ​ 805 ​ ​
Ending balance ​ ​ ​ $ 3,827 ​ ​ ​ ​ $ 2,138 ​ ​ ​ ​ $ 412 ​ ​ ​ ​ $ 1,236 ​ ​ ​ ​ $ 119 ​ ​ ​ ​ $ 173 ​ ​ ​ ​ $ 7,905 ​ ​
Ending balance: ​ ​ ​ ​ ​ ​ ​ ​
Individually evaluated for impairment ​ ​ ​ $ — ​ ​ ​ ​ $ 488 ​ ​ ​ ​ $ — ​ ​ ​ ​ $ — ​ ​ ​ ​ $ — ​ ​ ​ ​ $ — ​ ​ ​ ​ $ 488 ​ ​
Ending balance: ​ ​ ​ ​ ​ ​ ​ ​
Collectively evaluated for impairment ​ ​ ​ ​ 3,827 ​ ​ ​ ​ ​ 1,650 ​ ​ ​ ​ ​ 412 ​ ​ ​ ​ ​ 1,236 ​ ​ ​ ​ ​ 119 ​ ​ ​ ​ ​ 173 ​ ​ ​ ​ ​ 7,417 ​ ​
Total allowance for loan losses ending balance ​ ​ ​ $ 3,827 ​ ​ ​ ​ $ 2,138 ​ ​ ​ ​ $ 412 ​ ​ ​ ​ $ 1,236 ​ ​ ​ ​ $ 119 ​ ​ ​ ​ $ 173 ​ ​ ​ ​ $ 7,905 ​ ​
Loans: ​ ​ ​ ​ ​ ​ ​ ​
Ending balance: ​ ​ ​ ​ ​ ​ ​ ​
Individually evaluated for impairment ​ ​ ​ $ 3,272 ​ ​ ​ ​ $ 1,755 ​ ​ ​ ​ $ 437 ​ ​ ​ ​ $ — ​ ​ ​ ​ $ — ​ ​ ​ ​ $ — ​ ​ ​ ​ $ 5,464 ​ ​
Ending balance: ​ ​ ​ ​ ​ ​ ​ ​
Collectively evaluated for impairment ​ ​ ​ ​ 282,084 ​ ​ ​ ​ ​ 110,318 ​ ​ ​ ​ ​ 91,955 ​ ​ ​ ​ ​ 71,535 ​ ​ ​ ​ ​ 1,855 ​ ​ ​ ​ ​ — ​ ​ ​ ​ ​ 557,747 ​ ​
Total loans ending balance ​ ​ ​ $ 285,356 ​ ​ ​ ​ $ 112,073 ​ ​ ​ ​ $ 92,392 ​ ​ ​ ​ $ 71,535 ​ ​ ​ ​ $ 1,855 ​ ​ ​ ​ $ — ​ ​ ​ ​ $ 563,211 ​ ​
​
(In thousands) ​ ​
Commercial ​ ​
Commercial ​ ​
Residential ​ ​
Construction ​ ​
Consumer ​ ​
Unallocated ​ ​
Total ​
December 31, 2014 ​ ​ ​ ​ ​ ​ ​ ​
Allowance for loan losses: ​ ​ ​ ​ ​ ​ ​ ​
Beginning balance ​ ​ ​ $ 3,207 ​ ​ ​ ​ $ 1,331 ​ ​ ​ ​ $ 725 ​ ​ ​ ​ $ 363 ​ ​ ​ ​ $ 206 ​ ​ ​ ​ $ 245 ​ ​ ​ ​ $ 6,077 ​ ​
Charge-offs ​ ​ ​ ​ (243 ) ​ ​ ​ ​ ​ — ​ ​ ​ ​ ​ (30 ) ​ ​ ​ ​ ​ — ​ ​ ​ ​ ​ (91 ) ​ ​ ​ ​ ​ — ​ ​ ​ ​ ​ (364 ) ​ ​
Recoveries ​ ​ ​ ​ 24 ​ ​ ​ ​ ​ 5 ​ ​ ​ ​ ​ 24 ​ ​ ​ ​ ​ — ​ ​ ​ ​ ​ 6 ​ ​ ​ ​ ​ — ​ ​ ​ ​ ​ 59 ​ ​
Provision (benefit) ​ ​ ​ ​ 512 ​ ​ ​ ​ ​ 415 ​ ​ ​ ​ ​ (159 ) ​ ​ ​ ​ ​ 509 ​ ​ ​ ​ ​ 63 ​ ​ ​ ​ ​ 112 ​ ​ ​ ​ ​ 1,452 ​ ​
Ending balance ​ ​ ​ $ 3,500 ​ ​ ​ ​ $ 1,751 ​ ​ ​ ​ $ 560 ​ ​ ​ ​ $ 872 ​ ​ ​ ​ $ 184 ​ ​ ​ ​ $ 357 ​ ​ ​ ​ $ 7,224 ​ ​
Ending balance: ​ ​ ​ ​ ​ ​ ​ ​
Individually evaluated for impairment ​ ​ ​ $ — ​ ​ ​ ​ $ 62 ​ ​ ​ ​ $ — ​ ​ ​ ​ $ — ​ ​ ​ ​ $ — ​ ​ ​ ​ $ — ​ ​ ​ ​ $ 62 ​ ​
Ending balance: ​ ​ ​ ​ ​ ​ ​ ​
Collectively evaluated for impairment ​ ​ ​ ​ 3,500 ​ ​ ​ ​ ​ 1,689 ​ ​ ​ ​ ​ 560 ​ ​ ​ ​ ​ 872 ​ ​ ​ ​ ​ 184 ​ ​ ​ ​ ​ 357 ​ ​ ​ ​ ​ 7,162 ​ ​
Total allowance for loan losses ending balance ​ ​ ​ $ 3,500 ​ ​ ​ ​ $ 1,751 ​ ​ ​ ​ $ 560 ​ ​ ​ ​ $ 872 ​ ​ ​ ​ $ 184 ​ ​ ​ ​ $ 357 ​ ​ ​ ​ $ 7,224 ​ ​
Loans: ​ ​ ​ ​ ​ ​ ​ ​
Ending balance: ​ ​ ​ ​ ​ ​ ​ ​
Individually evaluated for impairment ​ ​ ​ $ 4,276 ​ ​ ​ ​ $ 821 ​ ​ ​ ​ $ 221 ​ ​ ​ ​ $ — ​ ​ ​ ​ $ — ​ ​ ​ ​ $ — ​ ​ ​ ​ $ 5,318 ​ ​
Ending balance: ​ ​ ​ ​ ​ ​ ​ ​
Collectively evaluated for impairment ​ ​ ​ ​ 245,415 ​ ​ ​ ​ ​ 96,768 ​ ​ ​ ​ ​ 104,347 ​ ​ ​ ​ ​ 47,079 ​ ​ ​ ​ ​ 2,863 ​ ​ ​ ​ ​ — ​ ​ ​ ​ ​ 496,472 ​ ​
Total loans ending balance ​ ​ ​ $ 249,691 ​ ​ ​ ​ $ 97,589 ​ ​ ​ ​ $ 104,568 ​ ​ ​ ​ $ 47,079 ​ ​ ​ ​ $ 2,863 ​ ​ ​ ​ $ — ​ ​ ​ ​ $ 501,790 ​ ​
​ Certain trustees and executive officers of the Company and companies in which they have significant ownership interests were customers of the Bank during 2015. Total loans to such persons and their companies amounted to $8,464,000 and $9,646,000 at December 31, 2015 and 2014, respectively. During the years ended December 31, 2015 and 2014, $6,000 and $2,513,000 of advances and principal payments of $1,188,000 and $1,524,000 were made, respectively. The following tables set forth information regarding nonaccrual loans and past-due loans by portfolio segment at December 31, 2015 and 2014:
(In thousands) ​ ​
30 – 59 ​ ​
60 – 89 ​ ​
90 Days ​ ​
Total ​ ​
Total ​ ​
Total ​ ​
90 Days ​ ​
Nonaccrual ​
​ ​ ​ ​ ​ ​ ​ ​ ​ ​ ​ ​ ​ ​ ​ ​ ​ ​ ​ ​ ​ ​ ​ ​ ​ ​ ​ ​ ​ ​ ​ ​ ​ ​ ​ ​ ​ ​ ​ ​ ​ ​ ​ ​ ​ ​ ​ ​ ​ ​
December 31, 2015 ​ ​ ​ ​ ​ ​ ​ ​ ​ ​ ​ ​ ​ ​ ​ ​ ​ ​ ​ ​ ​ ​ ​ ​ ​ ​ ​ ​ ​ ​ ​ ​ ​ ​ ​ ​ ​ ​ ​ ​ ​ ​ ​ ​ ​ ​ ​ ​ ​
Commercial real estate ​ ​ ​ $ — ​ ​ ​ ​ $ — ​ ​ ​ ​ $ — ​ ​ ​ ​ $ — ​ ​ ​ ​ $ 285,356 ​ ​ ​ ​ $ 285,356 ​ ​ ​ ​ $ — ​ ​ ​ ​ $ 106 ​ ​
Commercial ​ ​ ​ ​ — ​ ​ ​ ​ ​ — ​ ​ ​ ​ ​ — ​ ​ ​ ​ ​ — ​ ​ ​ ​ ​ 112,073 ​ ​ ​ ​ ​ 112,073 ​ ​ ​ ​ ​ — ​ ​ ​ ​ ​ 1,147 ​ ​
Residential real estate ​ ​ ​ ​ 130 ​ ​ ​ ​ ​ 173 ​ ​ ​ ​ ​ 365 ​ ​ ​ ​ ​ 668 ​ ​ ​ ​ ​ 91,724 ​ ​ ​ ​ ​ 92,392 ​ ​ ​ ​ ​ — ​ ​ ​ ​ ​ 1,031 ​ ​
Construction and land development ​ ​ ​ ​ — ​ ​ ​ ​ ​ — ​ ​ ​ ​ ​ — ​ ​ ​ ​ ​ — ​ ​ ​ ​ ​ 71,535 ​ ​ ​ ​ ​ 71,535 ​ ​ ​ ​ ​ — ​ ​ ​ ​ ​ — ​ ​
Consumer ​ ​ ​ ​ 1 ​ ​ ​ ​ ​ 1 ​ ​ ​ ​ ​ — ​ ​ ​ ​ ​ 2 ​ ​ ​ ​ ​ 1,853 ​ ​ ​ ​ ​ 1,855 ​ ​ ​ ​ ​ — ​ ​ ​ ​ ​ — ​ ​
Total ​ ​ ​ $ 131 ​ ​ ​ ​ $ 174 ​ ​ ​ ​ $ 365 ​ ​ ​ ​ $ 670 ​ ​ ​ ​ $ 562,541 ​ ​ ​ ​ $ 563,211 ​ ​ ​ ​ $ — ​ ​ ​ ​ $ 2,284 ​ ​
​ ​ ​ ​ ​ ​ ​ ​ ​ ​ ​ ​ ​ ​ ​ ​ ​ ​ ​ ​ ​ ​ ​ ​ ​ ​ ​ ​ ​ ​ ​ ​ ​ ​ ​ ​ ​ ​ ​ ​
December 31, 2014 ​ ​ ​ ​ ​ ​ ​ ​ ​ ​ ​ ​ ​ ​ ​ ​ ​ ​ ​ ​ ​ ​ ​ ​ ​ ​ ​ ​ ​ ​ ​ ​ ​ ​ ​ ​ ​ ​ ​ ​ ​ ​ ​ ​ ​ ​ ​ ​ ​
Commercial real estate ​ ​ ​ $ 110 ​ ​ ​ ​ $ 132 ​ ​ ​ ​ $ 363 ​ ​ ​ ​ $ 605 ​ ​ ​ ​ $ 249,086 ​ ​ ​ ​ $ 249,691 ​ ​ ​ ​ $ — ​ ​ ​ ​ $ 3,002 ​ ​
Commercial ​ ​ ​ ​ 149 ​ ​ ​ ​ ​ 108 ​ ​ ​ ​ ​ 350 ​ ​ ​ ​ ​ 607 ​ ​ ​ ​ ​ 96,982 ​ ​ ​ ​ ​ 97,589 ​ ​ ​ ​ ​ — ​ ​ ​ ​ ​ 516 ​ ​
Residential real estate ​ ​ ​ ​ — ​ ​ ​ ​ ​ 404 ​ ​ ​ ​ ​ 423 ​ ​ ​ ​ ​ 827 ​ ​ ​ ​ ​ 103,741 ​ ​ ​ ​ ​ 104,568 ​ ​ ​ ​ ​ ​ ​ ​ ​ ​ ​ 1,564 ​ ​
Construction and land development ​ ​ ​ ​ — ​ ​ ​ ​ ​ — ​ ​ ​ ​ ​ — ​ ​ ​ ​ ​ — ​ ​ ​ ​ ​ 47,079 ​ ​ ​ ​ ​ 47,079 ​ ​ ​ ​ ​ — ​ ​ ​ ​ ​ — ​ ​
Consumer ​ ​ ​ ​ 9 ​ ​ ​ ​ ​ — ​ ​ ​ ​ ​ — ​ ​ ​ ​ ​ 9 ​ ​ ​ ​ ​ 2,854 ​ ​ ​ ​ ​ 2,863 ​ ​ ​ ​ ​ — ​ ​ ​ ​ ​ — ​ ​
Total ​ ​ ​ $ 268 ​ ​ ​ ​ $ 644 ​ ​ ​ ​ $ 1,136 ​ ​ ​ ​ $ 2,048 ​ ​ ​ ​ $ 499,742 ​ ​ ​ ​ $ 501,790 ​ ​ ​ ​ $ — ​ ​ ​ ​ $ 5,082 ​ ​
​ Information about the Company’s impaired loans by portfolio segment was as follows at December 31, 2015 and 2014:
(In thousands) ​ ​
Recorded ​ ​
Unpaid ​ ​
Related ​ ​
Average ​ ​
Interest ​
December 31, 2015 ​ ​ ​ ​ ​ ​
With no related allowance recorded: ​ ​ ​ ​ ​ ​
Commercial real estate ​ ​ ​ $ 3,272 ​ ​ ​ ​ $ 3,272 ​ ​ ​ ​ $ — ​ ​ ​ ​ $ 3,788 ​ ​ ​ ​ $ 149 ​ ​
Commercial ​ ​ ​ ​ 661 ​ ​ ​ ​ ​ 661 ​ ​ ​ ​ ​ — ​ ​ ​ ​ ​ 611 ​ ​ ​ ​ ​ 20 ​ ​
Residential real estate ​ ​ ​ ​ 437 ​ ​ ​ ​ ​ 437 ​ ​ ​ ​ ​ — ​ ​ ​ ​ ​ 323 ​ ​ ​ ​ ​ 17 ​ ​
Construction and land development ​ ​ ​ ​ — ​ ​ ​ ​ ​ — ​ ​ ​ ​ ​ — ​ ​ ​ ​ ​ — ​ ​ ​ ​ ​ — ​ ​
Consumer ​ ​ ​ ​ — ​ ​ ​ ​ ​ — ​ ​ ​ ​ ​ — ​ ​ ​ ​ ​ — ​ ​ ​ ​ ​ — ​ ​
Total impaired with no related allowance ​ ​ ​ $ 4,370 ​ ​ ​ ​ $ 4,370 ​ ​ ​ ​ $ — ​ ​ ​ ​ $ 4,722 ​ ​ ​ ​ $ 186 ​ ​
With an allowance recorded: ​ ​ ​ ​ ​ ​
Commercial real estate ​ ​ ​ $ — ​ ​ ​ ​ $ — ​ ​ ​ ​ $ — ​ ​ ​ ​ $ — ​ ​ ​ ​ $ — ​ ​
Commercial ​ ​ ​ ​ 1,094 ​ ​ ​ ​ ​ 1,094 ​ ​ ​ ​ ​ 488 ​ ​ ​ ​ ​ 901 ​ ​ ​ ​ ​ 2 ​ ​
Residential real estate ​ ​ ​ ​ — ​ ​ ​ ​ ​ — ​ ​ ​ ​ ​ — ​ ​ ​ ​ ​ — ​ ​ ​ ​ ​ — ​ ​
Construction and land development ​ ​ ​ ​ — ​ ​ ​ ​ ​ — ​ ​ ​ ​ ​ — ​ ​ ​ ​ ​ — ​ ​ ​ ​ ​ — ​ ​
Consumer ​ ​ ​ ​ — ​ ​ ​ ​ ​ — ​ ​ ​ ​ ​ — ​ ​ ​ ​ ​ — ​ ​ ​ ​ ​ — ​ ​
Total impaired with an allowance recorded ​ ​ ​ $ 1,094 ​ ​ ​ ​ $ 1,094 ​ ​ ​ ​ $ 488 ​ ​ ​ ​ $ 901 ​ ​ ​ ​ $ 2 ​ ​
Total ​ ​ ​ ​ ​ ​ ​ ​ ​ ​ ​ ​ ​ ​ ​ ​ ​ ​ ​ ​ ​ ​ ​ ​ ​ ​ ​ ​ ​ ​ ​
Commercial real estate ​ ​ ​ $ 3,272 ​ ​ ​ ​ $ 3,272 ​ ​ ​ ​ $ — ​ ​ ​ ​ $ 3,788 ​ ​ ​ ​ $ 149 ​ ​
Commercial ​ ​ ​ ​ 1,755 ​ ​ ​ ​ ​ 1,755 ​ ​ ​ ​ ​ 488 ​ ​ ​ ​ ​ 1,512 ​ ​ ​ ​ ​ 22 ​ ​
Residential real estate ​ ​ ​ ​ 437 ​ ​ ​ ​ ​ 437 ​ ​ ​ ​ ​ — ​ ​ ​ ​ ​ 323 ​ ​ ​ ​ ​ 17 ​ ​
Construction and land development ​ ​ ​ ​ — ​ ​ ​ ​ ​ — ​ ​ ​ ​ ​ — ​ ​ ​ ​ ​ — ​ ​ ​ ​ ​ — ​ ​
Consumer ​ ​ ​ ​ — ​ ​ ​ ​ ​ — ​ ​ ​ ​ ​ — ​ ​ ​ ​ ​ — ​ ​ ​ ​ ​ — ​ ​
Total impaired loans ​ ​ ​ $ 5,464 ​ ​ ​ ​ $ 5,464 ​ ​ ​ ​ $ 488 ​ ​ ​ ​ $ 5,623 ​ ​ ​ ​ $ 188 ​ ​
December 31, 2014 ​ ​ ​ ​ ​ ​ ​ ​ ​ ​ ​ ​ ​ ​ ​ ​ ​ ​ ​ ​ ​ ​ ​ ​ ​ ​ ​ ​ ​ ​ ​
With no related allowance recorded: ​ ​ ​ ​ ​ ​ ​ ​ ​ ​ ​
Commercial real estate ​ ​ ​ $ 4,276 ​ ​ ​ ​ $ 4,276 ​ ​ ​ ​ $ — ​ ​ ​ ​ $ 3,070 ​ ​ ​ ​ $ 161 ​ ​
Commercial ​ ​ ​ ​ 506 ​ ​ ​ ​ ​ 506 ​ ​ ​ ​ ​ — ​ ​ ​ ​ ​ 370 ​ ​ ​ ​ ​ 20 ​ ​
Residential real estate ​ ​ ​ ​ 221 ​ ​ ​ ​ ​ 221 ​ ​ ​ ​ ​ — ​ ​ ​ ​ ​ 368 ​ ​ ​ ​ ​ 24 ​ ​
Construction and land development ​ ​ ​ ​ — ​ ​ ​ ​ ​ — ​ ​ ​ ​ ​ — ​ ​ ​ ​ ​ — ​ ​ ​ ​ ​ — ​ ​
Consumer ​ ​ ​ ​ — ​ ​ ​ ​ ​ — ​ ​ ​ ​ ​ — ​ ​ ​ ​ ​ — ​ ​ ​ ​ ​ — ​ ​
Total impaired with no related allowance ​ ​ ​ $ 5,003 ​ ​ ​ ​ $ 5,003 ​ ​ ​ ​ $ — ​ ​ ​ ​ $ 3,808 ​ ​ ​ ​ $ 205 ​ ​
With an allowance recorded: ​ ​ ​ ​ ​ ​
Commercial real estate ​ ​ ​ $ — ​ ​ ​ ​ $ — ​ ​ ​ ​ $ — ​ ​ ​ ​ $ 279 ​ ​ ​ ​ $ — ​ ​
Commercial ​ ​ ​ ​ 315 ​ ​ ​ ​ ​ 318 ​ ​ ​ ​ ​ 62 ​ ​ ​ ​ ​ 328 ​ ​ ​ ​ ​ 12 ​ ​
Residential real estate ​ ​ ​ ​ — ​ ​ ​ ​ ​ — ​ ​ ​ ​ ​ — ​ ​ ​ ​ ​ — ​ ​ ​ ​ ​ — ​ ​
Construction and land development ​ ​ ​ ​ — ​ ​ ​ ​ ​ — ​ ​ ​ ​ ​ — ​ ​ ​ ​ ​ — ​ ​ ​ ​ ​ — ​ ​
Consumer ​ ​ ​ ​ — ​ ​ ​ ​ ​ — ​ ​ ​ ​ ​ — ​ ​ ​ ​ ​ — ​ ​ ​ ​ ​ — ​ ​
Total impaired with an allowance recorded ​ ​ ​ $ 315 ​ ​ ​ ​ $ 318 ​ ​ ​ ​ $ 62 ​ ​ ​ ​ $ 607 ​ ​ ​ ​ $ 12 ​ ​
​
(In thousands) ​ ​
Recorded ​ ​
Unpaid ​ ​
Related ​ ​
Average ​ ​
Interest ​
Total ​ ​ ​ ​ ​ ​
Commercial real estate ​ ​ ​ $ 4,276 ​ ​ ​ ​ $ 4,276 ​ ​ ​ ​ $ — ​ ​ ​ ​ $ 3,349 ​ ​ ​ ​ $ 161 ​ ​
Commercial ​ ​ ​ ​ 821 ​ ​ ​ ​ ​ 824 ​ ​ ​ ​ ​ 62 ​ ​ ​ ​ ​ 698 ​ ​ ​ ​ ​ 32 ​ ​
Residential real estate ​ ​ ​ ​ 221 ​ ​ ​ ​ ​ 221 ​ ​ ​ ​ ​ — ​ ​ ​ ​ ​ 368 ​ ​ ​ ​ ​ 24 ​ ​
Construction and land development ​ ​ ​ ​ — ​ ​ ​ ​ ​ — ​ ​ ​ ​ ​ — ​ ​ ​ ​ ​ — ​ ​ ​ ​ ​ — ​ ​
Consumer ​ ​ ​ ​ — ​ ​ ​ ​ ​ — ​ ​ ​ ​ ​ — ​ ​ ​ ​ ​ — ​ ​ ​ ​ ​ — ​ ​
Total impaired loans ​ ​ ​ $ 5,318 ​ ​ ​ ​ $ 5,321 ​ ​ ​ ​ $ 62 ​ ​ ​ ​ $ 4,415 ​ ​ ​ ​ $ 217 ​ ​
​ The following summarizes troubled debt restructurings entered into during the years ended December 31, 2015 and 2014:
(Dollars in thousands) ​ ​
Number of ​ ​
Pre-Modification ​ ​
Post-Modification ​
Year-Ended December 31, 2015 ​ ​ ​ ​
Troubled debt restructurings: ​ ​ ​ ​
Commercial real estate ​ ​ ​ ​ 2 ​ ​ ​ ​ $ 464 ​ ​ ​ ​ $ 464 ​ ​
Commercial ​ ​ ​ ​ 8 ​ ​ ​ ​ ​ 1,578 ​ ​ ​ ​ ​ 1,578 ​ ​
Residential real estate ​ ​ ​ ​ 2 ​ ​ ​ ​ ​ 226 ​ ​ ​ ​ ​ 226 ​ ​
​ ​ ​ ​ ​ 12 ​ ​ ​ ​ $ 2,268 ​ ​ ​ ​ $ 2,268 ​ ​
Year-Ended December 31, 2014 ​ ​ ​ ​
Troubled debt restructurings: ​ ​ ​ ​
Commercial real estate ​ ​ ​ ​ 1 ​ ​ ​ ​ $ 1,229 ​ ​ ​ ​ $ 1,229 ​ ​
Commercial ​ ​ ​ ​ 1 ​ ​ ​ ​ ​ 31 ​ ​ ​ ​ ​ 31 ​ ​
​ ​ ​ ​ ​ 2 ​ ​ ​ ​ $ 1,260 ​ ​ ​ ​ $ 1,260 ​ ​
​ None of the loans modified as troubled debt restructuring during 2015 and 2014 defaulted during the period after modification. In 2015, we approved nine troubled debt restructures with no specific reserves required based on an analysis of the borrowers’ repayment ability and/or collateral coverage. Of these, two commercial loans to the same borrower were placed on a 13-month interest only period with re-amortization to follow based on the remaining term. One commercial loan and one owner-occupied commercial real estate mortgage to the same borrower were re-amortized over an extended term and maturity to ease up the borrowers’ cash flow. One investment commercial real estate loan was placed on interest only payments to allow the borrower time to market the property, with principal and interest payments to follow. Two small commercial term loans were re-amortized under forbearance agreements with no reserve required due to 100% SBA guarantees. Finally, two residential real estate mortgages were modified to interest only payments and later were re-amortized over an extended term and maturity. We approved three troubled debt restructures that required a specific reserve consisting of a commercial loan term that was modified to defer principal payments. The Company classified this loan as doubtful and maintain a 50% reserve on the balance of the loan. Two commercial term loans were modified under forbearance agreements and a 15% reserve was applied, consisting of the non-SBA guaranteed portion of the loan balances. There were two loans modified as troubled debt restructures during 2014. The commercial loan was modified to reduce the interest and extend the term of the loan. The commercial real estate loan was modified into two loans. The TDR is a loan that is secured by properties that are on the market to sell. The Company has evaluated the collateral and has deemed that there is sufficient collateral and no specific reserves are necessary. The loans are on non-accrual and reported as impaired loans as of December 31, 2014. At December 31, 2015 and 2014, there were no commitments to lend additional funds to borrowers whose loans were modified in troubled debt restructurings. The following tables present the Company’s loans by risk rating and portfolio segment at December 31, 2015 and 2014:
(In thousands) ​ ​
Commercial ​ ​
Commercial ​ ​
Residential ​ ​
Construction ​ ​
Consumer ​ ​
Total ​
December 31, 2015 ​ ​ ​ ​ ​ ​ ​
Grade: ​ ​ ​ ​ ​ ​ ​
Pass ​ ​ ​ $ 265,325 ​ ​ ​ ​ $ 106,677 ​ ​ ​ ​ $ — ​ ​ ​ ​ $ 71,535 ​ ​ ​ ​ $ — ​ ​ ​ ​ $ 443,537 ​ ​
Special mention ​ ​ ​ ​ 15,700 ​ ​ ​ ​ ​ 1,403 ​ ​ ​ ​ ​ — ​ ​ ​ ​ ​ — ​ ​ ​ ​ ​ — ​ ​ ​ ​ ​ 17,103 ​ ​
Substandard ​ ​ ​ ​ 4,331 ​ ​ ​ ​ ​ 3,083 ​ ​ ​ ​ ​ 1,329 ​ ​ ​ ​ ​ — ​ ​ ​ ​ ​ — ​ ​ ​ ​ ​ 8,743 ​ ​
Doubtful ​ ​ ​ ​ — ​ ​ ​ ​ ​ 910 ​ ​ ​ ​ ​ — ​ ​ ​ ​ ​ — ​ ​ ​ ​ ​ — ​ ​ ​ ​ ​ 910 ​ ​
Not formally rated ​ ​ ​ ​ — ​ ​ ​ ​ ​ — ​ ​ ​ ​ ​ 91,063 ​ ​ ​ ​ ​ — ​ ​ ​ ​ ​ 1,855 ​ ​ ​ ​ ​ 92,918 ​ ​
Total ​ ​ ​ $ 285,356 ​ ​ ​ ​ $ 112,073 ​ ​ ​ ​ $ 92,392 ​ ​ ​ ​ $ 71,535 ​ ​ ​ ​ $ 1,855 ​ ​ ​ ​ $ 563,211 ​ ​
December 31, 2014 ​ ​ ​ ​ ​ ​ ​
Grade: ​ ​ ​ ​ ​ ​ ​
Pass ​ ​ ​ $ 236,689 ​ ​ ​ ​ $ 89,269 ​ ​ ​ ​ $ — ​ ​ ​ ​ $ 37,867 ​ ​ ​ ​ $ — ​ ​ ​ ​ $ 363,825 ​ ​
Special mention ​ ​ ​ ​ 5,336 ​ ​ ​ ​ ​ 6,498 ​ ​ ​ ​ ​ — ​ ​ ​ ​ ​ 9,212 ​ ​ ​ ​ ​ — ​ ​ ​ ​ ​ 21,046 ​ ​
Substandard ​ ​ ​ ​ 7,666 ​ ​ ​ ​ ​ 1,822 ​ ​ ​ ​ ​ 1,374 ​ ​ ​ ​ ​ — ​ ​ ​ ​ ​ — ​ ​ ​ ​ ​ 10,862 ​ ​
Not formally rated ​ ​ ​ ​ — ​ ​ ​ ​ ​ — ​ ​ ​ ​ ​ 103,194 ​ ​ ​ ​ ​ — ​ ​ ​ ​ ​ 2,863 ​ ​ ​ ​ ​ 106,057 ​ ​
Total ​ ​ ​ $ 249,691 ​ ​ ​ ​ $ 97,589 ​ ​ ​ ​ $ 104,568 ​ ​ ​ ​ $ 47,079 ​ ​ ​ ​ $ 2,863 ​ ​ ​ ​ $ 501,790 ​ ​
​ Credit Quality Information The Company utilizes a seven grade internal loan rating system for commercial real estate, construction and land development, and commercial loans as follows: Loans rated 1 – 3: Loans in these categories are considered “pass” rated loans with low to average risk. Loans rated 4: Loans rated 5: Loans rated 6: Loans rated 7: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 The Bank has sold mortgage loans with servicing rights retained. The fair value of those servicing rights under GAAP is not material and has not been recognized in the 2015 and 2014 consolidated financial statements. Loans serviced for others are not included in the accompanying consolidated balance sheets. The unpaid principal balances of mortgage and other loans serviced for others were $10,448,000 and $12,588,000 at December 31, 2015 and 2014, respectively.</t>
  </si>
  <si>
    <t>PREMISES AND EQUIPMENT</t>
  </si>
  <si>
    <t>Property, Plant and Equipment [Abstract]</t>
  </si>
  <si>
    <t>N OTE REMISES AND QUIPMENT The following is a summary of premises and equipment at December 31, 2015 and 2014:
(In thousands) ​ ​
2015 ​ ​
2014 ​
Land ​ ​ ​ $ 2,424 ​ ​ ​ ​ $ 2,424 ​ ​
Buildings and leasehold improvements ​ ​ ​ ​ 9,191 ​ ​ ​ ​ ​ 9,102 ​ ​
Furniture and equipment ​ ​ ​ ​ 4,190 ​ ​ ​ ​ ​ 3,733 ​ ​
Leasehold improvements ​ ​ ​ ​ 2,911 ​ ​ ​ ​ ​ 2,890 ​ ​
Construction in progress ​ ​ ​ ​ 1,251 ​ ​ ​ ​ ​ — ​ ​
​ ​ ​ ​ ​ 19,967 ​ ​ ​ ​ ​ 18,149 ​ ​
Accumulated depreciation and amortization ​ ​ ​ ​ (8,361 ) ​ ​ ​ ​ ​ (7,646 ) ​ ​
Premises and equipment, net ​ ​ ​ $ 11,606 ​ ​ ​ ​ $ 10,503 ​ ​
​ Depreciation and amortization expense was $713,000 and $767,000 for the years ended December 31, 2015 and 2014, respectively.</t>
  </si>
  <si>
    <t>DEPOSITS</t>
  </si>
  <si>
    <t>Deposits [Abstract]</t>
  </si>
  <si>
    <t>N OTE EPOSITS The following is a summary of deposit balances by type at December 31, 2015 and 2014:
(In thousands) ​ ​
2015 ​ ​
2014 ​
NOW and demand ​ ​ ​ $ 238,462 ​ ​ ​ ​ $ 211,678 ​ ​
Regular savings ​ ​ ​ ​ 106,208 ​ ​ ​ ​ ​ 90,389 ​ ​
Money market deposits ​ ​ ​ ​ 108,377 ​ ​ ​ ​ ​ 110,468 ​ ​
Total non-certificate accounts ​ ​ ​ ​ 453,047 ​ ​ ​ ​ ​ 412,535 ​ ​
Term certificates of  $100,000 or more ​ ​ ​ ​ 36,941 ​ ​ ​ ​ ​ 29,910 ​ ​
Term certificates less than $100,000 ​ ​ ​ ​ 87,247 ​ ​ ​ ​ ​ 94,239 ​ ​
Total certificate accounts ​ ​ ​ ​ 124,188 ​ ​ ​ ​ ​ 124,149 ​ ​
Total deposits ​ ​ ​ $ 577,235 ​ ​ ​ ​ $ 536,684 ​ ​
​ The aggregate amount of time deposit accounts in denominations of  $100,000 or more at December 31, 2015 and 2014 was $36,941,000 and $29,910,000, respectively. The Dodd-Frank Wall Street Reform and Consumer Protection Act (the “Dodd-Frank Act”), signed into law on July 21, 2010, permanently raised the maximum deposit insurance amount to $250,000, retroactive to January 1, 2008. The aggregate amounts of time deposits in denominations over $250,000 were $3,373,000 and $6,583,000 at December 31, 2015 and 2014, respectively. At December 31, 2015 and 2014, the aggregate amount of brokered time deposits was $63,379,000 and $66,956,000, respectively. At December 31, 2015 and 2014, $63,379,000 and $66,956,000, respectively, of brokered time deposits were included in time deposit accounts in denominations of less than $100,000 above.
At December 31, 2015, the scheduled maturities for time deposits for each of the following five years are as follows:
(In thousands) ​ ​
2015 ​ ​
2014 ​
2015 ​ ​ ​ $ — ​ ​ ​ ​ $ 53,180 ​ ​
2016 ​ ​ ​ ​ 81,116 ​ ​ ​ ​ ​ 56,184 ​ ​
2017 ​ ​ ​ ​ 27,746 ​ ​ ​ ​ ​ 11,113 ​ ​
2018 ​ ​ ​ ​ 12,737 ​ ​ ​ ​ ​ 3,077 ​ ​
2019 ​ ​ ​ ​ 679 ​ ​ ​ ​ ​ 595 ​ ​
2020 ​ ​ ​ ​ 1,910 ​ ​ ​ ​ ​ — ​ ​
Total ​ ​ ​ $ 124,188 ​ ​ ​ ​ $ 124,149 ​ ​
​ Deposits from related parties held by the Company at December 31, 2015 and 2014 amounted to $3,100,000 and $3,282,000, respectively.</t>
  </si>
  <si>
    <t>FEDERAL HOME LOAN BANK ADVANCES</t>
  </si>
  <si>
    <t>Advances from Federal Home Loan Banks [Abstract]</t>
  </si>
  <si>
    <t>N OTE EDERAL OME OAN ANK DVANCES Advances consist of funds borrowed from the FHLB. Maturities of advances from the FHLB for years ending after December 31, 2015 and 2014 are summarized as follows:
(In thousands) ​ ​
2015 ​ ​
2014 ​
2015 ​ ​ ​ $ — ​ ​ ​ ​ $ 21,600 ​ ​
2016 ​ ​ ​ ​ 49,112 ​ ​ ​ ​ ​ 9,112 ​ ​
2017 ​ ​ ​ ​ 5,000 ​ ​ ​ ​ ​ 8,525 ​ ​
2020 ​ ​ ​ ​ 3,311 ​ ​ ​ ​ ​ — ​ ​
Total ​ ​ ​ $ 57,423 ​ ​ ​ ​ $ 39,237 ​ ​
​ Borrowings from the FHLB are secured by a blanket lien on qualified collateral, consisting primarily of loans with first mortgages secured by one to four family properties, certain commercial loans and other qualified assets. In August of 2015, the Bank modified $3.5 million of its FHLB borrowings and extended the maturity. The Bank incurred a prepayment penalty of  $233,000. In accordance with ASC 470, the prepayment penalty is being amortized over the life of the newly modified borrowing. At December 31, 2015, the interest rates on FHLB advances ranged from 0.47% to 3.99%. At December 31, 2015, the weighted average interest rate on FHLB advances was 1.07%.</t>
  </si>
  <si>
    <t>INCOME TAXES</t>
  </si>
  <si>
    <t>Income Tax Disclosure [Abstract]</t>
  </si>
  <si>
    <t>N OTE NCOME AXES The components of income tax expense are as follows for the years ended December 31, 2015 and 2014:
(In thousands) ​ ​
2015 ​ ​
2014 ​
Current tax expense (benefit): ​ ​ ​
Federal ​ ​ ​ $ 2,066 ​ ​ ​ ​ $ 2,163 ​ ​
State ​ ​ ​ ​ 277 ​ ​ ​ ​ ​ 197 ​ ​
Net operating loss carryforward ​ ​ ​ ​ (14 ) ​ ​ ​ ​ ​ (14 ) ​ ​
​ ​ ​ ​ ​ 2,329 ​ ​ ​ ​ ​ 2,346 ​ ​
Deferred tax expense (benefit): ​ ​ ​ ​ ​ ​ ​ ​ ​ ​ ​ ​ ​
Federal ​ ​ ​ ​ (745 ) ​ ​ ​ ​ ​ (689 ) ​ ​
State ​ ​ ​ ​ (221 ) ​ ​ ​ ​ ​ (204 ) ​ ​
​ ​ ​ ​ ​ (966 ) ​ ​ ​ ​ ​ (893 ) ​ ​
Net income tax expense ​ ​ ​ $ 1,363 ​ ​ ​ ​ $ 1,453 ​ ​
​
​ ​ ​
2015 ​ ​
2014 ​
Federal income tax at statutory rate ​ ​ ​ ​ 34.0 % ​ ​ ​ ​ ​ 34.0 % ​ ​
Increase (decrease) in tax resulting from: ​ ​ ​
State tax, net of federal tax benefit ​ ​ ​ ​ 3.5 ​ ​ ​ ​ ​ 2.2 ​ ​
Tax exempt income and dividends received deduction ​ ​ ​ ​ (9.5 ) ​ ​ ​ ​ ​ (10.6 ) ​ ​
Gain on donated securities ​ ​ ​ ​ (1.6 ) ​ ​ ​ ​ ​ (1.3 ) ​ ​
Other ​ ​ ​ ​ (0.1 ) ​ ​ ​ ​ ​ (0.1 ) ​ ​
Effective tax rate ​ ​ ​ ​ 26.3 % ​ ​ ​ ​ ​ 24.2 % ​ ​
​
(In thousands) ​ ​
2015 ​ ​
2014 ​
Deferred tax assets: ​ ​ ​
Allowance for loan losses ​ ​ ​ $ 3,157 ​ ​ ​ ​ $ 2,885 ​ ​
Depreciation ​ ​ ​ ​ — ​ ​ ​ ​ ​ 129 ​ ​
Net operating loss carryforward ​ ​ ​ ​ 69 ​ ​ ​ ​ ​ 83 ​ ​
Deferred compensation ​ ​ ​ ​ 1,940 ​ ​ ​ ​ ​ 1,582 ​ ​
Deferred loan fees, net ​ ​ ​ ​ 154 ​ ​ ​ ​ ​ 161 ​ ​
Writedown of securities ​ ​ ​ ​ 242 ​ ​ ​ ​ ​ 235 ​ ​
Reserve for unfunded commitments ​ ​ ​ ​ 68 ​ ​ ​ ​ ​ 43 ​ ​
Charitable contribution carryover ​ ​ ​ ​ 597 ​ ​ ​ ​ ​ — ​ ​
Other ​ ​ ​ ​ 16 ​ ​ ​ ​ ​ 17 ​ ​
Gross deferred tax assets ​ ​ ​ ​ 6,243 ​ ​ ​ ​ ​ 5,135 ​ ​
Deferred tax liabilities: ​ ​ ​
Depreciation ​ ​ ​ ​ (57 ) ​ ​ ​ ​ ​ — ​ ​
FHLB restructure fees ​ ​ ​ ​ (85 ) ​ ​ ​ ​ ​ — ​ ​
Net unrealized holding gain on securities ​ ​ ​ ​ (1,045 ) ​ ​ ​ ​ ​ (1,503 ) ​ ​
Gross deferred tax liabilities ​ ​ ​ ​ (1,187 ) ​ ​ ​ ​ ​ (1,503 ) ​ ​
Net deferred tax asset ​ ​ ​ $ 5,056 ​ ​ ​ ​ $ 3,632 ​ ​
​
At December 31, 2015, the Company had federal net operating loss carryovers of  $202,000. The carryovers were transferred to the Company upon the merger with Amesbury Cooperative Bank during the year ended December 31, 2001. The losses will expire in 2020 and are subject to certain annual limitations which amount to $42,000 per year.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15 and 2014. It is the Company’s policy to provide for uncertain tax positions and the related interest and penalties based upon management’s assessment of whether a tax benefit is more likely than not to be sustained upon examination by tax authorities. At December 31, 2015 and 2014, there was no material uncertain tax positions related to federal and state income tax matters. The Company is currently open to audit under the statute of limitations by the Internal Revenue Service and state taxing authorities for the years ended December 31, 2012 through December 31, 2014.</t>
  </si>
  <si>
    <t>EMPLOYEE BENEFIT PLANS</t>
  </si>
  <si>
    <t>Disclosure of Compensation Related Costs, Share-based Payments [Abstract]</t>
  </si>
  <si>
    <t>N OTE MPLOYEE ENEFIT LANS 401(k) Plan The Company sponsors a 401(k) plan. All employees are eligible to join the 401(k) plan. However, participants in the 401(k) plan must complete one year of service to be eligible for safe harbor contributions and employer discretionary contributions. A Safe Harbor Plan was adopted by the Company effective January 1, 2007. Under the Safe Harbor Plan, the Company matches 100% of employee contributions up to 6% of compensation. In addition, the Company may make a discretionary contribution to the 401(k) plan determined on an annual basis. Employees may contribute up to 75% of their salary subject to certain limits based on federal tax laws. The expense recognized under the 401(k) plan was $336,000 and $308,000 for the years ended December 31, 2015 and 2014, respectively.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3,474,000 and $2,579,000 at December 31, 2015 and 2014, respectively, and is included in other liabilities. The expense recognized for these benefits was $895,000 and $551,000 for the years ended December 31, 2015 and 2014, respectively. Employee Stock Ownership Plan The Company maintains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through 2029 is 23,810. The Company contributed funds to a subsidiary to enable it to grant a loan to the ESOP for the purchase of 357,152 shares of the Company’s Common stock at a price of  $10.00 per share. The loan obtained by the ESOP from the Company’s subsidiary to purchase Company common stock is payable annually over 15 years at a rate per annum equal to the Prime Rate (3.50% at December 31, 2015). Loan payments are principally funded by cash contributions from the Company.
​ ​ ​
December 31, 2015 ​
Shares held by the ESOP include the following: ​ ​ ​ ​ ​ ​ ​
Allocated ​ ​ ​ ​ — ​ ​
Committed to be allocated ​ ​ ​ ​ 23,810 ​ ​
Unallocated ​ ​ ​ ​ 333,342 ​ ​
Total ​ ​ ​ ​ 357,152 ​ ​
​</t>
  </si>
  <si>
    <t>LONG-TERM INCENTIVE PLAN</t>
  </si>
  <si>
    <t>Postemployment Benefits [Abstract]</t>
  </si>
  <si>
    <t>N OTE ONG ERM NCENTIVE LAN The Bank awards compensation through a plan called The Provident Bank Long-Term Incentive Plan. The purpose of the plan is to provide deferred compensation to officers of the Bank and to provide performance incentives for such persons. Such deferred compensation is based upon the award of phantom stock, the value of which is based on the Bank’s ability to grow earnings and capital. Compensation under the Plan is accrued over the vesting period. The liability for the plan amounted to $1,299,000 and $1,246,000 at December 31, 2015 and 2014, respectively, and is included in other liabilities. Expenses relating to the plan amounted to $480,000 and $448,000 for the years ended December 31, 2015 and 2014, respectively.</t>
  </si>
  <si>
    <t>REGULATORY MATTERS</t>
  </si>
  <si>
    <t>Banking and Thrift [Abstract]</t>
  </si>
  <si>
    <t>N OTE EGULATORY 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phases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s shares or pay discretionary bonuses. The new regulations implemented changes to what constitutes regulatory capital. Certain instruments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must be deducted from capital. The Bank has elected to permanently opt-out of the inclusion of accumulated other comprehensive income in capital calculations, as permitted by the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300% from 100%. As of December 31, 2015, the most recent notification from the FDIC categorized the Bank as well capitalized under the regulatory framework for prompt corrective action. There are no conditions or events since that notification that management believes have changed the institution’s category. The completion of the stock offering has enhanced the Bank’s Regulatory Capital. The Bank’s actual capital amounts and ratios at December 31, 2015 and 2014 are summarized as follows:
​ ​ ​
Actual ​ ​
For Capital ​ ​
To Be Well ​
(Dollars in thousands) ​ ​
Amount ​ ​
Ratio ​ ​
Amount ​ ​
Ratio ​ ​
Amount ​ ​
Ratio ​
December 31, 2015 ​ ​ ​ ​ ​ ​ ​
Total Capital (to Risk Weighted Assets) ​ ​ ​ $ 104,032 ​ ​ ​ ​ ​ 17.06 % ​ ​ ​ ​ $ 48,780 ​ ​ ​ ​ ​ ≥8.0 % ​ ​ ​ ​ $ 60,975 ​ ​ ​ ​ ​ ≥10.0 % ​ ​
Tier 1 Capital (to Risk Weighted Assets) ​ ​ ​ ​ 95,370 ​ ​ ​ ​ ​ 15.64 ​ ​ ​ ​ ​ 36,585 ​ ​ ​ ​ ​ ≥6.0 ​ ​ ​ ​ ​ 48,780 ​ ​ ​ ​ ​ ≥ 8.0 ​ ​
Common Equity Tier 1 Capital (to Risk Weighted Assets) ​ ​ ​ ​ 95,370 ​ ​ ​ ​ ​ 15.64 ​ ​ ​ ​ ​ 27,439 ​ ​ ​ ​ ​ ≥4.5 ​ ​ ​ ​ ​ 39,634 ​ ​ ​ ​ ​ ≥ 6.5 ​ ​
Tier 1 Capital (to Average Assets) ​ ​ ​ ​ 95,370 ​ ​ ​ ​ ​ 13.42 ​ ​ ​ ​ ​ 28,435 ​ ​ ​ ​ ​ ≥4.0 ​ ​ ​ ​ ​ 35,544 ​ ​ ​ ​ ​ ≥ 5.0 ​ ​
December 31, 2014 ​ ​ ​ ​ ​ ​ ​
Total Capital ( to Risk Weighted Assets) ​ ​ ​ $ 81,229 ​ ​ ​ ​ ​ 15.37 % ​ ​ ​ ​ $ 42,273 ​ ​ ​ ​ ​ ≥8.0 % ​ ​ ​ ​ $ 52,841 ​ ​ ​ ​ ​ ≥10.0 % ​ ​
Tier 1 Capital (to Risk Weighted Assets) ​ ​ ​ ​ 73,282 ​ ​ ​ ​ ​ 13.87 ​ ​ ​ ​ ​ 21,136 ​ ​ ​ ​ ​ ≥4.0 ​ ​ ​ ​ ​ 31,705 ​ ​ ​ ​ ​ ≥ 6.0 ​ ​
Tier 1 Capital (to Average Assets) ​ ​ ​ ​ 73,282 ​ ​ ​ ​ ​ 11.31 ​ ​ ​ ​ ​ 25,915 ​ ​ ​ ​ ​ ≥4.0 ​ ​ ​ ​ ​ 32,393 ​ ​ ​ ​ ​ ≥ 5.0 ​ ​</t>
  </si>
  <si>
    <t>COMMITMENTS AND CONTINGENT LIABILITIES</t>
  </si>
  <si>
    <t>Commitments and Contingencies Disclosure [Abstract]</t>
  </si>
  <si>
    <t>N OTE OMMITMENTS AND ONTINGENT IABILITIES At December 31, 2015, the Company was obligated under non-cancelable operating leases for bank premises and equipment. The total minimum rental due in future periods under these existing agreements is as follows at December 31, 2015:
(In thousands) ​ ​
2016 ​ ​ ​ $ 304 ​ ​
2017 ​ ​ ​ ​ 304 ​ ​
2018 ​ ​ ​ ​ 302 ​ ​
2019 ​ ​ ​ ​ 293 ​ ​
2020 ​ ​ ​ ​ 245 ​ ​
Years thereafter ​ ​ ​ ​ 2,603 ​ ​
Total minimum lease payments ​ ​ ​ $ 4,051 ​ ​
​ The total rental expense amounted to $279,000 and $237,000 for the years ended December 31, 2015 and 2014, respectively.</t>
  </si>
  <si>
    <t>FINANCIAL INSTRUMENTS</t>
  </si>
  <si>
    <t>Financial Instruments [Abstract]</t>
  </si>
  <si>
    <t>N OTE INANCIAL NSTRUMENTS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t December 31, 2015 and 2014, the maximum potential amount of the Company’s obligation was $5,474,000 and $3,631,000,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 with off-balance sheet credit risk are as follows at December 31, 2015 and 2014:
(In thousands) ​ ​
2015 ​ ​
2014 ​
Commitments to originate loans ​ ​ ​ $ 15,592 ​ ​ ​ ​ $ 9,061 ​ ​
Letters of credit ​ ​ ​ ​ 5,474 ​ ​ ​ ​ ​ 3,631 ​ ​
Unadvanced portions of loans ​ ​ ​ ​ 191,598 ​ ​ ​ ​ ​ 115,382 ​ ​
​ ​ ​ ​ $ 212,664 ​ ​ ​ ​ $ 128,074 ​ ​
​</t>
  </si>
  <si>
    <t>SIGNIFICANT GROUP CONCENTRATIONS OF CREDIT RISK</t>
  </si>
  <si>
    <t>Risks and Uncertainties [Abstract]</t>
  </si>
  <si>
    <t>N OTE IGNIFICANT ROUP ONCENTRATIONS OF REDIT ISK Most of the Company’s business activity is with customers located within the states of Massachusetts and New Hampshire. There are no concentrations of credit to borrowers that have similar economic characteristics. The majority of the Company’s loan portfolio is comprised of loans collateralized by real estate located in the states of Massachusetts and New Hampshire.</t>
  </si>
  <si>
    <t>FAIR VALUE MEASUREMENTS</t>
  </si>
  <si>
    <t>Fair Value Disclosures [Abstract]</t>
  </si>
  <si>
    <t>N OTE AIR ALUE 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 Level 2 — Quoted prices in markets that are not active, or inputs that are observable either directly or indirectly, for substantially the full term of the asset or liability; ​ • Level 3 — Prices or valuation techniques that require inputs that are both significant to the fair value measurement and unobservable (i.e., supported by little or no market activity). ​ A financial instrument’s level within the fair value hierarchy is based on the lowest level of input that is significant to the fair value measurement. Fair Values of Financial Instruments Measured on a Recurring Basis The Company’s investments in U.S. Government and federal agency, state and municipal, corporate debt, asset-backed and government mortgage-backed securities available-for-sale is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classifies its investments in trust preferred securities as Level 3 securities. The Company classified its investments in marketable equity securities as Level 1 securities. The following summarizes financial instruments measured at fair value on a recurring basis at December 31, 2015 and 2014:
​ ​ ​
Fair Value Measurements at Reporting Date Using ​
(In thousands) ​ ​
Total ​ ​
Quoted Prices in ​ ​
Significant ​ ​
Significant ​
December 31, 2015 ​ ​ ​ ​ ​
U.S. Government and federal agency ​ ​ ​ $ 2,033 ​ ​ ​ ​ $ — ​ ​ ​ ​ $ 2,033 ​ ​ ​ ​ $ — ​ ​
State and municipal ​ ​ ​ ​ 3,682 ​ ​ ​ ​ ​ — ​ ​ ​ ​ ​ 3,682 ​ ​ ​ ​ ​ — ​ ​
Corporate debt ​ ​ ​ ​ 1,071 ​ ​ ​ ​ ​ — ​ ​ ​ ​ ​ 1,071 ​ ​ ​ ​ ​ — ​ ​
Asset-backed securities ​ ​ ​ ​ 9,624 ​ ​ ​ ​ ​ — ​ ​ ​ ​ ​ 9,624 ​ ​ ​ ​ ​ — ​ ​
Mortgage-backed securities ​ ​ ​ ​ 52,812 ​ ​ ​ ​ ​ — ​ ​ ​ ​ ​ 52,812 ​ ​ ​ ​ ​ — ​ ​
Trust preferred securities ​ ​ ​ ​ 1,116 ​ ​ ​ ​ ​ — ​ ​ ​ ​ ​ — ​ ​ ​ ​ ​ 1,116 ​ ​
Marketable equity securities ​ ​ ​ ​ 10,646 ​ ​ ​ ​ ​ 10,646 ​ ​ ​ ​ ​ — ​ ​ ​ ​ ​ — ​ ​
Totals ​ ​ ​ $ 80,984 ​ ​ ​ ​ $ 10,646 ​ ​ ​ ​ $ 69,222 ​ ​ ​ ​ $ 1,116 ​ ​
​
​ ​ ​
Fair Value Measurements at Reporting Date Using ​ ​
(In thousands) ​ ​
Total ​ ​
Quoted Prices in ​ ​
Significant ​ ​
Significant ​ ​
December 31, 2014 ​ ​ ​ ​ ​ ​ ​ ​ ​ ​ ​ ​ ​ ​ ​ ​ ​ ​ ​ ​ ​ ​ ​ ​ ​ ​
U.S. Government and federal agency ​ ​ ​ $ 2,084 ​ ​ ​ ​ $ — ​ ​ ​ ​ $ 2,084 ​ ​ ​ ​ $ — ​ ​ ​
State and municipal ​ ​ ​ ​ 3,901 ​ ​ ​ ​ ​ — ​ ​ ​ ​ ​ 3,901 ​ ​ ​ ​ ​ — ​ ​ ​
Corporate debt ​ ​ ​ ​ 1,114 ​ ​ ​ ​ ​ — ​ ​ ​ ​ ​ 1,114 ​ ​ ​ ​ ​ — ​ ​ ​
Asset-backed securities ​ ​ ​ ​ 2,645 ​ ​ ​ ​ ​ — ​ ​ ​ ​ ​ 2,645 ​ ​ ​ ​ ​ — ​ ​ ​
Government mortgage-backed securities ​ ​ ​ ​ 54,853 ​ ​ ​ ​ ​ — ​ ​ ​ ​ ​ 54,853 ​ ​ ​ ​ ​ — ​ ​ ​
Trust preferred securities ​ ​ ​ ​ 1,122 ​ ​ ​ ​ ​ — ​ ​ ​ ​ ​ — ​ ​ ​ ​ ​ 1,122 ​ ​ ​
Marketable equity securities ​ ​ ​ ​ 10,313 ​ ​ ​ ​ ​ 10,313 ​ ​ ​ ​ ​ — ​ ​ ​ ​ ​ — ​ ​ ​
Totals ​ ​ ​ $ 76,032 ​ ​ ​ ​ $ 10,313 ​ ​ ​ ​ $ 64,597 ​ ​ ​ ​ $ 1,122 ​ ​ ​
​ ​ ​ ​ ​ ​ ​ ​ ​ ​ ​ ​ ​ ​ ​ ​ ​ ​ ​ ​ ​ ​ ​ ​ ​ ​ ​ ​ ​ The Company did not have any transfers of financial instruments measured at fair value on a recurring basis between Levels 1 and 2 of the fair value hierarchy during the years ended December 31, 2015 and 2014. The following is a summary of activity for Level 3 financial instruments measured at fair value on a recurring basis at December 31, 2015 and 2014:
(In thousands) ​ ​
Available for Sale ​
Balance beginning January 1, 2014 ​ ​ ​ $ 1,392 ​ ​
Total gains or (losses) (realized/unrealized) ​ ​ ​ ​ ​ ​ ​
Included in earnings ​ ​ ​ ​ — ​ ​
Included in other comprehensive income ​ ​ ​ ​ 934 ​ ​
Paydowns ​ ​ ​ ​ (1,204 ) ​ ​
Ending balance, December 31, 2014 ​ ​ ​ $ 1,122 ​ ​
Balance beginning January 1, 2015 ​ ​ ​ $ 1,122 ​ ​
Total gains or (losses) (realized/unrealized) ​ ​ ​ ​ ​ ​ ​
Included in earnings ​ ​ ​ ​ — ​ ​
Included in other comprehensive income ​ ​ ​ ​ 128 ​ ​
Paydowns ​ ​ ​ ​ (134 ) ​ ​
Ending balance, December 31, 2015 ​ ​ ​ $ 1,116 ​ ​
​ Fair Values of Financial Instruments Measured on a Nonrecurring Basi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financial instruments measured at fair value on a nonrecurring basis at December 31, 2015 and 2014:
​ ​ ​
Fair Value Measurements at Reporting Date Using: ​
(In thousands) ​ ​
Total ​ ​
Quoted Prices in ​ ​
Significant ​ ​
Significant ​
December 31, 2015 ​ ​ ​ ​ ​ ​ ​ ​ ​ ​ ​ ​ ​ ​ ​ ​ ​ ​ ​ ​ ​ ​ ​ ​ ​
Impaired loans ​ ​ ​ $ 606 ​ ​ ​ ​ $ — ​ ​ ​ ​ $ — ​ ​ ​ ​ $ 606 ​ ​
December 31, 2014 ​ ​ ​ ​ ​ ​ ​ ​ ​ ​ ​ ​ ​ ​ ​ ​ ​ ​ ​ ​ ​ ​ ​ ​ ​
Impaired loans ​ ​ ​ $ 253 ​ ​ ​ ​ $ — ​ ​ ​ ​ $ — ​ ​ ​ ​ $ 253 ​ ​ The following is a summary of the valuation methodology and unobservable inputs for Level 3 assets measured at fair value on a nonrecurring basis at December 31, 2015 and 2014:
(In thousands) ​ ​
Fair Value ​ ​
Valuation Technique ​ ​
Unobservable Input ​ ​
Range ​
December 31, 2015 ​ ​ ​ ​ ​ ​ ​ ​ ​ ​ ​ ​ ​ ​ ​ ​ ​ ​ ​
Impaired loans ​ ​ ​ $ 606 ​ ​ ​
Real estate appraisals​ ​ ​
Discount for dated appraisals​ ​ ​ ​ ​ 6 – 10 % ​ ​
December 31, 2014 ​ ​ ​ ​ ​
Impaired loans ​ ​ ​ $ 253 ​ ​ ​
Real estate appraisals​ ​ ​
Discount for dated appraisals​ ​ ​ ​ ​ 6 – 10 % ​ ​</t>
  </si>
  <si>
    <t>DISCLOSURES ABOUT FAIR VALUES OF FINANCIAL INSTRUMENTS</t>
  </si>
  <si>
    <t>Fair Value Of Financial Instrument [Abstract]</t>
  </si>
  <si>
    <t>N OTE ISCLOSURES BOUT AIR ALUES OF INANCIAL 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15 and 2014:
​ ​ ​
Carrying ​ ​
Fair Value ​
(In thousands) ​ ​
Level 1 ​ ​
Level 2 ​ ​
Level 3 ​
December 31, 2015 ​ ​ ​ ​ ​
Financial assets: ​ ​ ​ ​
Cash and cash equivalents ​ ​ ​ $ 20,464 ​ ​ ​ ​ $ 20,464 ​ ​ ​ ​ $ — ​ ​ ​ ​ $ — ​ ​
Available-for-sale securities ​ ​ ​ ​ 80,984 ​ ​ ​ ​ ​ 10,646 ​ ​ ​ ​ ​ 69,222 ​ ​ ​ ​ ​ 1,116 ​ ​
Held-to-maturity securities ​ ​ ​ ​ 44,623 ​ ​ ​ ​ ​ — ​ ​ ​ ​ ​ 46,474 ​ ​ ​ ​ ​ — ​ ​
Federal Home Loan Bank of Boston stock ​ ​ ​ ​ 3,310 ​ ​ ​ ​ ​ 3,310 ​ ​ ​ ​ ​ — ​ ​ ​ ​ ​ — ​ ​
Loans, net ​ ​ ​ ​ 554,929 ​ ​ ​ ​ ​ — ​ ​ ​ ​ ​ — ​ ​ ​ ​ ​ 561,937 ​ ​
Accrued interest receivable ​ ​ ​ ​ 2,251 ​ ​ ​ ​ ​ — ​ ​ ​ ​ ​ 2,251 ​ ​ ​ ​ ​ — ​ ​
Financial liabilities: ​ ​ ​ ​ ​
Deposits ​ ​ ​ ​ 577,235 ​ ​ ​ ​ ​ — ​ ​ ​ ​ ​ — ​ ​ ​ ​ ​ 577,316 ​ ​
Federal Home Loan Bank advances ​ ​ ​ ​ 57,423 ​ ​ ​ ​ ​ — ​ ​ ​ ​ ​ 57,774 ​ ​ ​ ​ ​ — ​ ​
​ ​ ​
Carrying ​ ​
Fair Value ​
(In thousands) ​ ​
Level 1 ​ ​
Level 2 ​ ​
Level 3 ​
December 31, 2014 ​ ​ ​ ​ ​
Financial assets: ​ ​ ​ ​ ​
Cash and cash equivalents ​ ​ ​ $ 9,558 ​ ​ ​ ​ $ 9,558 ​ ​ ​ ​ $ — ​ ​ ​ ​ $ — ​ ​
Available-for-sale securities ​ ​ ​ ​ 76,032 ​ ​ ​ ​ ​ 10,313 ​ ​ ​ ​ ​ 64,597 ​ ​ ​ ​ ​ 1,122 ​ ​
Held-to-maturity securities ​ ​ ​ ​ 45,559 ​ ​ ​ ​ ​ — ​ ​ ​ ​ ​ 47,435 ​ ​ ​ ​ ​ — ​ ​
Federal Home Loan Bank of Boston stock ​ ​ ​ ​ 3,642 ​ ​ ​ ​ ​ 3,642 ​ ​ ​ ​ ​ — ​ ​ ​ ​ ​ — ​ ​
Loans, net ​ ​ ​ ​ 494,183 ​ ​ ​ ​ ​ — ​ ​ ​ ​ ​ — ​ ​ ​ ​ ​ 501,049 ​ ​
Accrued interest receivable ​ ​ ​ ​ 2,056 ​ ​ ​ ​ ​ — ​ ​ ​ ​ ​ 2,056 ​ ​ ​ ​ ​ — ​ ​
Financial liabilities: ​ ​ ​ ​ ​
Deposits ​ ​ ​ ​ 536,684 ​ ​ ​ ​ ​ — ​ ​ ​ ​ ​ — ​ ​ ​ ​ ​ 537,281 ​ ​
Federal Home Loan Bank advances ​ ​ ​ ​ 39,237 ​ ​ ​ ​ ​ — ​ ​ ​ ​ ​ 40,020 ​ ​ ​ ​ ​ — ​ ​ The carrying amounts of financial instruments shown above are included in the consolidated balance sheets under the indicated captions. Accounting policies related to financial instruments are described in Note 2.</t>
  </si>
  <si>
    <t>SMALL BUSINESS LENDING FUND</t>
  </si>
  <si>
    <t>Small Business Lending Fund [Abstract]</t>
  </si>
  <si>
    <t>N OTE MALL USINESS ENDING UND On September 13, 2011, as part of the Small Business Lending Fund Program (“SBLF”) of the U. S. Treasury (“Treasury”), the Company entered into a Letter Agreement pursuant to which the Company issued and sold to the Treasury 17,145 shares of the Company’s Non-Cumulative Perpetual Preferred Stock, Series A, no par value, having liquidation preference of  $1,000 per preferred share (the “Series A Preferred Stock”). The initial rate payable on SBLF capital is, at most, five percent, and the rate falls to one percent if a bank’s small business lending increases by ten percent or more. Banks that increase their lending by less than ten percent pay rates between two percent and four percent. If a bank’s lending does not increase in the first two years, however, the rate increases to seven percent, and after 4.5 years total, the rate for all banks increases to nine percent (if the bank has not already repaid the SBLF funding). The dividend will be paid only when declared by the Company’s Board of Directors. The Series A Preferred Stock has no maturity date and ranks senior to Common Stock with respect to the payment of dividends and distributions and amounts payable upon liquidation, dissolution and winding up of the Company. The Company’s dividend rate on SBLF capital at December 31, 2015 and 2014 was 1.0%. SBLF dividends paid for the years ended December 31, 2015 and 2014 amounted to $167,000 and $172,000, respectively. On December 21, 2015 the Company redeemed the 17,145 shares of Series A Preferred Stock issued to the U.S. Treasury under the SBLF preferred stock program. The redemption was completed with a payment to the U.S. Treasury of  $17,145,000 plus accrued dividends.</t>
  </si>
  <si>
    <t>RECLASSIFICATION</t>
  </si>
  <si>
    <t>Reclassification [Abstract]</t>
  </si>
  <si>
    <t>N OTE ECLASSIFICATION Certain amounts in the prior year have been reclassified to be consistent with the current year’s consolidated financial statement presentation, and had no effect on the net income reported in the consolidated income statement.</t>
  </si>
  <si>
    <t>CONDENSED FINANCIAL STATEMENTS OF PARENT ONLY</t>
  </si>
  <si>
    <t>Condensed Financial Information of Parent Company Only Disclosure [Abstract]</t>
  </si>
  <si>
    <t>N OTE ONDENSED INANCIAL TATEMENTS OF ARENT NLY Financial information pertaining only to Provident Bancorp, Inc. is as follows:
Provident Bancorp, Inc. — Parent Only Balance Sheet ​ ​ ​
(In thousands) ​ ​
2015 ​ ​
2014 ​
Assets ​ ​ ​
Cash and due from banks ​ ​ ​ $ 961 ​ ​ ​ ​ $ 141 ​ ​
Investment in common stock of The Provident Bank ​ ​ ​ ​ 97,128 ​ ​ ​ ​ ​ 75,693 ​ ​
Other assets ​ ​ ​ ​ 3,338 ​ ​ ​ ​ ​ — ​ ​
Total assets ​ ​ ​ $ 101,427 ​ ​ ​ ​ $ 75,834 ​ ​
Liabilities and Shareholders’ Equity ​ ​ ​
Accrued expenses ​ ​ ​ $​ 21 ​ ​ ​ ​ $​ 43 ​ ​
Shareholders’ equity ​ ​ ​ ​ 101,406 ​ ​ ​ ​ ​ 75,791 ​ ​
Total liabilities and shareholders’ equity ​ ​ ​ $ 101,427 ​ ​ ​ ​ $ 75,834 ​ ​
​
Provident Bancorp, Inc. — Parent Only Income Statement ​ ​
Twelve Months Ended ​
(In thousands) ​ ​
2015 ​ ​
2014 ​
Total income ​ ​ ​ $ 54 ​ ​ ​ ​ $ 130 ​ ​
Operating expenses ​ ​ ​ ​ 9 ​ ​ ​ ​ ​ — ​ ​
Income before income taxes and equity in undistributed net income of The Provident Bank ​ ​ ​ ​ 45 ​ ​ ​ ​ ​ 130 ​ ​
Applicable income tax provision ​ ​ ​ ​ — ​ ​ ​ ​ ​ — ​ ​
Income before equity in income of subsidiaries ​ ​ ​ ​ — ​ ​ ​ ​ ​ — ​ ​
Equity in undistributed net income of The Provident Bank ​ ​ ​ ​ 3,778 ​ ​ ​ ​ ​ 4,432 ​ ​
Net income ​ ​ ​ $ 3,823 ​ ​ ​ ​ $ 4,562 ​ ​
​
Provident Bancorp, Inc. — Parent Only Statement of Cash Flows ​ ​
Twelve Months Ended ​
(In thousands) ​ ​
2015 ​ ​
2014 ​
Cash flows from operating activities: ​ ​ ​ ​ ​ ​ ​ ​ ​ ​ ​ ​ ​
Net income ​ ​ ​ $ 3,823 ​ ​ ​ ​ $ 4,562 ​ ​
Adjustments to reconcile net income to net cash provided by operating activities: ​ ​ ​
Equity in undistributed earnings of subsidiaries ​ ​ ​ ​ (3,778 ) ​ ​ ​ ​ ​ (4,432 ) ​ ​
Contribution of stock to charitable foundation ​ ​ ​ ​ 1,900 ​ ​ ​ ​ ​ — ​ ​
Increase in other assets ​ ​ ​ ​ (3,338 ) ​ ​ ​ ​ ​ ​ ​ ​
Increase in other liabilities ​ ​ ​ ​ (22 ) ​ ​ ​ ​ ​ ​ ​ ​
Net cash (used in) provided by operating activities ​ ​ ​ ​ (1,415 ) ​ ​ ​ ​ ​ 130 ​ ​
Cash flows from investing activities: ​ ​ ​
Investment in The Provident Bank ​ ​ ​ ​ (18,078 ) ​ ​ ​ ​ ​ — ​ ​
Net cash used in investing activities ​ ​ ​ ​ (18,078 ) ​ ​ ​ ​ ​ — ​ ​
​
Cash flows from financing activities: ​ ​ ​
Proceeds from sale of common stock, net ​ ​ ​ ​ 37,625 ​ ​ ​ ​ ​ — ​ ​
Redemption of SBLF preferred stock ​ ​ ​ ​ (17,145 ) ​ ​ ​ ​ ​ — ​ ​
Preferred stock dividends ​ ​ ​ ​ (167 ) ​ ​ ​ ​ ​ (129 ) ​ ​
Net cash provided by (used) in financing activities ​ ​ ​ ​ 20,313 ​ ​ ​ ​ ​ (129 ) ​ ​
Net increase in cash and cash equivalents ​ ​ ​ ​ 820 ​ ​ ​ ​ ​ 1 ​ ​
Cash and cash equivalents at beginning of year ​ ​ ​ ​ 141 ​ ​ ​ ​ ​ 140 ​ ​
Cash and cash equivalents at end of year ​ ​ ​ $ 961 ​ ​ ​ ​ $ 141</t>
  </si>
  <si>
    <t>SELECTED QUARTERLY FINANCIAL DATA (UNAUDITED)</t>
  </si>
  <si>
    <t>Quarterly Financial Information Disclosure [Abstract]</t>
  </si>
  <si>
    <t>N OTE ELECTED UARTERLY INANCIAL ATA UNAUDITED
​ ​ ​
First Quarter ​ ​
Second Quarter ​ ​
Third Quarter ​ ​
Fourth Quarter ​
(In thousands) ​ ​
2015 ​ ​
2014 ​ ​
2015 ​ ​
2014 ​ ​
2015 ​ ​
2014 ​ ​
2015 ​ ​
2014 ​
Interest and dividend income ​ ​ ​ $ 6,074 ​ ​ ​ ​ $ 5,570 ​ ​ ​ ​ $ 6,252 ​ ​ ​ ​ $ 5,751 ​ ​ ​ ​ $ 6,448 ​ ​ ​ ​ $ 5,879 ​ ​ ​ ​ $ 6,678 ​ ​ ​ ​ $ 6,066 ​ ​
Interest expense ​ ​ ​ ​ 547 ​ ​ ​ ​ ​ 576 ​ ​ ​ ​ ​ 550 ​ ​ ​ ​ ​ 580 ​ ​ ​ ​ ​ 567 ​ ​ ​ ​ ​ 578 ​ ​ ​ ​ ​ 510 ​ ​ ​ ​ ​ 557 ​ ​
Net interest and dividend income ​ ​ ​ ​ 5,527 ​ ​ ​ ​ ​ 4,994 ​ ​ ​ ​ ​ 5,702 ​ ​ ​ ​ ​ 5,171 ​ ​ ​ ​ ​ 5,881 ​ ​ ​ ​ ​ 5,301 ​ ​ ​ ​ ​ 6,168 ​ ​ ​ ​ ​ 5,509 ​ ​
Provision for loan losses ​ ​ ​ ​ 278 ​ ​ ​ ​ ​ 389 ​ ​ ​ ​ ​ 193 ​ ​ ​ ​ ​ 345 ​ ​ ​ ​ ​ 174 ​ ​ ​ ​ ​ 187 ​ ​ ​ ​ ​ 160 ​ ​ ​ ​ ​ 531 ​ ​
Gain on sales, calls and donated ​ ​ ​ ​ 81 ​ ​ ​ ​ ​ 97 ​ ​ ​ ​ ​ 21 ​ ​ ​ ​ ​ 327 ​ ​ ​ ​ ​ 215 ​ ​ ​ ​ ​ — ​ ​ ​ ​ ​ — ​ ​ ​ ​ ​ 4 ​ ​
Other income ​ ​ ​ ​ 743 ​ ​ ​ ​ ​ 775 ​ ​ ​ ​ ​ 838 ​ ​ ​ ​ ​ 841 ​ ​ ​ ​ ​ 945 ​ ​ ​ ​ ​ 918 ​ ​ ​ ​ ​ 963 ​ ​ ​ ​ ​ 951 ​ ​
Total noninterest income ​ ​ ​ ​ 824 ​ ​ ​ ​ ​ 872 ​ ​ ​ ​ ​ 859 ​ ​ ​ ​ ​ 1,168 ​ ​ ​ ​ ​ 1,160 ​ ​ ​ ​ ​ 918 ​ ​ ​ ​ ​ 963 ​ ​ ​ ​ ​ 955 ​ ​
Total noninterest expense ​ ​ ​ ​ 4,667 ​ ​ ​ ​ ​ 4,233 ​ ​ ​ ​ ​ 4,680 ​ ​ ​ ​ ​ 4,441 ​ ​ ​ ​ ​ 6,871 ​ ​ ​ ​ ​ 4,227 ​ ​ ​ ​ ​ 4,875 ​ ​ ​ ​ ​ 4,520 ​ ​
Income tax (benefit) expense ​ ​ ​ ​ 393 ​ ​ ​ ​ ​ 321 ​ ​ ​ ​ ​ 459 ​ ​ ​ ​ ​ 179 ​ ​ ​ ​ ​ (134 ) ​ ​ ​ ​ ​ 555 ​ ​ ​ ​ ​ 645 ​ ​ ​ ​ ​ 398 ​ ​
Net income ​ ​ ​ $ 1,013 ​ ​ ​ ​ $ 923 ​ ​ ​ ​ $ 1,229 ​ ​ ​ ​ $ 1,374 ​ ​ ​ ​ $ 130 ​ ​ ​ ​ $ 1,250 ​ ​ ​ ​ $ 1,451 ​ ​ ​ ​ $ 1,015 ​ ​
Income (loss) per share: ​ ​ ​ ​ ​ ​ ​ ​ ​
Basic ​ ​ ​ ​ N/A ​ ​ ​ ​ ​ N/A ​ ​ ​ ​ ​ N/A ​ ​ ​ ​ ​ N/A ​ ​ ​ ​ ​ N/A ​ ​ ​ ​ ​ N/A ​ ​ ​ ​ ​ N/A ​ ​ ​ ​ ​ N/A ​ ​
Diluted ​ ​ ​ ​ N/A ​ ​ ​ ​ ​ N/A ​ ​ ​ ​ ​ N/A ​ ​ ​ ​ ​ N/A ​ ​ ​ ​ ​ N/A ​ ​ ​ ​ ​ N/A ​ ​ ​ ​ ​ N/A ​ ​ ​ ​ ​ N/A ​ ​
Weighted Average Shares: ​ ​ ​ ​ ​ ​ ​ ​ ​
Basic ​ ​ ​ ​ N/A ​ ​ ​ ​ ​ N/A ​ ​ ​ ​ ​ N/A ​ ​ ​ ​ ​ N/A ​ ​ ​ ​ ​ N/A ​ ​ ​ ​ ​ N/A ​ ​ ​ ​ ​ N/A ​ ​ ​ ​ ​ N/A ​ ​
Diluted ​ ​ ​ ​ N/A ​ ​ ​ ​ ​ N/A ​ ​ ​ ​ ​ N/A ​ ​ ​ ​ ​ N/A ​ ​ ​ ​ ​ N/A ​ ​ ​ ​ ​ N/A ​ ​ ​ ​ ​ N/A ​ ​ ​ ​ ​ N/A ​ ​</t>
  </si>
  <si>
    <t>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and deferred income taxes.</t>
  </si>
  <si>
    <t>Basis of Presentation</t>
  </si>
  <si>
    <t>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was established to buy, sell, and hold investments for its own account, and 5 Market Street Security Corporation, an inactive corporation, was established to buy, sell, and hold investments for its own account. All material intercompany balances and transactions have been eliminated in consolidation.</t>
  </si>
  <si>
    <t>Cash and Cash Equivalents</t>
  </si>
  <si>
    <t>Cash and Cash Equivalents For purposes of reporting cash flows, cash and cash equivalents include cash, amounts due from banks, interest-bearing demand deposits with other banks, money market mutual funds and federal funds sold.</t>
  </si>
  <si>
    <t>Investment Securities</t>
  </si>
  <si>
    <t>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as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as a separate component of stockholder’s equity until realized. • Trading securities are carried at fair value on the consolidated balance sheets. Unrealized holding gains and losses for trading securities are included in earnings. ​ The Company evaluates debt and equity securities for other-than-temporary impairment (OTTI) at least quarterly. A decline in fair value of a debt security below amortized cost that is deemed other-than-temporary is charged to earnings for the credit-related component of the impairment write-down. The non-credit related OTTI is recognized in other comprehensive income if there is no intent to sell or the Company will not be required to sell the security. Declines in marketable equity securities below their cost that are deemed other-than-temporary are reflected in earnings as realized losses.</t>
  </si>
  <si>
    <t>Federal Home Loan Bank Stock</t>
  </si>
  <si>
    <t>Federal Home Loan Bank Stock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t>
  </si>
  <si>
    <t>Loans</t>
  </si>
  <si>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catio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si>
  <si>
    <t>Premises and Equipment</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t>
  </si>
  <si>
    <t>Foreclosed and Repossessed Assets</t>
  </si>
  <si>
    <t>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Advertising</t>
  </si>
  <si>
    <t>Advertising The Company directly expenses costs associated with advertising as they are incurred.</t>
  </si>
  <si>
    <t>Earnings per Common Share</t>
  </si>
  <si>
    <t>Earnings per Common Share Basic earnings per share represent income available to common stockholders divided by the weighted-average number of common shares outstanding during the period. Unallocated ESOP shares are not deemed outstanding for earnings per share calculations. Earnings per share are not represented herein as common stock has not been outstanding during the entire year ended December 31, 2015. At December 31, 2015, there are no common stock equivalents.</t>
  </si>
  <si>
    <t>Employee Stock Ownership Plan</t>
  </si>
  <si>
    <t>Employee Stock Ownership Plan Compensation expense for the Employee Stock Ownership Plan (ESOP) is recorded at an amount equal to the shares allocated by the ESOP multiplied by the average fair market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 The difference between the average fair market value and the cost of the shares by the ESOP is recorded as an adjustment to additional paid-in-capital.</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t>
  </si>
  <si>
    <t>Fair Values of Financial Instruments</t>
  </si>
  <si>
    <t>Fair Values of Financial Instruments GAAP requires that the Company disclose estimated fair values for its financial instruments. Fair value methods and assumptions used by the Company in estimating its fair value disclosures are as follows: Cash and cash equivalents: Investments (including government mortgage-backed securities): Loans receivable: Accrued interest receivable: Deposit liabilities: Federal Home Loan Bank advances: Off-balance sheet instruments:</t>
  </si>
  <si>
    <t>Recent Accounting Pronouncements</t>
  </si>
  <si>
    <t>Recent Accounting Pronouncements ASU No. 2014-04, Receivables — Troubled Debt Restructurings by Creditors (Subtopic 310-40) —  “Reclassification of Residential Real Estate Collateralized Consumer Mortgage Loans upon Foreclosure (a consensus of the FASB Emerging Issues Task Force)”. ASU No. 2014-14, Receivables — Troubled Debt Restructurings by Creditors (Subtopic 310-40) —  “Classification of Certain Government-Guaranteed Residential Mortgage Loans upon Foreclosure (a consensus of the FASB Emerging Issues Task Force)”. ASU No. 2015-03, Interest — Imputation of Interest (Subtopic 835-30) — “Simplifying the Presentation of Debt Issuance Costs”. ASU No. 2015-16 Business Combinations (Topic 805) — “Simplifying the Accounting for Measurement-Period Adjustments”</t>
  </si>
  <si>
    <t>INVESTMENTS IN SECURITIES (Tables)</t>
  </si>
  <si>
    <t>Schedule of amortized cost of investment securities classified as available-for-sale and their approximate fair values</t>
  </si>
  <si>
    <t>(In thousands) ​ ​
Amortized ​ ​
Gross ​ ​
Gross ​ ​
Fair ​
December 31, 2015 ​ ​ ​ ​ ​ ​ ​ ​ ​ ​ ​ ​ ​ ​ ​ ​ ​ ​ ​ ​ ​ ​ ​ ​ ​
U.S. Government and federal agency ​ ​ ​ $ 1,996 ​ ​ ​ ​ $ 37 ​ ​ ​ ​ $ — ​ ​ ​ ​ $ 2,033 ​ ​
State and municipal ​ ​ ​ ​ 3,373 ​ ​ ​ ​ ​ 309 ​ ​ ​ ​ ​ — ​ ​ ​ ​ ​ 3,682 ​ ​
Corporate debt ​ ​ ​ ​ 1,000 ​ ​ ​ ​ ​ 71 ​ ​ ​ ​ ​ — ​ ​ ​ ​ ​ 1,071 ​ ​
Asset-backed securities ​ ​ ​ ​ 9,656 ​ ​ ​ ​ ​ 9 ​ ​ ​ ​ ​ 41 ​ ​ ​ ​ ​ 9,624 ​ ​
Government mortgage-backed securities ​ ​ ​ ​ 52,515 ​ ​ ​ ​ ​ 622 ​ ​ ​ ​ ​ 325 ​ ​ ​ ​ ​ 52,812 ​ ​
Trust preferred securities ​ ​ ​ ​ 1,368 ​ ​ ​ ​ ​ 55 ​ ​ ​ ​ ​ 307 ​ ​ ​ ​ ​ 1,116 ​ ​
Marketable equity securities ​ ​ ​ ​ 8,638 ​ ​ ​ ​ ​ 2,653 ​ ​ ​ ​ ​ 348 ​ ​ ​ ​ ​ 10,943 ​ ​
​ ​ ​ ​ ​ 78,546 ​ ​ ​ ​ ​ 3,756 ​ ​ ​ ​ ​ 1,021 ​ ​ ​ ​ ​ 81,281 ​ ​
Money market mutual funds included in cash and cash equivalents ​ ​ ​ ​ (297 ) ​ ​ ​ ​ ​ — ​ ​ ​ ​ ​ — ​ ​ ​ ​ ​ (297 ) ​ ​
Total available-for-sale securities ​ ​ ​ $ 78,249 ​ ​ ​ ​ $ 3,756 ​ ​ ​ ​ $ 1,021 ​ ​ ​ ​ $ 80,984 ​ ​
December 31, 2014 ​ ​ ​ ​ ​ ​ ​ ​ ​ ​ ​ ​ ​ ​ ​ ​ ​ ​ ​ ​ ​ ​ ​ ​ ​
U.S. Government and federal agency ​ ​ ​ $ 1,991 ​ ​ ​ ​ $ 92 ​ ​ ​ ​ $ — ​ ​ ​ ​ $ 2,083 ​ ​
State and municipal ​ ​ ​ ​ 3,479 ​ ​ ​ ​ ​ 422 ​ ​ ​ ​ ​ — ​ ​ ​ ​ ​ 3,901 ​ ​
Corporate debt ​ ​ ​ ​ 1,000 ​ ​ ​ ​ ​ 114 ​ ​ ​ ​ ​ — ​ ​ ​ ​ ​ 1,114 ​ ​
Asset-backed securities ​ ​ ​ ​ 2,733 ​ ​ ​ ​ ​ — ​ ​ ​ ​ ​ 87 ​ ​ ​ ​ ​ 2,646 ​ ​
Government mortgage-backed securities ​ ​ ​ ​ 54,063 ​ ​ ​ ​ ​ 989 ​ ​ ​ ​ ​ 199 ​ ​ ​ ​ ​ 54,853 ​ ​
Trust preferred securities ​ ​ ​ ​ 1,502 ​ ​ ​ ​ ​ — ​ ​ ​ ​ ​ 380 ​ ​ ​ ​ ​ 1,122 ​ ​
Marketable equity securities ​ ​ ​ ​ 8,063 ​ ​ ​ ​ ​ 3,048 ​ ​ ​ ​ ​ 84 ​ ​ ​ ​ ​ 11,027 ​ ​
​ ​ ​ ​ ​ 72,831 ​ ​ ​ ​ ​ 4,665 ​ ​ ​ ​ ​ 750 ​ ​ ​ ​ ​ 76,746 ​ ​
Money market mutual funds included in cash and cash equivalents ​ ​ ​ ​ (714 ) ​ ​ ​ ​ ​ — ​ ​ ​ ​ ​ — ​ ​ ​ ​ ​ (714 ) ​ ​
Total available-for-sale securities ​ ​ ​ $ 72,117 ​ ​ ​ ​ $ 4,665 ​ ​ ​ ​ $ 750 ​ ​ ​ ​ $ 76,032 ​ ​
​</t>
  </si>
  <si>
    <t>Schedule of amortized cost of investment securities classified as held-to-maturity and their approximate fair values</t>
  </si>
  <si>
    <t>(In thousands) ​ ​
Amortized ​ ​
Gross ​ ​
Gross ​ ​
Fair ​
December 31, 2015 ​ ​ ​ ​ ​ ​ ​ ​ ​ ​ ​ ​ ​ ​ ​ ​ ​ ​ ​ ​ ​ ​ ​ ​ ​
State and municipal ​ ​ ​ $ 44,623 ​ ​ ​ ​ $ 1,905 ​ ​ ​ ​ $ 54 ​ ​ ​ ​ $ 46,474 ​ ​
​ ​ ​ ​ $ 44,623 ​ ​ ​ ​ $ 1,905 ​ ​ ​ ​ $ 54 ​ ​ ​ ​ $ 46,474 ​ ​
December 31, 2014 ​ ​ ​ ​ ​ ​ ​ ​ ​ ​ ​ ​ ​ ​ ​ ​ ​ ​ ​ ​ ​ ​ ​ ​ ​
State and municipal ​ ​ ​ $ 45,559 ​ ​ ​ ​ $ 1,940 ​ ​ ​ ​ $ 64 ​ ​ ​ ​ $ 47,435 ​ ​
​ ​ ​ ​ $ 45,559 ​ ​ ​ ​ $ 1,940 ​ ​ ​ ​ $ 64 ​ ​ ​ ​ $ 47,435 ​ ​
​</t>
  </si>
  <si>
    <t>Schedule of maturities of debt securities</t>
  </si>
  <si>
    <t>​ ​ ​
Available-for- ​ ​
Held-to-Maturity ​
(In thousands) ​ ​
Fair ​ ​
Amortized ​ ​
Fair ​
Due within one year ​ ​ ​ $ 2,165 ​ ​ ​ ​ $ — ​ ​ ​ ​ $ — ​ ​
Due after one year through five years ​ ​ ​ ​ 1,347 ​ ​ ​ ​ ​ 2,647 ​ ​ ​ ​ ​ 2,719 ​ ​
Due after five years through ten years ​ ​ ​ ​ 618 ​ ​ ​ ​ ​ 5,677 ​ ​ ​ ​ ​ 5,858 ​ ​
Due after ten years ​ ​ ​ ​ 3,772 ​ ​ ​ ​ ​ 36,299 ​ ​ ​ ​ ​ 37,897 ​ ​
Government mortgage-backed securities ​ ​ ​ ​ 52,812 ​ ​ ​ ​ ​ — ​ ​ ​ ​ ​ — ​ ​
Asset-backed securities ​ ​ ​ ​ 9,624 ​ ​ ​ ​ ​ — ​ ​ ​ ​ ​ — ​ ​
​ ​ ​ ​ $ 70,338 ​ ​ ​ ​ $ 44,623 ​ ​ ​ ​ $ 46,474 ​ ​
​</t>
  </si>
  <si>
    <t>Schedule of aggregate fair value and unrealized losses of securities that have been in a continuous unrealized-loss position</t>
  </si>
  <si>
    <t>​ ​ ​
Less than 12 Months ​ ​
12 Months or Longer ​ ​
Total ​
(In thousands) ​ ​
Fair ​ ​
Unrealized ​ ​
Fair ​ ​
Unrealized ​ ​
Fair ​ ​
Unrealized ​
December 31, 2015 ​ ​ ​ ​ ​ ​ ​
Temporarily impaired securities: ​ ​ ​ ​ ​ ​ ​
State and municipal ​ ​ ​ $ 3,195 ​ ​ ​ ​ $ 28 ​ ​ ​ ​ $ 729 ​ ​ ​ ​ $ 26 ​ ​ ​ ​ $ 3,924 ​ ​ ​ ​ $ 54 ​ ​
Asset-backed securities ​ ​ ​ ​ 5,062 ​ ​ ​ ​ ​ 7 ​ ​ ​ ​ ​ 2,005 ​ ​ ​ ​ ​ 34 ​ ​ ​ ​ ​ 7,067 ​ ​ ​ ​ ​ 41 ​ ​
Government mortgage-backed ​ ​ ​ ​ 21,108 ​ ​ ​ ​ ​ 88 ​ ​ ​ ​ ​ 9,156 ​ ​ ​ ​ ​ 237 ​ ​ ​ ​ ​ 30,264 ​ ​ ​ ​ ​ 325 ​ ​
Trust preferred securities ​ ​ ​ ​ — ​ ​ ​ ​ ​ — ​ ​ ​ ​ ​ 1,017 ​ ​ ​ ​ ​ 307 ​ ​ ​ ​ ​ 1,017 ​ ​ ​ ​ ​ 307 ​ ​
Marketable equity securities ​ ​ ​ ​ 1,591 ​ ​ ​ ​ ​ 166 ​ ​ ​ ​ ​ 529 ​ ​ ​ ​ ​ 182 ​ ​ ​ ​ ​ 2,120 ​ ​ ​ ​ ​ 348 ​ ​
Total temporarily impaired securities ​ ​ ​ $ 30,956 ​ ​ ​ ​ $ 289 ​ ​ ​ ​ $ 13,436 ​ ​ ​ ​ $ 786 ​ ​ ​ ​ $ 44,392 ​ ​ ​ ​ $ 1,075 ​ ​
December 31, 2014 ​ ​ ​ ​ ​ ​ ​
Temporarily impaired securities: ​ ​ ​ ​ ​ ​ ​
State and municipal ​ ​ ​ $ — ​ ​ ​ ​ $ — ​ ​ ​ ​ $ 5,847 ​ ​ ​ ​ $ 64 ​ ​ ​ ​ $ 5,847 ​ ​ ​ ​ $ 64 ​ ​
Asset-backed securities ​ ​ ​ ​ — ​ ​ ​ ​ ​ — ​ ​ ​ ​ ​ 2,645 ​ ​ ​ ​ ​ 87 ​ ​ ​ ​ ​ 2,645 ​ ​ ​ ​ ​ 87 ​ ​
Government mortgage-backed ​ ​ ​ ​ 2,472 ​ ​ ​ ​ ​ 4 ​ ​ ​ ​ ​ 12,518 ​ ​ ​ ​ ​ 195 ​ ​ ​ ​ ​ 14,990 ​ ​ ​ ​ ​ 199 ​ ​
Trust preferred securities ​ ​ ​ ​ 26 ​ ​ ​ ​ ​ 36 ​ ​ ​ ​ ​ 1,096 ​ ​ ​ ​ ​ 344 ​ ​ ​ ​ ​ 1,122 ​ ​ ​ ​ ​ 380 ​ ​
Marketable equity securities ​ ​ ​ ​ 683 ​ ​ ​ ​ ​ 80 ​ ​ ​ ​ ​ 115 ​ ​ ​ ​ ​ 4 ​ ​ ​ ​ ​ 798 ​ ​ ​ ​ ​ 84 ​ ​
Total temporarily impaired securities ​ ​ ​ $ 3,181 ​ ​ ​ ​ $ 120 ​ ​ ​ ​ $ 22,221 ​ ​ ​ ​ $ 694 ​ ​ ​ ​ $ 25,402 ​ ​ ​ ​ $ 814 ​ ​
​</t>
  </si>
  <si>
    <t>Schedule of credit component on debt securities of other-than-temporary impairment</t>
  </si>
  <si>
    <t>(In thousands) ​ ​
Trust preferred securities: ​ ​
Balance, December 31, 2013 ​ ​ ​ $ 688 ​ ​
Additions for the credit component on debt securities in which an other-than-temporary ​ ​ ​ ​ — ​ ​
Balance, December 31, 2014 ​ ​ ​ ​ 688 ​ ​
Additions for the credit component on debt securities in which an other-than-temporary ​ ​ ​ ​ — ​ ​
Balance, December 31, 2015 ​ ​ ​ $ 688 ​ ​
​</t>
  </si>
  <si>
    <t>LOANS (Tables)</t>
  </si>
  <si>
    <t>Schedule of summary of loans</t>
  </si>
  <si>
    <t>(In thousands) ​ ​
2015 ​ ​
2014 ​
Commercial real estate ​ ​ ​ $ 285,356 ​ ​ ​ ​ $ 249,691 ​ ​
Commercial ​ ​ ​ ​ 112,073 ​ ​ ​ ​ ​ 97,589 ​ ​
Residential real estate ​ ​ ​ ​ 92,392 ​ ​ ​ ​ ​ 104,568 ​ ​
Construction and land development ​ ​ ​ ​ 71,535 ​ ​ ​ ​ ​ 47,079 ​ ​
Consumer ​ ​ ​ ​ 1,855 ​ ​ ​ ​ ​ 2,863 ​ ​
​ ​ ​ ​ ​ 563,211 ​ ​ ​ ​ ​ 501,790 ​ ​
Allowance for loan losses ​ ​ ​ ​ (7,905 ) ​ ​ ​ ​ ​ (7,224 ) ​ ​
Deferred loan fees, net ​ ​ ​ ​ (377 ) ​ ​ ​ ​ ​ (383 ) ​ ​
Net loans ​ ​ ​ $ 554,929 ​ ​ ​ ​ $ 494,183 ​ ​
​</t>
  </si>
  <si>
    <t>Schedule of allowance for loan losses by portfolio segment</t>
  </si>
  <si>
    <t>(In thousands) ​ ​
Commercial ​ ​
Commercial ​ ​
Residential ​ ​
Construction ​ ​
Consumer ​ ​
Unallocated ​ ​
Total ​
December 31, 2015 ​ ​ ​ ​ ​ ​ ​ ​
Allowance for loan losses: ​ ​ ​ ​ ​ ​ ​ ​
Beginning balance ​ ​ ​ $ 3,500 ​ ​ ​ ​ $ 1,751 ​ ​ ​ ​ $ 560 ​ ​ ​ ​ $ 872 ​ ​ ​ ​ $ 184 ​ ​ ​ ​ $ 357 ​ ​ ​ ​ $ 7,224 ​ ​
Charge-offs ​ ​ ​ ​ — ​ ​ ​ ​ ​ (96 ) ​ ​ ​ ​ ​ — ​ ​ ​ ​ ​ — ​ ​ ​ ​ ​ (65 ) ​ ​ ​ ​ ​ — ​ ​ ​ ​ ​ (161 ) ​ ​
Recoveries ​ ​ ​ ​ — ​ ​ ​ ​ ​ 20 ​ ​ ​ ​ ​ 6 ​ ​ ​ ​ ​ — ​ ​ ​ ​ ​ 11 ​ ​ ​ ​ ​ — ​ ​ ​ ​ ​ 37 ​ ​
Provision (benefit) ​ ​ ​ ​ 327 ​ ​ ​ ​ ​ 463 ​ ​ ​ ​ ​ (154 ) ​ ​ ​ ​ ​ 364 ​ ​ ​ ​ ​ (11 ) ​ ​ ​ ​ ​ (184 ) ​ ​ ​ ​ ​ 805 ​ ​
Ending balance ​ ​ ​ $ 3,827 ​ ​ ​ ​ $ 2,138 ​ ​ ​ ​ $ 412 ​ ​ ​ ​ $ 1,236 ​ ​ ​ ​ $ 119 ​ ​ ​ ​ $ 173 ​ ​ ​ ​ $ 7,905 ​ ​
Ending balance: ​ ​ ​ ​ ​ ​ ​ ​
Individually evaluated for
impairment ​ ​ ​ $ — ​ ​ ​ ​ $ 488 ​ ​ ​ ​ $ — ​ ​ ​ ​ $ — ​ ​ ​ ​ $ — ​ ​ ​ ​ $ — ​ ​ ​ ​ $ 488 ​ ​
Ending balance: ​ ​ ​ ​ ​ ​ ​ ​
Collectively evaluated for impairment ​ ​ ​ ​ 3,827 ​ ​ ​ ​ ​ 1,650 ​ ​ ​ ​ ​ 412 ​ ​ ​ ​ ​ 1,236 ​ ​ ​ ​ ​ 119 ​ ​ ​ ​ ​ 173 ​ ​ ​ ​ ​ 7,417 ​ ​
Total allowance for loan losses ending balance ​ ​ ​ $ 3,827 ​ ​ ​ ​ $ 2,138 ​ ​ ​ ​ $ 412 ​ ​ ​ ​ $ 1,236 ​ ​ ​ ​ $ 119 ​ ​ ​ ​ $ 173 ​ ​ ​ ​ $ 7,905 ​ ​
Loans: ​ ​ ​ ​ ​ ​ ​ ​
Ending balance: ​ ​ ​ ​ ​ ​ ​ ​
Individually evaluated for impairment ​ ​ ​ $ 3,272 ​ ​ ​ ​ $ 1,755 ​ ​ ​ ​ $ 437 ​ ​ ​ ​ $ — ​ ​ ​ ​ $ — ​ ​ ​ ​ $ — ​ ​ ​ ​ $ 5,464 ​ ​
Ending balance: ​ ​ ​ ​ ​ ​ ​ ​
Collectively evaluated for impairment ​ ​ ​ ​ 282,084 ​ ​ ​ ​ ​ 110,318 ​ ​ ​ ​ ​ 91,955 ​ ​ ​ ​ ​ 71,535 ​ ​ ​ ​ ​ 1,855 ​ ​ ​ ​ ​ — ​ ​ ​ ​ ​ 557,747 ​ ​
Total loans ending balance ​ ​ ​ $ 285,356 ​ ​ ​ ​ $ 112,073 ​ ​ ​ ​ $ 92,392 ​ ​ ​ ​ $ 71,535 ​ ​ ​ ​ $ 1,855 ​ ​ ​ ​ $ — ​ ​ ​ ​ $ 563,211 ​ ​
​
(In thousands) ​ ​
Commercial ​ ​
Commercial ​ ​
Residential ​ ​
Construction ​ ​
Consumer ​ ​
Unallocated ​ ​
Total ​
December 31, 2014 ​ ​ ​ ​ ​ ​ ​ ​
Allowance for loan losses: ​ ​ ​ ​ ​ ​ ​ ​
Beginning balance ​ ​ ​ $ 3,207 ​ ​ ​ ​ $ 1,331 ​ ​ ​ ​ $ 725 ​ ​ ​ ​ $ 363 ​ ​ ​ ​ $ 206 ​ ​ ​ ​ $ 245 ​ ​ ​ ​ $ 6,077 ​ ​
Charge-offs ​ ​ ​ ​ (243 ) ​ ​ ​ ​ ​ — ​ ​ ​ ​ ​ (30 ) ​ ​ ​ ​ ​ — ​ ​ ​ ​ ​ (91 ) ​ ​ ​ ​ ​ — ​ ​ ​ ​ ​ (364 ) ​ ​
Recoveries ​ ​ ​ ​ 24 ​ ​ ​ ​ ​ 5 ​ ​ ​ ​ ​ 24 ​ ​ ​ ​ ​ — ​ ​ ​ ​ ​ 6 ​ ​ ​ ​ ​ — ​ ​ ​ ​ ​ 59 ​ ​
Provision (benefit) ​ ​ ​ ​ 512 ​ ​ ​ ​ ​ 415 ​ ​ ​ ​ ​ (159 ) ​ ​ ​ ​ ​ 509 ​ ​ ​ ​ ​ 63 ​ ​ ​ ​ ​ 112 ​ ​ ​ ​ ​ 1,452 ​ ​
Ending balance ​ ​ ​ $ 3,500 ​ ​ ​ ​ $ 1,751 ​ ​ ​ ​ $ 560 ​ ​ ​ ​ $ 872 ​ ​ ​ ​ $ 184 ​ ​ ​ ​ $ 357 ​ ​ ​ ​ $ 7,224 ​ ​
Ending balance: ​ ​ ​ ​ ​ ​ ​ ​
Individually evaluated for impairment ​ ​ ​ $ — ​ ​ ​ ​ $ 62 ​ ​ ​ ​ $ — ​ ​ ​ ​ $ — ​ ​ ​ ​ $ — ​ ​ ​ ​ $ — ​ ​ ​ ​ $ 62 ​ ​
Ending balance: ​ ​ ​ ​ ​ ​ ​ ​
Collectively evaluated for impairment ​ ​ ​ ​ 3,500 ​ ​ ​ ​ ​ 1,689 ​ ​ ​ ​ ​ 560 ​ ​ ​ ​ ​ 872 ​ ​ ​ ​ ​ 184 ​ ​ ​ ​ ​ 357 ​ ​ ​ ​ ​ 7,162 ​ ​
Total allowance for loan losses ending balance ​ ​ ​ $ 3,500 ​ ​ ​ ​ $ 1,751 ​ ​ ​ ​ $ 560 ​ ​ ​ ​ $ 872 ​ ​ ​ ​ $ 184 ​ ​ ​ ​ $ 357 ​ ​ ​ ​ $ 7,224 ​ ​
Loans: ​ ​ ​ ​ ​ ​ ​ ​
Ending balance: ​ ​ ​ ​ ​ ​ ​ ​
Individually evaluated for impairment ​ ​ ​ $ 4,276 ​ ​ ​ ​ $ 821 ​ ​ ​ ​ $ 221 ​ ​ ​ ​ $ — ​ ​ ​ ​ $ — ​ ​ ​ ​ $ — ​ ​ ​ ​ $ 5,318 ​ ​
Ending balance: ​ ​ ​ ​ ​ ​ ​ ​
Collectively evaluated for impairment ​ ​ ​ ​ 245,415 ​ ​ ​ ​ ​ 96,768 ​ ​ ​ ​ ​ 104,347 ​ ​ ​ ​ ​ 47,079 ​ ​ ​ ​ ​ 2,863 ​ ​ ​ ​ ​ — ​ ​ ​ ​ ​ 496,472 ​ ​
Total loans ending balance ​ ​ ​ $ 249,691 ​ ​ ​ ​ $ 97,589 ​ ​ ​ ​ $ 104,568 ​ ​ ​ ​ $ 47,079 ​ ​ ​ ​ $ 2,863 ​ ​ ​ ​ $ — ​ ​ ​ ​ $ 501,790 ​ ​
​</t>
  </si>
  <si>
    <t>Schedule of non accrual loans and past-due loans by portfolio segment</t>
  </si>
  <si>
    <t>(In thousands) ​ ​
30 – 59 ​ ​
60 – 89 ​ ​
90 Days ​ ​
Total ​ ​
Total ​ ​
Total ​ ​
90 Days ​ ​
Nonaccrual ​
​ ​ ​ ​ ​ ​ ​ ​ ​ ​ ​ ​ ​ ​ ​ ​ ​ ​ ​ ​ ​ ​ ​ ​ ​ ​ ​ ​ ​ ​ ​ ​ ​ ​ ​ ​ ​ ​ ​ ​ ​ ​ ​ ​ ​ ​ ​ ​ ​ ​
December 31, 2015 ​ ​ ​ ​ ​ ​ ​ ​ ​ ​ ​ ​ ​ ​ ​ ​ ​ ​ ​ ​ ​ ​ ​ ​ ​ ​ ​ ​ ​ ​ ​ ​ ​ ​ ​ ​ ​ ​ ​ ​ ​ ​ ​ ​ ​ ​ ​ ​ ​
Commercial real estate ​ ​ ​ $ — ​ ​ ​ ​ $ — ​ ​ ​ ​ $ — ​ ​ ​ ​ $ — ​ ​ ​ ​ $ 285,356 ​ ​ ​ ​ $ 285,356 ​ ​ ​ ​ $ — ​ ​ ​ ​ $ 106 ​ ​
Commercial ​ ​ ​ ​ — ​ ​ ​ ​ ​ — ​ ​ ​ ​ ​ — ​ ​ ​ ​ ​ — ​ ​ ​ ​ ​ 112,073 ​ ​ ​ ​ ​ 112,073 ​ ​ ​ ​ ​ — ​ ​ ​ ​ ​ 1,147 ​ ​
Residential real estate ​ ​ ​ ​ 130 ​ ​ ​ ​ ​ 173 ​ ​ ​ ​ ​ 365 ​ ​ ​ ​ ​ 668 ​ ​ ​ ​ ​ 91,724 ​ ​ ​ ​ ​ 92,392 ​ ​ ​ ​ ​ — ​ ​ ​ ​ ​ 1,031 ​ ​
Construction and land development ​ ​ ​ ​ — ​ ​ ​ ​ ​ — ​ ​ ​ ​ ​ — ​ ​ ​ ​ ​ — ​ ​ ​ ​ ​ 71,535 ​ ​ ​ ​ ​ 71,535 ​ ​ ​ ​ ​ — ​ ​ ​ ​ ​ — ​ ​
Consumer ​ ​ ​ ​ 1 ​ ​ ​ ​ ​ 1 ​ ​ ​ ​ ​ — ​ ​ ​ ​ ​ 2 ​ ​ ​ ​ ​ 1,853 ​ ​ ​ ​ ​ 1,855 ​ ​ ​ ​ ​ — ​ ​ ​ ​ ​ — ​ ​
Total ​ ​ ​ $ 131 ​ ​ ​ ​ $ 174 ​ ​ ​ ​ $ 365 ​ ​ ​ ​ $ 670 ​ ​ ​ ​ $ 562,541 ​ ​ ​ ​ $ 563,211 ​ ​ ​ ​ $ — ​ ​ ​ ​ $ 2,284 ​ ​
​ ​ ​ ​ ​ ​ ​ ​ ​ ​ ​ ​ ​ ​ ​ ​ ​ ​ ​ ​ ​ ​ ​ ​ ​ ​ ​ ​ ​ ​ ​ ​ ​ ​ ​ ​ ​ ​ ​ ​
December 31, 2014 ​ ​ ​ ​ ​ ​ ​ ​ ​ ​ ​ ​ ​ ​ ​ ​ ​ ​ ​ ​ ​ ​ ​ ​ ​ ​ ​ ​ ​ ​ ​ ​ ​ ​ ​ ​ ​ ​ ​ ​ ​ ​ ​ ​ ​ ​ ​ ​ ​
Commercial real estate ​ ​ ​ $ 110 ​ ​ ​ ​ $ 132 ​ ​ ​ ​ $ 363 ​ ​ ​ ​ $ 605 ​ ​ ​ ​ $ 249,086 ​ ​ ​ ​ $ 249,691 ​ ​ ​ ​ $ — ​ ​ ​ ​ $ 3,002 ​ ​
Commercial ​ ​ ​ ​ 149 ​ ​ ​ ​ ​ 108 ​ ​ ​ ​ ​ 350 ​ ​ ​ ​ ​ 607 ​ ​ ​ ​ ​ 96,982 ​ ​ ​ ​ ​ 97,589 ​ ​ ​ ​ ​ — ​ ​ ​ ​ ​ 516 ​ ​
Residential real estate ​ ​ ​ ​ — ​ ​ ​ ​ ​ 404 ​ ​ ​ ​ ​ 423 ​ ​ ​ ​ ​ 827 ​ ​ ​ ​ ​ 103,741 ​ ​ ​ ​ ​ 104,568 ​ ​ ​ ​ ​ ​ ​ ​ ​ ​ ​ 1,564 ​ ​
Construction and land development ​ ​ ​ ​ — ​ ​ ​ ​ ​ — ​ ​ ​ ​ ​ — ​ ​ ​ ​ ​ — ​ ​ ​ ​ ​ 47,079 ​ ​ ​ ​ ​ 47,079 ​ ​ ​ ​ ​ — ​ ​ ​ ​ ​ — ​ ​
Consumer ​ ​ ​ ​ 9 ​ ​ ​ ​ ​ — ​ ​ ​ ​ ​ — ​ ​ ​ ​ ​ 9 ​ ​ ​ ​ ​ 2,854 ​ ​ ​ ​ ​ 2,863 ​ ​ ​ ​ ​ — ​ ​ ​ ​ ​ — ​ ​
Total ​ ​ ​ $ 268 ​ ​ ​ ​ $ 644 ​ ​ ​ ​ $ 1,136 ​ ​ ​ ​ $ 2,048 ​ ​ ​ ​ $ 499,742 ​ ​ ​ ​ $ 501,790 ​ ​ ​ ​ $ — ​ ​ ​ ​ $ 5,082 ​ ​
​</t>
  </si>
  <si>
    <t>Schedule of impaired loans by portfolio segment</t>
  </si>
  <si>
    <t>(In thousands) ​ ​
Recorded ​ ​
Unpaid ​ ​
Related ​ ​
Average ​ ​
Interest ​
December 31, 2015 ​ ​ ​ ​ ​ ​
With no related allowance recorded: ​ ​ ​ ​ ​ ​
Commercial real estate ​ ​ ​ $ 3,272 ​ ​ ​ ​ $ 3,272 ​ ​ ​ ​ $ — ​ ​ ​ ​ $ 3,788 ​ ​ ​ ​ $ 149 ​ ​
Commercial ​ ​ ​ ​ 661 ​ ​ ​ ​ ​ 661 ​ ​ ​ ​ ​ — ​ ​ ​ ​ ​ 611 ​ ​ ​ ​ ​ 20 ​ ​
Residential real estate ​ ​ ​ ​ 437 ​ ​ ​ ​ ​ 437 ​ ​ ​ ​ ​ — ​ ​ ​ ​ ​ 323 ​ ​ ​ ​ ​ 17 ​ ​
Construction and land development ​ ​ ​ ​ — ​ ​ ​ ​ ​ — ​ ​ ​ ​ ​ — ​ ​ ​ ​ ​ — ​ ​ ​ ​ ​ — ​ ​
Consumer ​ ​ ​ ​ — ​ ​ ​ ​ ​ — ​ ​ ​ ​ ​ — ​ ​ ​ ​ ​ — ​ ​ ​ ​ ​ — ​ ​
Total impaired with no related allowance ​ ​ ​ $ 4,370 ​ ​ ​ ​ $ 4,370 ​ ​ ​ ​ $ — ​ ​ ​ ​ $ 4,722 ​ ​ ​ ​ $ 186 ​ ​
With an allowance recorded: ​ ​ ​ ​ ​ ​
Commercial real estate ​ ​ ​ $ — ​ ​ ​ ​ $ — ​ ​ ​ ​ $ — ​ ​ ​ ​ $ — ​ ​ ​ ​ $ — ​ ​
Commercial ​ ​ ​ ​ 1,094 ​ ​ ​ ​ ​ 1,094 ​ ​ ​ ​ ​ 488 ​ ​ ​ ​ ​ 901 ​ ​ ​ ​ ​ 2 ​ ​
Residential real estate ​ ​ ​ ​ — ​ ​ ​ ​ ​ — ​ ​ ​ ​ ​ — ​ ​ ​ ​ ​ — ​ ​ ​ ​ ​ — ​ ​
Construction and land development ​ ​ ​ ​ — ​ ​ ​ ​ ​ — ​ ​ ​ ​ ​ — ​ ​ ​ ​ ​ — ​ ​ ​ ​ ​ — ​ ​
Consumer ​ ​ ​ ​ — ​ ​ ​ ​ ​ — ​ ​ ​ ​ ​ — ​ ​ ​ ​ ​ — ​ ​ ​ ​ ​ — ​ ​
Total impaired with an allowance recorded ​ ​ ​ $ 1,094 ​ ​ ​ ​ $ 1,094 ​ ​ ​ ​ $ 488 ​ ​ ​ ​ $ 901 ​ ​ ​ ​ $ 2 ​ ​
Total ​ ​ ​ ​ ​ ​ ​ ​ ​ ​ ​ ​ ​ ​ ​ ​ ​ ​ ​ ​ ​ ​ ​ ​ ​ ​ ​ ​ ​ ​ ​
Commercial real estate ​ ​ ​ $ 3,272 ​ ​ ​ ​ $ 3,272 ​ ​ ​ ​ $ — ​ ​ ​ ​ $ 3,788 ​ ​ ​ ​ $ 149 ​ ​
Commercial ​ ​ ​ ​ 1,755 ​ ​ ​ ​ ​ 1,755 ​ ​ ​ ​ ​ 488 ​ ​ ​ ​ ​ 1,512 ​ ​ ​ ​ ​ 22 ​ ​
Residential real estate ​ ​ ​ ​ 437 ​ ​ ​ ​ ​ 437 ​ ​ ​ ​ ​ — ​ ​ ​ ​ ​ 323 ​ ​ ​ ​ ​ 17 ​ ​
Construction and land development ​ ​ ​ ​ — ​ ​ ​ ​ ​ — ​ ​ ​ ​ ​ — ​ ​ ​ ​ ​ — ​ ​ ​ ​ ​ — ​ ​
Consumer ​ ​ ​ ​ — ​ ​ ​ ​ ​ — ​ ​ ​ ​ ​ — ​ ​ ​ ​ ​ — ​ ​ ​ ​ ​ — ​ ​
Total impaired loans ​ ​ ​ $ 5,464 ​ ​ ​ ​ $ 5,464 ​ ​ ​ ​ $ 488 ​ ​ ​ ​ $ 5,623 ​ ​ ​ ​ $ 188 ​ ​
December 31, 2014 ​ ​ ​ ​ ​ ​ ​ ​ ​ ​ ​ ​ ​ ​ ​ ​ ​ ​ ​ ​ ​ ​ ​ ​ ​ ​ ​ ​ ​ ​ ​
With no related allowance recorded: ​ ​ ​ ​ ​ ​ ​ ​ ​ ​ ​
Commercial real estate ​ ​ ​ $ 4,276 ​ ​ ​ ​ $ 4,276 ​ ​ ​ ​ $ — ​ ​ ​ ​ $ 3,070 ​ ​ ​ ​ $ 161 ​ ​
Commercial ​ ​ ​ ​ 506 ​ ​ ​ ​ ​ 506 ​ ​ ​ ​ ​ — ​ ​ ​ ​ ​ 370 ​ ​ ​ ​ ​ 20 ​ ​
Residential real estate ​ ​ ​ ​ 221 ​ ​ ​ ​ ​ 221 ​ ​ ​ ​ ​ — ​ ​ ​ ​ ​ 368 ​ ​ ​ ​ ​ 24 ​ ​
Construction and land development ​ ​ ​ ​ — ​ ​ ​ ​ ​ — ​ ​ ​ ​ ​ — ​ ​ ​ ​ ​ — ​ ​ ​ ​ ​ — ​ ​
Consumer ​ ​ ​ ​ — ​ ​ ​ ​ ​ — ​ ​ ​ ​ ​ — ​ ​ ​ ​ ​ — ​ ​ ​ ​ ​ — ​ ​
Total impaired with no related allowance ​ ​ ​ $ 5,003 ​ ​ ​ ​ $ 5,003 ​ ​ ​ ​ $ — ​ ​ ​ ​ $ 3,808 ​ ​ ​ ​ $ 205 ​ ​
With an allowance recorded: ​ ​ ​ ​ ​ ​
Commercial real estate ​ ​ ​ $ — ​ ​ ​ ​ $ — ​ ​ ​ ​ $ — ​ ​ ​ ​ $ 279 ​ ​ ​ ​ $ — ​ ​
Commercial ​ ​ ​ ​ 315 ​ ​ ​ ​ ​ 318 ​ ​ ​ ​ ​ 62 ​ ​ ​ ​ ​ 328 ​ ​ ​ ​ ​ 12 ​ ​
Residential real estate ​ ​ ​ ​ — ​ ​ ​ ​ ​ — ​ ​ ​ ​ ​ — ​ ​ ​ ​ ​ — ​ ​ ​ ​ ​ — ​ ​
Construction and land development ​ ​ ​ ​ — ​ ​ ​ ​ ​ — ​ ​ ​ ​ ​ — ​ ​ ​ ​ ​ — ​ ​ ​ ​ ​ — ​ ​
Consumer ​ ​ ​ ​ — ​ ​ ​ ​ ​ — ​ ​ ​ ​ ​ — ​ ​ ​ ​ ​ — ​ ​ ​ ​ ​ — ​ ​
Total impaired with an allowance recorded ​ ​ ​ $ 315 ​ ​ ​ ​ $ 318 ​ ​ ​ ​ $ 62 ​ ​ ​ ​ $ 607 ​ ​ ​ ​ $ 12 ​ ​
​
(In thousands) ​ ​
Recorded ​ ​
Unpaid ​ ​
Related ​ ​
Average ​ ​
Interest ​
Total ​ ​ ​ ​ ​ ​
Commercial real estate ​ ​ ​ $ 4,276 ​ ​ ​ ​ $ 4,276 ​ ​ ​ ​ $ — ​ ​ ​ ​ $ 3,349 ​ ​ ​ ​ $ 161 ​ ​
Commercial ​ ​ ​ ​ 821 ​ ​ ​ ​ ​ 824 ​ ​ ​ ​ ​ 62 ​ ​ ​ ​ ​ 698 ​ ​ ​ ​ ​ 32 ​ ​
Residential real estate ​ ​ ​ ​ 221 ​ ​ ​ ​ ​ 221 ​ ​ ​ ​ ​ — ​ ​ ​ ​ ​ 368 ​ ​ ​ ​ ​ 24 ​ ​
Construction and land development ​ ​ ​ ​ — ​ ​ ​ ​ ​ — ​ ​ ​ ​ ​ — ​ ​ ​ ​ ​ — ​ ​ ​ ​ ​ — ​ ​
Consumer ​ ​ ​ ​ — ​ ​ ​ ​ ​ — ​ ​ ​ ​ ​ — ​ ​ ​ ​ ​ — ​ ​ ​ ​ ​ — ​ ​
Total impaired loans ​ ​ ​ $ 5,318 ​ ​ ​ ​ $ 5,321 ​ ​ ​ ​ $ 62 ​ ​ ​ ​ $ 4,415 ​ ​ ​ ​ $ 217</t>
  </si>
  <si>
    <t>Schedule of troubled debt restructurings</t>
  </si>
  <si>
    <t xml:space="preserve">(Dollars in thousands) ​ ​
Number of ​ ​
Pre-Modification ​ ​
Post-Modification ​
Year-Ended December 31, 2015 ​ ​ ​ ​
Troubled debt restructurings: ​ ​ ​ ​
Commercial real estate ​ ​ ​ ​ 2 ​ ​ ​ ​ $ 464 ​ ​ ​ ​ $ 464 ​ ​
Commercial ​ ​ ​ ​ 8 ​ ​ ​ ​ ​ 1,578 ​ ​ ​ ​ ​ 1,578 ​ ​
Residential real estate ​ ​ ​ ​ 2 ​ ​ ​ ​ ​ 226 ​ ​ ​ ​ ​ 226 ​ ​
​ ​ ​ ​ ​ 12 ​ ​ ​ ​ $ 2,268 ​ ​ ​ ​ $ 2,268 ​ ​
Year-Ended December 31, 2014 ​ ​ ​ ​
Troubled debt restructurings: ​ ​ ​ ​
Commercial real estate ​ ​ ​ ​ 1 ​ ​ ​ ​ $ 1,229 ​ ​ ​ ​ $ 1,229 ​ ​
Commercial ​ ​ ​ ​ 1 ​ ​ ​ ​ ​ 31 ​ ​ ​ ​ ​ 31 ​ ​
​ ​ ​ ​ ​ 2 ​ ​ ​ ​ $ 1,260 ​ ​ ​ ​ $ 1,260 ​ ​
​ </t>
  </si>
  <si>
    <t>Schedule of loans by risk rating and portfolio segment</t>
  </si>
  <si>
    <t xml:space="preserve">(In thousands) ​ ​
Commercial ​ ​
Commercial ​ ​
Residential ​ ​
Construction ​ ​
Consumer ​ ​
Total ​
December 31, 2015 ​ ​ ​ ​ ​ ​ ​
Grade: ​ ​ ​ ​ ​ ​ ​
Pass ​ ​ ​ $ 265,325 ​ ​ ​ ​ $ 106,677 ​ ​ ​ ​ $ — ​ ​ ​ ​ $ 71,535 ​ ​ ​ ​ $ — ​ ​ ​ ​ $ 443,537 ​ ​
Special mention ​ ​ ​ ​ 15,700 ​ ​ ​ ​ ​ 1,403 ​ ​ ​ ​ ​ — ​ ​ ​ ​ ​ — ​ ​ ​ ​ ​ — ​ ​ ​ ​ ​ 17,103 ​ ​
Substandard ​ ​ ​ ​ 4,331 ​ ​ ​ ​ ​ 3,083 ​ ​ ​ ​ ​ 1,329 ​ ​ ​ ​ ​ — ​ ​ ​ ​ ​ — ​ ​ ​ ​ ​ 8,743 ​ ​
Doubtful ​ ​ ​ ​ — ​ ​ ​ ​ ​ 910 ​ ​ ​ ​ ​ — ​ ​ ​ ​ ​ — ​ ​ ​ ​ ​ — ​ ​ ​ ​ ​ 910 ​ ​
Not formally rated ​ ​ ​ ​ — ​ ​ ​ ​ ​ — ​ ​ ​ ​ ​ 91,063 ​ ​ ​ ​ ​ — ​ ​ ​ ​ ​ 1,855 ​ ​ ​ ​ ​ 92,918 ​ ​
Total ​ ​ ​ $ 285,356 ​ ​ ​ ​ $ 112,073 ​ ​ ​ ​ $ 92,392 ​ ​ ​ ​ $ 71,535 ​ ​ ​ ​ $ 1,855 ​ ​ ​ ​ $ 563,211 ​ ​
December 31, 2014 ​ ​ ​ ​ ​ ​ ​
Grade: ​ ​ ​ ​ ​ ​ ​
Pass ​ ​ ​ $ 236,689 ​ ​ ​ ​ $ 89,269 ​ ​ ​ ​ $ — ​ ​ ​ ​ $ 37,867 ​ ​ ​ ​ $ — ​ ​ ​ ​ $ 363,825 ​ ​
Special mention ​ ​ ​ ​ 5,336 ​ ​ ​ ​ ​ 6,498 ​ ​ ​ ​ ​ — ​ ​ ​ ​ ​ 9,212 ​ ​ ​ ​ ​ — ​ ​ ​ ​ ​ 21,046 ​ ​
Substandard ​ ​ ​ ​ 7,666 ​ ​ ​ ​ ​ 1,822 ​ ​ ​ ​ ​ 1,374 ​ ​ ​ ​ ​ — ​ ​ ​ ​ ​ — ​ ​ ​ ​ ​ 10,862 ​ ​
Not formally rated ​ ​ ​ ​ — ​ ​ ​ ​ ​ — ​ ​ ​ ​ ​ 103,194 ​ ​ ​ ​ ​ — ​ ​ ​ ​ ​ 2,863 ​ ​ ​ ​ ​ 106,057 ​ ​
Total ​ ​ ​ $ 249,691 ​ ​ ​ ​ $ 97,589 ​ ​ ​ ​ $ 104,568 ​ ​ ​ ​ $ 47,079 ​ ​ ​ ​ $ 2,863 ​ ​ ​ ​ $ 501,790 ​ ​
​ </t>
  </si>
  <si>
    <t>PREMISES AND EQUIPMENT (Tables)</t>
  </si>
  <si>
    <t>Schedule of summary of premises and equipment</t>
  </si>
  <si>
    <t>(In thousands) ​ ​
2015 ​ ​
2014 ​
Land ​ ​ ​ $ 2,424 ​ ​ ​ ​ $ 2,424 ​ ​
Buildings and leasehold improvements ​ ​ ​ ​ 9,191 ​ ​ ​ ​ ​ 9,102 ​ ​
Furniture and equipment ​ ​ ​ ​ 4,190 ​ ​ ​ ​ ​ 3,733 ​ ​
Leasehold improvements ​ ​ ​ ​ 2,911 ​ ​ ​ ​ ​ 2,890 ​ ​
Construction in
progress ​ ​ ​ ​ 1,251 ​ ​ ​ ​ ​ — ​ ​
​ ​ ​ ​ ​ 19,967 ​ ​ ​ ​ ​ 18,149 ​ ​
Accumulated depreciation and amortization ​ ​ ​ ​ (8,361 ) ​ ​ ​ ​ ​ (7,646 ) ​ ​
Premises and equipment, net ​ ​ ​ $ 11,606 ​ ​ ​ ​ $ 10,503 ​ ​
​</t>
  </si>
  <si>
    <t>DEPOSITS (Tables)</t>
  </si>
  <si>
    <t>Schedule of deposit liabilities disclosures</t>
  </si>
  <si>
    <t>(In thousands) ​ ​
2015 ​ ​
2014 ​
NOW and demand ​ ​ ​ $ 238,462 ​ ​ ​ ​ $ 211,678 ​ ​
Regular savings ​ ​ ​ ​ 106,208 ​ ​ ​ ​ ​ 90,389 ​ ​
Money market deposits ​ ​ ​ ​ 108,377 ​ ​ ​ ​ ​ 110,468 ​ ​
Total non-certificate
accounts ​ ​ ​ ​ 453,047 ​ ​ ​ ​ ​ 412,535 ​ ​
Term certificates of  $100,000 or more ​ ​ ​ ​ 36,941 ​ ​ ​ ​ ​ 29,910 ​ ​
Term certificates less than $100,000 ​ ​ ​ ​ 87,247 ​ ​ ​ ​ ​ 94,239 ​ ​
Total certificate accounts ​ ​ ​ ​ 124,188 ​ ​ ​ ​ ​ 124,149 ​ ​
Total deposits ​ ​ ​ $ 577,235 ​ ​ ​ ​ $ 536,684 ​ ​
​</t>
  </si>
  <si>
    <t>Schedule of maturities of time deposits</t>
  </si>
  <si>
    <t>(In thousands) ​ ​
2015 ​ ​
2014 ​
2015 ​ ​ ​ $ — ​ ​ ​ ​ $ 53,180 ​ ​
2016 ​ ​ ​ ​ 81,116 ​ ​ ​ ​ ​ 56,184 ​ ​
2017 ​ ​ ​ ​ 27,746 ​ ​ ​ ​ ​ 11,113 ​ ​
2018 ​ ​ ​ ​ 12,737 ​ ​ ​ ​ ​ 3,077 ​ ​
2019 ​ ​ ​ ​ 679 ​ ​ ​ ​ ​ 595 ​ ​
2020 ​ ​ ​ ​ 1,910 ​ ​ ​ ​ ​ — ​ ​
Total ​ ​ ​ $ 124,188 ​ ​ ​ ​ $ 124,149 ​ ​
​</t>
  </si>
  <si>
    <t>FEDERAL HOME LOAN BANK ADVANCES (Tables)</t>
  </si>
  <si>
    <t>Schedule of maturities of advances from the FHLB</t>
  </si>
  <si>
    <t>(In thousands) ​ ​
2015 ​ ​
2014 ​
2015 ​ ​ ​ $ — ​ ​ ​ ​ $ 21,600 ​ ​
2016 ​ ​ ​ ​ 49,112 ​ ​ ​ ​ ​ 9,112 ​ ​
2017 ​ ​ ​ ​ 5,000 ​ ​ ​ ​ ​ 8,525 ​ ​
2020 ​ ​ ​ ​ 3,311 ​ ​ ​ ​ ​ — ​ ​
Total ​ ​ ​ $ 57,423 ​ ​ ​ ​ $ 39,237 ​ ​
​</t>
  </si>
  <si>
    <t>INCOME TAXES (Tables)</t>
  </si>
  <si>
    <t>Schedule of components for income taxes</t>
  </si>
  <si>
    <t>(In thousands) ​ ​
2015 ​ ​
2014 ​
Current tax expense (benefit): ​ ​ ​
Federal ​ ​ ​ $ 2,066 ​ ​ ​ ​ $ 2,163 ​ ​
State ​ ​ ​ ​ 277 ​ ​ ​ ​ ​ 197 ​ ​
Net operating loss carryforward ​ ​ ​ ​ (14 ) ​ ​ ​ ​ ​ (14 ) ​ ​
​ ​ ​ ​ ​ 2,329 ​ ​ ​ ​ ​ 2,346 ​ ​
Deferred tax expense (benefit): ​ ​ ​ ​ ​ ​ ​ ​ ​ ​ ​ ​ ​
Federal ​ ​ ​ ​ (745 ) ​ ​ ​ ​ ​ (689 ) ​ ​
State ​ ​ ​ ​ (221 ) ​ ​ ​ ​ ​ (204 ) ​ ​
​ ​ ​ ​ ​ (966 ) ​ ​ ​ ​ ​ (893 ) ​ ​
Net income tax expense ​ ​ ​ $ 1,363 ​ ​ ​ ​ $ 1,453 ​ ​
​</t>
  </si>
  <si>
    <t>Schedule of income tax expense computed at the statutory federal corporate tax rate</t>
  </si>
  <si>
    <t>​ ​ ​
2015 ​ ​
2014 ​
Federal income tax at statutory rate ​ ​ ​ ​ 34.0 % ​ ​ ​ ​ ​ 34.0 % ​ ​
Increase (decrease) in tax resulting from: ​ ​ ​
State tax, net of federal tax benefit ​ ​ ​ ​ 3.5 ​ ​ ​ ​ ​ 2.2 ​ ​
Tax exempt income and dividends received deduction ​ ​ ​ ​ (9.5 ) ​ ​ ​ ​ ​ (10.6 ) ​ ​
Gain on donated securities ​ ​ ​ ​ (1.6 ) ​ ​ ​ ​ ​ (1.3 ) ​ ​
Other ​ ​ ​ ​ (0.1 ) ​ ​ ​ ​ ​ (0.1 ) ​ ​
Effective tax rate ​ ​ ​ ​ 26.3 % ​ ​ ​ ​ ​ 24.2 % ​ ​
​</t>
  </si>
  <si>
    <t>Schedule of deferred income taxes</t>
  </si>
  <si>
    <t>(In thousands) ​ ​
2015 ​ ​
2014 ​
Deferred tax assets: ​ ​ ​
Allowance for loan losses ​ ​ ​ $ 3,157 ​ ​ ​ ​ $ 2,885 ​ ​
Depreciation ​ ​ ​ ​ — ​ ​ ​ ​ ​ 129 ​ ​
Net operating loss carryforward ​ ​ ​ ​ 69 ​ ​ ​ ​ ​ 83 ​ ​
Deferred compensation ​ ​ ​ ​ 1,940 ​ ​ ​ ​ ​ 1,582 ​ ​
Deferred loan fees, net ​ ​ ​ ​ 154 ​ ​ ​ ​ ​ 161 ​ ​
Writedown of securities ​ ​ ​ ​ 242 ​ ​ ​ ​ ​ 235 ​ ​
Reserve for unfunded commitments ​ ​ ​ ​ 68 ​ ​ ​ ​ ​ 43 ​ ​
Charitable contribution carryover ​ ​ ​ ​ 597 ​ ​ ​ ​ ​ — ​ ​
Other ​ ​ ​ ​ 16 ​ ​ ​ ​ ​ 17 ​ ​
Gross deferred tax assets ​ ​ ​ ​ 6,243 ​ ​ ​ ​ ​ 5,135 ​ ​
Deferred tax liabilities: ​ ​ ​
Depreciation ​ ​ ​ ​ (57 ) ​ ​ ​ ​ ​ — ​ ​
FHLB restructure fees ​ ​ ​ ​ (85 ) ​ ​ ​ ​ ​ — ​ ​
Net unrealized holding gain on securities ​ ​ ​ ​ (1,045 ) ​ ​ ​ ​ ​ (1,503 ) ​ ​
Gross deferred tax liabilities ​ ​ ​ ​ (1,187 ) ​ ​ ​ ​ ​ (1,503 ) ​ ​
Net deferred tax asset ​ ​ ​ $ 5,056 ​ ​ ​ ​ $ 3,632 ​ ​
​</t>
  </si>
  <si>
    <t>EMPLOYEE BENEFIT PLANS (Tables)</t>
  </si>
  <si>
    <t>Schedule of employee stock ownership plan</t>
  </si>
  <si>
    <t>​ ​ ​
December 31, 2015 ​
Shares held by the ESOP include the following: ​ ​ ​ ​ ​ ​ ​
Allocated ​ ​ ​ ​ — ​ ​
Committed to be allocated ​ ​ ​ ​ 23,810 ​ ​
Unallocated ​ ​ ​ ​ 333,342 ​ ​
Total ​ ​ ​ ​ 357,152 ​ ​
​</t>
  </si>
  <si>
    <t>REGULATORY MATTERS (Table)</t>
  </si>
  <si>
    <t>Regulatory Capital [Abstract]</t>
  </si>
  <si>
    <t>Schedule of actual capital amounts and ratios</t>
  </si>
  <si>
    <t>​ ​ ​
Actual ​ ​
For Capital ​ ​
To Be Well ​
(Dollars in thousands) ​ ​
Amount ​ ​
Ratio ​ ​
Amount ​ ​
Ratio ​ ​
Amount ​ ​
Ratio ​
December 31, 2015 ​ ​ ​ ​ ​ ​ ​
Total Capital (to Risk Weighted Assets) ​ ​ ​ $ 104,032 ​ ​ ​ ​ ​ 17.06 % ​ ​ ​ ​ $ 48,780 ​ ​ ​ ​ ​ ≥8.0 % ​ ​ ​ ​ $ 60,975 ​ ​ ​ ​ ​ ≥10.0 ​ %
Tier 1 Capital (to Risk Weighted Assets) ​ ​ ​ ​ 95,370 ​ ​ ​ ​ ​ 15.64 ​ ​ ​ ​ ​ 36,585 ​ ​ ​ ​ ​ ≥6.0 ​ ​ ​ ​ ​ 48,780 ​ ​ ​ ​ ​ ≥ 8.0 ​ ​
Common Equity Tier 1 Capital (to Risk Weighted Assets) ​ ​ ​ ​ 95,370 ​ ​ ​ ​ ​ 15.64 ​ ​ ​ ​ ​ 27,439 ​ ​ ​ ​ ​ ≥4.5 ​ ​ ​ ​ ​ 39,634 ​ ​ ​ ​ ​ ≥ 6.5 ​ ​
Tier 1 Capital (to Average Assets) ​ ​ ​ ​ 95,370 ​ ​ ​ ​ ​ 13.42 ​ ​ ​ ​ ​ 28,435 ​ ​ ​ ​ ​ ≥4.0 ​ ​ ​ ​ ​ 35,544 ​ ​ ​ ​ ​ ≥ 5.0 ​ ​
December 31, 2014 ​ ​ ​ ​ ​ ​ ​
Total Capital ( to Risk Weighted Assets) ​ ​ ​ $ 81,229 ​ ​ ​ ​ ​ 15.37 % ​ ​ ​ ​ $ 42,273 ​ ​ ​ ​ ​ ≥8.0 % ​ ​ ​ ​ $ 52,841 ​ ​ ​ ​ ​ ≥10.0 % ​ ​
Tier 1 Capital (to Risk Weighted Assets) ​ ​ ​ ​ 73,282 ​ ​ ​ ​ ​ 13.87 ​ ​ ​ ​ ​ 21,136 ​ ​ ​ ​ ​ ≥4.0 ​ ​ ​ ​ ​ 31,705 ​ ​ ​ ​ ​ ≥ 6.0 ​ ​
Tier 1 Capital (to Average Assets) ​ ​ ​ ​ 73,282 ​ ​ ​ ​ ​ 11.31 ​ ​ ​ ​ ​ 25,915 ​ ​ ​ ​ ​ ≥4.0 ​ ​ ​ ​ ​ 32,393 ​ ​ ​ ​ ​ ≥ 5.0 ​ ​</t>
  </si>
  <si>
    <t>COMMITMENTS AND CONTINGENT LIABILITIES (Tables)</t>
  </si>
  <si>
    <t>Schedule of minimum rental due in future periods</t>
  </si>
  <si>
    <t>(In thousands) ​ ​
2016 ​ ​ ​ $ 304 ​ ​
2017 ​ ​ ​ ​ 304 ​ ​
2018 ​ ​ ​ ​ 302 ​ ​
2019 ​ ​ ​ ​ 293 ​ ​
2020 ​ ​ ​ ​ 245 ​ ​
Years thereafter ​ ​ ​ ​ 2,603 ​ ​
Total minimum lease payments ​ ​ ​ $ 4,051 ​ ​
​</t>
  </si>
  <si>
    <t>FINANCIAL INSTRUMENTS (Tables)</t>
  </si>
  <si>
    <t>Schedule of financial instrument with off-balance sheet credit risk</t>
  </si>
  <si>
    <t xml:space="preserve">(In thousands) ​ ​
2015 ​ ​
2014 ​
Commitments to originate loans ​ ​ ​ $ 15,592 ​ ​ ​ ​ $ 9,061 ​ ​
Letters of credit ​ ​ ​ ​ 5,474 ​ ​ ​ ​ ​ 3,631 ​ ​
Unadvanced portions of loans ​ ​ ​ ​ 191,598 ​ ​ ​ ​ ​ 115,382 ​ ​
​ ​ ​ ​ $ 212,664 ​ ​ ​ ​ $ 128,074 ​ ​
​ </t>
  </si>
  <si>
    <t>FAIR VALUE MEASUREMENTS (Tables)</t>
  </si>
  <si>
    <t>Schedule of financial instruments measured at fair value on a recurring basis</t>
  </si>
  <si>
    <t>​ ​ ​
Fair Value Measurements at Reporting Date Using ​
(In thousands) ​ ​
Total ​ ​
Quoted Prices in ​ ​
Significant ​ ​
Significant ​
December 31, 2015 ​ ​ ​ ​ ​
U.S. Government and federal agency ​ ​ ​ $ 2,033 ​ ​ ​ ​ $ — ​ ​ ​ ​ $ 2,033 ​ ​ ​ ​ $ — ​ ​
State and municipal ​ ​ ​ ​ 3,682 ​ ​ ​ ​ ​ — ​ ​ ​ ​ ​ 3,682 ​ ​ ​ ​ ​ — ​ ​
Corporate debt ​ ​ ​ ​ 1,071 ​ ​ ​ ​ ​ — ​ ​ ​ ​ ​ 1,071 ​ ​ ​ ​ ​ — ​ ​
Asset-backed securities ​ ​ ​ ​ 9,624 ​ ​ ​ ​ ​ — ​ ​ ​ ​ ​ 9,624 ​ ​ ​ ​ ​ — ​ ​
Mortgage-backed securities ​ ​ ​ ​ 52,812 ​ ​ ​ ​ ​ — ​ ​ ​ ​ ​ 52,812 ​ ​ ​ ​ ​ — ​ ​
Trust preferred securities ​ ​ ​ ​ 1,116 ​ ​ ​ ​ ​ — ​ ​ ​ ​ ​ — ​ ​ ​ ​ ​ 1,116 ​ ​
Marketable equity securities ​ ​ ​ ​ 10,646 ​ ​ ​ ​ ​ 10,646 ​ ​ ​ ​ ​ — ​ ​ ​ ​ ​ — ​ ​
Totals ​ ​ ​ $ 80,984 ​ ​ ​ ​ $ 10,646 ​ ​ ​ ​ $ 69,222 ​ ​ ​ ​ $ 1,116 ​ ​
​
​ ​ ​
Fair Value Measurements at Reporting Date Using ​ ​
(In thousands) ​ ​
Total ​ ​
Quoted Prices in ​ ​
Significant ​ ​
Significant ​ ​
December 31, 2014 ​ ​ ​ ​ ​ ​ ​ ​ ​ ​ ​ ​ ​ ​ ​ ​ ​ ​ ​ ​ ​ ​ ​ ​ ​ ​
U.S. Government and federal agency ​ ​ ​ $ 2,084 ​ ​ ​ ​ $ — ​ ​ ​ ​ $ 2,084 ​ ​ ​ ​ $ — ​ ​ ​
State and municipal ​ ​ ​ ​ 3,901 ​ ​ ​ ​ ​ — ​ ​ ​ ​ ​ 3,901 ​ ​ ​ ​ ​ — ​ ​ ​
Corporate debt ​ ​ ​ ​ 1,114 ​ ​ ​ ​ ​ — ​ ​ ​ ​ ​ 1,114 ​ ​ ​ ​ ​ — ​ ​ ​
Asset-backed securities ​ ​ ​ ​ 2,645 ​ ​ ​ ​ ​ — ​ ​ ​ ​ ​ 2,645 ​ ​ ​ ​ ​ — ​ ​ ​
Government mortgage-backed securities ​ ​ ​ ​ 54,853 ​ ​ ​ ​ ​ — ​ ​ ​ ​ ​ 54,853 ​ ​ ​ ​ ​ — ​ ​ ​
Trust preferred securities ​ ​ ​ ​ 1,122 ​ ​ ​ ​ ​ — ​ ​ ​ ​ ​ — ​ ​ ​ ​ ​ 1,122 ​ ​ ​
Marketable equity securities ​ ​ ​ ​ 10,313 ​ ​ ​ ​ ​ 10,313 ​ ​ ​ ​ ​ — ​ ​ ​ ​ ​ — ​ ​ ​
Totals ​ ​ ​ $ 76,032 ​ ​ ​ ​ $ 10,313 ​ ​ ​ ​ $ 64,597 ​ ​ ​ ​ $ 1,122 ​ ​ ​
​ ​ ​ ​ ​ ​ ​ ​ ​ ​ ​ ​ ​ ​ ​ ​ ​ ​ ​ ​ ​ ​ ​ ​ ​ ​ ​ ​ ​</t>
  </si>
  <si>
    <t>Schedule of summary of activity for Level 3 financial instruments measured at fair value on a recurring basis</t>
  </si>
  <si>
    <t>(In thousands) ​ ​
Available for Sale ​
Balance beginning January 1, 2014 ​ ​ ​ $ 1,392 ​ ​
Total gains or (losses) (realized/unrealized) ​ ​ ​ ​ ​ ​ ​
Included in earnings ​ ​ ​ ​ — ​ ​
Included in other comprehensive income ​ ​ ​ ​ 934 ​ ​
Paydowns ​ ​ ​ ​ (1,204 ) ​ ​
Ending balance, December 31, 2014 ​ ​ ​ $ 1,122 ​ ​
Balance beginning January 1, 2015 ​ ​ ​ $ 1,122 ​ ​
Total gains or (losses) (realized/unrealized) ​ ​ ​ ​ ​ ​ ​
Included in earnings ​ ​ ​ ​ — ​ ​
Included in other comprehensive income ​ ​ ​ ​ 128 ​ ​
Paydowns ​ ​ ​ ​ (134 ) ​ ​
Ending balance, December 31, 2015 ​ ​ ​ $ 1,116 ​ ​
​</t>
  </si>
  <si>
    <t>Schedule of financial instruments measured at fair value on a nonrecurring basis</t>
  </si>
  <si>
    <t>​ ​ ​
Fair Value Measurements at Reporting Date Using: ​
(In thousands) ​ ​
Total ​ ​
Quoted Prices in ​ ​
Significant ​ ​
Significant ​
December 31, 2015 ​ ​ ​ ​ ​ ​ ​ ​ ​ ​ ​ ​ ​ ​ ​ ​ ​ ​ ​ ​ ​ ​ ​ ​ ​
Impaired loans ​ ​ ​ $ 606 ​ ​ ​ ​ $ — ​ ​ ​ ​ $ — ​ ​ ​ ​ $ 606 ​ ​
December 31, 2014 ​ ​ ​ ​ ​ ​ ​ ​ ​ ​ ​ ​ ​ ​ ​ ​ ​ ​ ​ ​ ​ ​ ​ ​ ​
Impaired loans ​ ​ ​ $ 253 ​ ​ ​ ​ $ — ​ ​ ​ ​ $ — ​ ​ ​ ​ $ 253 ​ ​</t>
  </si>
  <si>
    <t>Schedule of summary of the valuation methodology and unobservable inputs for Level 3 assets measured at fair value on a nonrecurring basis</t>
  </si>
  <si>
    <t>(In thousands) ​ ​
Fair Value ​ ​
Valuation Technique ​ ​
Unobservable Input ​ ​
Range ​
December 31, 2015 ​ ​ ​ ​ ​ ​ ​ ​ ​ ​ ​ ​ ​ ​ ​ ​ ​ ​ ​
Impaired loans ​ ​ ​ $ 606 ​ ​ ​
Real estate appraisals​ ​ ​
Discount for dated appraisals​ ​ ​ ​ ​ 6 – 10 % ​ ​
December 31, 2014 ​ ​ ​ ​ ​
Impaired loans ​ ​ ​ $ 253 ​ ​ ​
Real estate appraisals​ ​ ​
Discount for dated appraisals​ ​ ​ ​ ​ 6 – 10 % ​ ​</t>
  </si>
  <si>
    <t>DISCLOSURES ABOUT FAIR VALUES OF FINANCIAL INSTRUMENTS (Tables)</t>
  </si>
  <si>
    <t>Schedule of carrying amounts and estimated fair values of financial instruments, held or issued for purposes other than trading</t>
  </si>
  <si>
    <t>​ ​ ​
Carrying ​ ​
Fair Value ​
(In thousands) ​ ​
Level 1 ​ ​
Level 2 ​ ​
Level 3 ​
December 31, 2015 ​ ​ ​ ​ ​
Financial assets: ​ ​ ​ ​
Cash and cash equivalents ​ ​ ​ $ 20,464 ​ ​ ​ ​ $ 20,464 ​ ​ ​ ​ $ — ​ ​ ​ ​ $ — ​ ​
Available-for-sale securities ​ ​ ​ ​ 80,984 ​ ​ ​ ​ ​ 10,646 ​ ​ ​ ​ ​ 69,222 ​ ​ ​ ​ ​ 1,116 ​ ​
Held-to-maturity securities ​ ​ ​ ​ 44,623 ​ ​ ​ ​ ​ — ​ ​ ​ ​ ​ 46,474 ​ ​ ​ ​ ​ — ​ ​
Federal Home Loan Bank of Boston stock ​ ​ ​ ​ 3,310 ​ ​ ​ ​ ​ 3,310 ​ ​ ​ ​ ​ — ​ ​ ​ ​ ​ — ​ ​
Loans, net ​ ​ ​ ​ 554,929 ​ ​ ​ ​ ​ — ​ ​ ​ ​ ​ — ​ ​ ​ ​ ​ 561,937 ​ ​
Accrued interest receivable ​ ​ ​ ​ 2,251 ​ ​ ​ ​ ​ — ​ ​ ​ ​ ​ 2,251 ​ ​ ​ ​ ​ — ​ ​
Financial liabilities: ​ ​ ​ ​ ​
Deposits ​ ​ ​ ​ 577,235 ​ ​ ​ ​ ​ — ​ ​ ​ ​ ​ — ​ ​ ​ ​ ​ 577,316 ​ ​
Federal Home Loan Bank advances ​ ​ ​ ​ 57,423 ​ ​ ​ ​ ​ — ​ ​ ​ ​ ​ 57,774 ​ ​ ​ ​ ​ — ​ ​
December 31, 2014 ​ ​ ​ ​ ​
Financial assets: ​ ​ ​ ​ ​
Cash and cash equivalents ​ ​ ​ $ 9,558 ​ ​ ​ ​ $ 9,558 ​ ​ ​ ​ $ — ​ ​ ​ ​ $ — ​ ​
Available-for-sale securities ​ ​ ​ ​ 76,032 ​ ​ ​ ​ ​ 10,313 ​ ​ ​ ​ ​ 64,597 ​ ​ ​ ​ ​ 1,122 ​ ​
Held-to-maturity securities ​ ​ ​ ​ 45,559 ​ ​ ​ ​ ​ — ​ ​ ​ ​ ​ 47,435 ​ ​ ​ ​ ​ — ​ ​
Federal Home Loan Bank of Boston stock ​ ​ ​ ​ 3,642 ​ ​ ​ ​ ​ 3,642 ​ ​ ​ ​ ​ — ​ ​ ​ ​ ​ — ​ ​
Loans, net ​ ​ ​ ​ 494,183 ​ ​ ​ ​ ​ — ​ ​ ​ ​ ​ — ​ ​ ​ ​ ​ 501,049 ​ ​
Accrued interest receivable ​ ​ ​ ​ 2,056 ​ ​ ​ ​ ​ — ​ ​ ​ ​ ​ 2,056 ​ ​ ​ ​ ​ — ​ ​
Financial liabilities: ​ ​ ​ ​ ​
Deposits ​ ​ ​ ​ 536,684 ​ ​ ​ ​ ​ — ​ ​ ​ ​ ​ — ​ ​ ​ ​ ​ 537,281 ​ ​
Federal Home Loan Bank advances ​ ​ ​ ​ 39,237 ​ ​ ​ ​ ​ — ​ ​ ​ ​ ​ 40,020 ​ ​ ​ ​ ​ — ​ ​</t>
  </si>
  <si>
    <t>CONDENSED FINANCIAL STATEMENTS OF PARENT ONLY (Tables)</t>
  </si>
  <si>
    <t>Schedule of parent only statement of balance sheet</t>
  </si>
  <si>
    <t xml:space="preserve">Provident Bancorp, Inc. — Parent Only Balance Sheet ​ ​ ​
(In thousands) ​ ​
2015 ​ ​
2014 ​
Assets ​ ​ ​
Cash and due from banks ​ ​ ​ $ 961 ​ ​ ​ ​ $ 141 ​ ​
Investment in common stock of The Provident Bank ​ ​ ​ ​ 97,128 ​ ​ ​ ​ ​ 75,693 ​ ​
Other assets ​ ​ ​ ​ 3,338 ​ ​ ​ ​ ​ — ​ ​
Total assets ​ ​ ​ $ 101,427 ​ ​ ​ ​ $ 75,834 ​ ​
Liabilities and Shareholders’ Equity ​ ​ ​
Accrued expenses ​ ​ ​ $​ 21 ​ ​ ​ ​ $​ 43 ​ ​
Shareholders’ equity ​ ​ ​ ​ 101,406 ​ ​ ​ ​ ​ 75,791 ​ ​
Total liabilities and shareholders’ equity ​ ​ ​ $ 101,427 ​ ​ ​ ​ $ 75,834 ​ ​
​ </t>
  </si>
  <si>
    <t>Schedule of parent only income statement</t>
  </si>
  <si>
    <t xml:space="preserve">Provident Bancorp, Inc. — Parent Only Income Statement ​ ​
Twelve Months Ended ​
(In thousands) ​ ​
2015 ​ ​
2014 ​
Total income ​ ​ ​ $ 54 ​ ​ ​ ​ $ 130 ​ ​
Operating expenses ​ ​ ​ ​ 9 ​ ​ ​ ​ ​ — ​ ​
Income before income taxes and
equity in undistributed net income of The Provident Bank ​ ​ ​ ​ 45 ​ ​ ​ ​ ​ 130 ​ ​
Applicable income tax provision ​ ​ ​ ​ — ​ ​ ​ ​ ​ — ​ ​
Income before equity in income of subsidiaries ​ ​ ​ ​ — ​ ​ ​ ​ ​ — ​ ​
Equity in undistributed net income of The Provident Bank ​ ​ ​ ​ 3,778 ​ ​ ​ ​ ​ 4,432 ​ ​
Net income ​ ​ ​ $ 3,823 ​ ​ ​ ​ $ 4,562 ​ ​
​ </t>
  </si>
  <si>
    <t>Schedule of parent only statement of cash flows</t>
  </si>
  <si>
    <t>Provident Bancorp, Inc. — Parent Only Statement of Cash Flows ​ ​
Twelve Months Ended ​
(In thousands) ​ ​
2015 ​ ​
2014 ​
Cash flows from operating activities: ​ ​ ​ ​ ​ ​ ​ ​ ​ ​ ​ ​ ​
Net income ​ ​ ​ $ 3,823 ​ ​ ​ ​ $ 4,562 ​ ​
Adjustments to reconcile net income to net cash provided by operating activities: ​ ​ ​
Equity in undistributed earnings of subsidiaries ​ ​ ​ ​ (3,778 ) ​ ​ ​ ​ ​ (4,432 ) ​ ​
Contribution of stock to charitable foundation ​ ​ ​ ​ 1,900 ​ ​ ​ ​ ​ — ​ ​
Increase in other assets ​ ​ ​ ​ (3,338 ) ​ ​ ​ ​ ​ ​ ​ ​
Increase in other liabilities ​ ​ ​ ​ (22 ) ​ ​ ​ ​ ​ ​ ​ ​
Net cash (used in) provided by operating activities ​ ​ ​ ​ (1,415 ) ​ ​ ​ ​ ​ 130 ​ ​
Cash flows from investing activities: ​ ​ ​
Investment in The Provident Bank ​ ​ ​ ​ (18,078 ) ​ ​ ​ ​ ​ — ​ ​
Net cash used in investing activities ​ ​ ​ ​ (18,078 ) ​ ​ ​ ​ ​ — ​ ​
Cash flows from financing activities: ​ ​ ​
Proceeds from sale of common stock, net ​ ​ ​ ​ 37,625 ​ ​ ​ ​ ​ — ​ ​
Redemption of SBLF preferred stock ​ ​ ​ ​ (17,145 ) ​ ​ ​ ​ ​ — ​ ​
Preferred stock dividends ​ ​ ​ ​ (167 ) ​ ​ ​ ​ ​ (129 ) ​ ​
Net cash provided by (used) in financing activities ​ ​ ​ ​ 20,313 ​ ​ ​ ​ ​ (129 ) ​ ​
Net increase in cash and cash equivalents ​ ​ ​ ​ 820 ​ ​ ​ ​ ​ 1 ​ ​
Cash and cash equivalents at beginning of year ​ ​ ​ ​ 141 ​ ​ ​ ​ ​ 140 ​ ​
Cash and cash equivalents at end of year ​ ​ ​ $ 961 ​ ​ ​ ​ $ 141 ​ ​
​</t>
  </si>
  <si>
    <t>SELECTED QUARTERLY FINANCIAL DATA (UNAUDITED) (Tables)</t>
  </si>
  <si>
    <t>Schedule of quarterly financial information</t>
  </si>
  <si>
    <t>​ ​ ​
First Quarter ​ ​
Second Quarter ​ ​
Third Quarter ​ ​
Fourth Quarter ​
(In thousands) ​ ​
2015 ​ ​
2014 ​ ​
2015 ​ ​
2014 ​ ​
2015 ​ ​
2014 ​ ​
2015 ​ ​
2014 ​
Interest and dividend income ​ ​ ​ $ 6,074 ​ ​ ​ ​ $ 5,570 ​ ​ ​ ​ $ 6,252 ​ ​ ​ ​ $ 5,751 ​ ​ ​ ​ $ 6,448 ​ ​ ​ ​ $ 5,879 ​ ​ ​ ​ $ 6,678 ​ ​ ​ ​ $ 6,066 ​ ​
Interest expense ​ ​ ​ ​ 547 ​ ​ ​ ​ ​ 576 ​ ​ ​ ​ ​ 550 ​ ​ ​ ​ ​ 580 ​ ​ ​ ​ ​ 567 ​ ​ ​ ​ ​ 578 ​ ​ ​ ​ ​ 510 ​ ​ ​ ​ ​ 557 ​ ​
Net interest and dividend income ​ ​ ​ ​ 5,527 ​ ​ ​ ​ ​ 4,994 ​ ​ ​ ​ ​ 5,702 ​ ​ ​ ​ ​ 5,171 ​ ​ ​ ​ ​ 5,881 ​ ​ ​ ​ ​ 5,301 ​ ​ ​ ​ ​ 6,168 ​ ​ ​ ​ ​ 5,509 ​ ​
Provision for loan losses ​ ​ ​ ​ 278 ​ ​ ​ ​ ​ 389 ​ ​ ​ ​ ​ 193 ​ ​ ​ ​ ​ 345 ​ ​ ​ ​ ​ 174 ​ ​ ​ ​ ​ 187 ​ ​ ​ ​ ​ 160 ​ ​ ​ ​ ​ 531 ​ ​
Gain on sales, calls and donated ​ ​ ​ ​ 81 ​ ​ ​ ​ ​ 97 ​ ​ ​ ​ ​ 21 ​ ​ ​ ​ ​ 327 ​ ​ ​ ​ ​ 215 ​ ​ ​ ​ ​ — ​ ​ ​ ​ ​ — ​ ​ ​ ​ ​ 4 ​ ​
Other income ​ ​ ​ ​ 743 ​ ​ ​ ​ ​ 775 ​ ​ ​ ​ ​ 838 ​ ​ ​ ​ ​ 841 ​ ​ ​ ​ ​ 945 ​ ​ ​ ​ ​ 918 ​ ​ ​ ​ ​ 963 ​ ​ ​ ​ ​ 951 ​ ​
Total noninterest income ​ ​ ​ ​ 824 ​ ​ ​ ​ ​ 872 ​ ​ ​ ​ ​ 859 ​ ​ ​ ​ ​ 1,168 ​ ​ ​ ​ ​ 1,160 ​ ​ ​ ​ ​ 918 ​ ​ ​ ​ ​ 963 ​ ​ ​ ​ ​ 955 ​ ​
Total noninterest expense ​ ​ ​ ​ 4,667 ​ ​ ​ ​ ​ 4,233 ​ ​ ​ ​ ​ 4,680 ​ ​ ​ ​ ​ 4,441 ​ ​ ​ ​ ​ 6,871 ​ ​ ​ ​ ​ 4,227 ​ ​ ​ ​ ​ 4,875 ​ ​ ​ ​ ​ 4,520 ​ ​
Income tax (benefit) expense ​ ​ ​ ​ 393 ​ ​ ​ ​ ​ 321 ​ ​ ​ ​ ​ 459 ​ ​ ​ ​ ​ 179 ​ ​ ​ ​ ​ (134 ) ​ ​ ​ ​ ​ 555 ​ ​ ​ ​ ​ 645 ​ ​ ​ ​ ​ 398 ​ ​
Net income ​ ​ ​ $ 1,013 ​ ​ ​ ​ $ 923 ​ ​ ​ ​ $ 1,229 ​ ​ ​ ​ $ 1,374 ​ ​ ​ ​ $ 130 ​ ​ ​ ​ $ 1,250 ​ ​ ​ ​ $ 1,451 ​ ​ ​ ​ $ 1,015 ​ ​
Income (loss) per share: ​ ​ ​ ​ ​ ​ ​ ​ ​
Basic ​ ​ ​ ​ N/A ​ ​ ​ ​ ​ N/A ​ ​ ​ ​ ​ N/A ​ ​ ​ ​ ​ N/A ​ ​ ​ ​ ​ N/A ​ ​ ​ ​ ​ N/A ​ ​ ​ ​ ​ N/A ​ ​ ​ ​ ​ N/A ​ ​
Diluted ​ ​ ​ ​ N/A ​ ​ ​ ​ ​ N/A ​ ​ ​ ​ ​ N/A ​ ​ ​ ​ ​ N/A ​ ​ ​ ​ ​ N/A ​ ​ ​ ​ ​ N/A ​ ​ ​ ​ ​ N/A ​ ​ ​ ​ ​ N/A ​ ​
Weighted Average Shares: ​ ​ ​ ​ ​ ​ ​ ​ ​
Basic ​ ​ ​ ​ N/A ​ ​ ​ ​ ​ N/A ​ ​ ​ ​ ​ N/A ​ ​ ​ ​ ​ N/A ​ ​ ​ ​ ​ N/A ​ ​ ​ ​ ​ N/A ​ ​ ​ ​ ​ N/A ​ ​ ​ ​ ​ N/A ​ ​
Diluted ​ ​ ​ ​ N/A ​ ​ ​ ​ ​ N/A ​ ​ ​ ​ ​ N/A ​ ​ ​ ​ ​ N/A ​ ​ ​ ​ ​ N/A ​ ​ ​ ​ ​ N/A ​ ​ ​ ​ ​ N/A ​ ​ ​ ​ ​ N/A ​ ​</t>
  </si>
  <si>
    <t>NATURE OF OPERATIONS (Detail Textuals) - USD ($)</t>
  </si>
  <si>
    <t>Jul. 15, 2015</t>
  </si>
  <si>
    <t>Nature Of Operations [Line Items]</t>
  </si>
  <si>
    <t>Common stock issue to public per share (In dollars per share)</t>
  </si>
  <si>
    <t>Common Stock, Shares, Outstanding</t>
  </si>
  <si>
    <t>Provident Bank Employee Stock Ownership Plan</t>
  </si>
  <si>
    <t>Provident Bancorp Inc</t>
  </si>
  <si>
    <t>Provident Community Charitable Organization, Inc.</t>
  </si>
  <si>
    <t>ACCOUNTING POLICIES (Detail Textuals)</t>
  </si>
  <si>
    <t>Dec. 31, 2015$ / shares</t>
  </si>
  <si>
    <t>Par value of stock bought from and sold to the federal home loan bank (in dollars per share)</t>
  </si>
  <si>
    <t>INVESTMENTS IN SECURITIES - Amortized cost of investment securities classified as available-for-sale (Details) - USD ($) $ in Thousands</t>
  </si>
  <si>
    <t>Schedule of Available-for-sale Securities [Line Items]</t>
  </si>
  <si>
    <t>Amortized Cost Basis</t>
  </si>
  <si>
    <t>Gross Unrealized Gains</t>
  </si>
  <si>
    <t>Gross Unrealized Losses</t>
  </si>
  <si>
    <t>Fair Value</t>
  </si>
  <si>
    <t>U.S. Government and federal agency</t>
  </si>
  <si>
    <t>State and municipal</t>
  </si>
  <si>
    <t>Corporate debt</t>
  </si>
  <si>
    <t>Asset-backed securities</t>
  </si>
  <si>
    <t>Government mortgage-backed securities</t>
  </si>
  <si>
    <t>Trust preferred securities</t>
  </si>
  <si>
    <t>Marketable equity securities</t>
  </si>
  <si>
    <t>Available for sale securities excluded Money market mutual funds</t>
  </si>
  <si>
    <t>Money market mutual funds included in cash and cash equivalents</t>
  </si>
  <si>
    <t>INVESTMENTS IN SECURITIES - Amortized cost of investment securities classified as held-to-maturity (Details 1) - USD ($) $ in Thousands</t>
  </si>
  <si>
    <t>Schedule of Held-to-maturity Securities [Line Items]</t>
  </si>
  <si>
    <t>INVESTMENTS IN SECURITIES - Maturities of debt securities (Details 2) - USD ($) $ in Thousands</t>
  </si>
  <si>
    <t>Available-for-Sale Fair Value</t>
  </si>
  <si>
    <t>Held-to-Maturity Amortized Cost Basis</t>
  </si>
  <si>
    <t>Held-to-maturity Securities</t>
  </si>
  <si>
    <t>Held-to-Maturity Fair Value</t>
  </si>
  <si>
    <t>Available-for-Sale</t>
  </si>
  <si>
    <t>Due within one year</t>
  </si>
  <si>
    <t>Due after one year through five years</t>
  </si>
  <si>
    <t>Due after five years through ten years</t>
  </si>
  <si>
    <t>Due after ten years</t>
  </si>
  <si>
    <t>Held-to-Maturity</t>
  </si>
  <si>
    <t>INVESTMENTS IN SECURITIES - Aggregate fair value and unrealized losses of securities (Details 3) - USD ($) $ in Thousands</t>
  </si>
  <si>
    <t>Fair Value, Less than 12 Months</t>
  </si>
  <si>
    <t>Unrealized Loss, Less than 12 Months</t>
  </si>
  <si>
    <t>Fair Value, 12 Months or Longer</t>
  </si>
  <si>
    <t>Unrealized Loss, 12 Months or Longer</t>
  </si>
  <si>
    <t>Fair Value, Total</t>
  </si>
  <si>
    <t>Unrealized Loss, Total</t>
  </si>
  <si>
    <t>INVESTMENTS IN SECURITIES - Activity related to credit component recognized in earnings (Details 4) - Trust preferred securities - USD ($) $ in Thousands</t>
  </si>
  <si>
    <t>Other than Temporary Impairment, Credit Losses Recognized in Earnings [Roll Forward]</t>
  </si>
  <si>
    <t>Balance</t>
  </si>
  <si>
    <t>Additions for the credit component on debt securities in which an other-than-temporary impairment was previously recognized</t>
  </si>
  <si>
    <t>INVESTMENTS IN SECURITIES (Detail Textuals) - USD ($)</t>
  </si>
  <si>
    <t>Gross realized gains on sales, calls and donated securities</t>
  </si>
  <si>
    <t>Gross losses realized</t>
  </si>
  <si>
    <t>Percentage of securities exceeded aggregate carrying amount</t>
  </si>
  <si>
    <t>10.00%</t>
  </si>
  <si>
    <t>Securities pledged to secure available borrowings with the Federal Reserve Bank and Federal Home Loan Bank</t>
  </si>
  <si>
    <t>LOANS (Details) - Loans Receivable - USD ($) $ in Thousands</t>
  </si>
  <si>
    <t>Dec. 31, 2013</t>
  </si>
  <si>
    <t>Accounts, Notes, Loans and Financing Receivable [Line Items]</t>
  </si>
  <si>
    <t>Gross loans</t>
  </si>
  <si>
    <t>Allowance for loan losses</t>
  </si>
  <si>
    <t>Deferred loan fees, net</t>
  </si>
  <si>
    <t>Net loans</t>
  </si>
  <si>
    <t>Commercial real estate</t>
  </si>
  <si>
    <t>Commercial</t>
  </si>
  <si>
    <t>Residential real estate</t>
  </si>
  <si>
    <t>Construction and land development</t>
  </si>
  <si>
    <t>Consumer</t>
  </si>
  <si>
    <t>LOANS - Information regarding allowance for loans and impaired loans by portfolio segment (Details 1) - USD ($) $ in Thousands</t>
  </si>
  <si>
    <t>3 Months Ended</t>
  </si>
  <si>
    <t>Sep. 30, 2015</t>
  </si>
  <si>
    <t>Jun. 30, 2015</t>
  </si>
  <si>
    <t>Mar. 31, 2015</t>
  </si>
  <si>
    <t>Sep. 30, 2014</t>
  </si>
  <si>
    <t>Jun. 30, 2014</t>
  </si>
  <si>
    <t>Mar. 31, 2014</t>
  </si>
  <si>
    <t>Allowance for Loan and Lease Losses [Roll Forward]</t>
  </si>
  <si>
    <t>Provision (benefit)</t>
  </si>
  <si>
    <t>Loans Receivable</t>
  </si>
  <si>
    <t>Beginning balance</t>
  </si>
  <si>
    <t>Charge-offs</t>
  </si>
  <si>
    <t>Recoveries</t>
  </si>
  <si>
    <t>Total allowance for loan losses ending balance</t>
  </si>
  <si>
    <t>Ending balance:</t>
  </si>
  <si>
    <t>Individually evaluated for impairment</t>
  </si>
  <si>
    <t>Collectively evaluated for impairment</t>
  </si>
  <si>
    <t>Loans:</t>
  </si>
  <si>
    <t>Total loans ending balance</t>
  </si>
  <si>
    <t>Loans Receivable | Commercial Real Estate</t>
  </si>
  <si>
    <t>Loans Receivable | Commercial</t>
  </si>
  <si>
    <t>Loans Receivable | Residential Real Estate</t>
  </si>
  <si>
    <t>Loans Receivable | Construction and Land Development</t>
  </si>
  <si>
    <t>Loans Receivable | Consumer</t>
  </si>
  <si>
    <t>Loans Receivable | Unallocated</t>
  </si>
  <si>
    <t>LOANS - Nonaccrual loans and past-due loans by portfolio segment (Details 2) - Loans Receivable - USD ($) $ in Thousand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 Impaired loans by portfolio segment (Details 3) - Loans Receivable - USD ($) $ in Thousands</t>
  </si>
  <si>
    <t>With no related allowance recorded:</t>
  </si>
  <si>
    <t>Recorded Investment</t>
  </si>
  <si>
    <t>Unpaid Principal Balance</t>
  </si>
  <si>
    <t>Average Recorded Investment</t>
  </si>
  <si>
    <t>Interest Income Recognized</t>
  </si>
  <si>
    <t>With an allowance recorded:</t>
  </si>
  <si>
    <t>Related Allowance</t>
  </si>
  <si>
    <t>Loans With And Without Specific Valuation Allowance [Abstract]</t>
  </si>
  <si>
    <t>LOANS - Troubled debt restructurings (Details 4) - Loans Receivable $ in Thousands</t>
  </si>
  <si>
    <t>Dec. 31, 2015USD ($)Contract</t>
  </si>
  <si>
    <t>Dec. 31, 2014USD ($)Contract</t>
  </si>
  <si>
    <t>Number of Contracts | Contract</t>
  </si>
  <si>
    <t>Pre- Modification Outstanding Recorded Investment</t>
  </si>
  <si>
    <t>Post-Modification Outstanding Recorded Investment</t>
  </si>
  <si>
    <t>Residential Real Estate</t>
  </si>
  <si>
    <t>LOANS - Loans by risk rating and portfolio segment (Details 5) - Loans Receivable - USD ($) $ in Thousands</t>
  </si>
  <si>
    <t>Pass</t>
  </si>
  <si>
    <t>Special mention</t>
  </si>
  <si>
    <t>Substandard</t>
  </si>
  <si>
    <t>Doubtful</t>
  </si>
  <si>
    <t>Not formally rated</t>
  </si>
  <si>
    <t>Commercial real estate | Pass</t>
  </si>
  <si>
    <t>Commercial real estate | Special mention</t>
  </si>
  <si>
    <t>Commercial real estate | Substandard</t>
  </si>
  <si>
    <t>Commercial real estate | Doubtful</t>
  </si>
  <si>
    <t>Commercial real estate | Not formally rated</t>
  </si>
  <si>
    <t>Commercial | Pass</t>
  </si>
  <si>
    <t>Commercial | Special mention</t>
  </si>
  <si>
    <t>Commercial | Substandard</t>
  </si>
  <si>
    <t>Commercial | Doubtful</t>
  </si>
  <si>
    <t>Commercial | Not formally rated</t>
  </si>
  <si>
    <t>Residential real estate | Pass</t>
  </si>
  <si>
    <t>Residential real estate | Special mention</t>
  </si>
  <si>
    <t>Residential real estate | Substandard</t>
  </si>
  <si>
    <t>Residential real estate | Doubtful</t>
  </si>
  <si>
    <t>Residential real estate | Not formally rated</t>
  </si>
  <si>
    <t>Construction and land development | Pass</t>
  </si>
  <si>
    <t>Construction and land development | Special mention</t>
  </si>
  <si>
    <t>Construction and land development | Substandard</t>
  </si>
  <si>
    <t>Construction and land development | Doubtful</t>
  </si>
  <si>
    <t>Construction and land development | Not formally rated</t>
  </si>
  <si>
    <t>Consumer | Pass</t>
  </si>
  <si>
    <t>Consumer | Special mention</t>
  </si>
  <si>
    <t>Consumer | Substandard</t>
  </si>
  <si>
    <t>Consumer | Doubtful</t>
  </si>
  <si>
    <t>Consumer | Not formally rated</t>
  </si>
  <si>
    <t>LOANS (Details Textuals) - Loans Receivable</t>
  </si>
  <si>
    <t>Dec. 31, 2015USD ($)DebtLoan</t>
  </si>
  <si>
    <t>Dec. 31, 2014USD ($)Loan</t>
  </si>
  <si>
    <t>Aggregate principal balance pledged to secure possible borrowings</t>
  </si>
  <si>
    <t>Due from trustees and executive officers</t>
  </si>
  <si>
    <t>Advances</t>
  </si>
  <si>
    <t>Principal payments</t>
  </si>
  <si>
    <t>Number of troubled debt restructures approved | Debt</t>
  </si>
  <si>
    <t>Number of troubled debt restructures loan modified | Loan</t>
  </si>
  <si>
    <t>Unpaid principal balance</t>
  </si>
  <si>
    <t>Troubled debt restructures with reamortization based on remaining term | Loan</t>
  </si>
  <si>
    <t>Reserve on balance loan</t>
  </si>
  <si>
    <t>15.00%</t>
  </si>
  <si>
    <t>50.00%</t>
  </si>
  <si>
    <t>Troubled debt restructures with reamortization based on extended term | Loan</t>
  </si>
  <si>
    <t>Number of loan modified to interest only payments | Loan</t>
  </si>
  <si>
    <t>Mortgage and other loans</t>
  </si>
  <si>
    <t>PREMISES AND EQUIPMENT - Summary of premises and equipment (Details) - USD ($) $ in Thousands</t>
  </si>
  <si>
    <t>Property, Plant and Equipment [Line Items]</t>
  </si>
  <si>
    <t>Property, Plant and Equipment, Gross</t>
  </si>
  <si>
    <t>Accumulated depreciation and amortization</t>
  </si>
  <si>
    <t>Land</t>
  </si>
  <si>
    <t>Buildings and leasehold improvements</t>
  </si>
  <si>
    <t>Furniture and equipment</t>
  </si>
  <si>
    <t>Leasehold improvements</t>
  </si>
  <si>
    <t>Construction in progress</t>
  </si>
  <si>
    <t>PREMISES AND EQUIPMENT (Detail Textuals) - USD ($)</t>
  </si>
  <si>
    <t>DEPOSITS - Summary of deposit balances by type (Details) - USD ($) $ in Thousands</t>
  </si>
  <si>
    <t>NOW and demand</t>
  </si>
  <si>
    <t>Regular savings</t>
  </si>
  <si>
    <t>Money market deposits</t>
  </si>
  <si>
    <t>Total non-certificate accounts</t>
  </si>
  <si>
    <t>Term certificates of $100,000 or more</t>
  </si>
  <si>
    <t>Term certificates less than $100,000</t>
  </si>
  <si>
    <t>Total certificate accounts</t>
  </si>
  <si>
    <t>DEPOSITS - Scheduled maturities for time deposits (Details 1) - USD ($) $ in Thousands</t>
  </si>
  <si>
    <t>DEPOSITS (Detail Textuals) - USD ($)</t>
  </si>
  <si>
    <t>Time deposits, $100,000 or more</t>
  </si>
  <si>
    <t>Time deposits, $250,000 or more</t>
  </si>
  <si>
    <t>Brokered time deposits</t>
  </si>
  <si>
    <t>Brokered time deposits, less than $100,000</t>
  </si>
  <si>
    <t>Deposits from related parties held</t>
  </si>
  <si>
    <t>FEDERAL HOME LOAN BANK ADVANCES - Maturities of advances from FHLB (Details) - USD ($) $ in Thousands</t>
  </si>
  <si>
    <t>FEDERAL HOME LOAN BANK ADVANCES (Detail Textuals) - Federal Home Loan Bank Advances</t>
  </si>
  <si>
    <t>Aug. 31, 2015USD ($)</t>
  </si>
  <si>
    <t>Federal Home Loan Bank, Advances [Line Items]</t>
  </si>
  <si>
    <t>Modified FHLB borrowings</t>
  </si>
  <si>
    <t>Prepayment penalty</t>
  </si>
  <si>
    <t>Interest rates on FHLB advances ranged from</t>
  </si>
  <si>
    <t>0.47%</t>
  </si>
  <si>
    <t>Interest rates on FHLB advances ranged to</t>
  </si>
  <si>
    <t>3.99%</t>
  </si>
  <si>
    <t>Weighted average interest rate on FHLB</t>
  </si>
  <si>
    <t>1.07%</t>
  </si>
  <si>
    <t>INCOME TAXES - Components of income tax expense (Details) - USD ($) $ in Thousands</t>
  </si>
  <si>
    <t>Current tax expense (benefit):</t>
  </si>
  <si>
    <t>Federal</t>
  </si>
  <si>
    <t>State</t>
  </si>
  <si>
    <t>Net operating loss carryforward</t>
  </si>
  <si>
    <t>Current tax expense (benefit), total</t>
  </si>
  <si>
    <t>Deferred tax expense (benefit):</t>
  </si>
  <si>
    <t>Deferred tax expense (benefit), total</t>
  </si>
  <si>
    <t>Net income tax expense</t>
  </si>
  <si>
    <t>INCOME TAXES - Differences between statutory federal income tax rate and effective tax rates (Details 1)</t>
  </si>
  <si>
    <t>Federal income tax at statutory rate</t>
  </si>
  <si>
    <t>34.00%</t>
  </si>
  <si>
    <t>Increase (decrease) in tax resulting from:</t>
  </si>
  <si>
    <t>State tax, net of federal tax benefit</t>
  </si>
  <si>
    <t>3.50%</t>
  </si>
  <si>
    <t>2.20%</t>
  </si>
  <si>
    <t>Tax exempt income and dividends received deduction</t>
  </si>
  <si>
    <t>(9.50%)</t>
  </si>
  <si>
    <t>(10.60%)</t>
  </si>
  <si>
    <t>Gain on donated securities</t>
  </si>
  <si>
    <t>(1.60%)</t>
  </si>
  <si>
    <t>(1.30%)</t>
  </si>
  <si>
    <t>(0.10%)</t>
  </si>
  <si>
    <t>Effective tax rate</t>
  </si>
  <si>
    <t>26.30%</t>
  </si>
  <si>
    <t>24.20%</t>
  </si>
  <si>
    <t>INCOME TAXES - Gross deferred tax assets and gross deferred tax liabilities (Details 2) - USD ($) $ in Thousands</t>
  </si>
  <si>
    <t>Deferred tax assets:</t>
  </si>
  <si>
    <t>Depreciation</t>
  </si>
  <si>
    <t>Deferred compensation</t>
  </si>
  <si>
    <t>Writedown of securities</t>
  </si>
  <si>
    <t>Reserve for unfunded commitments</t>
  </si>
  <si>
    <t>Charitable contribution carryover</t>
  </si>
  <si>
    <t>Gross deferred tax assets</t>
  </si>
  <si>
    <t>Deferred tax liabilities:</t>
  </si>
  <si>
    <t>FHLB restructure fees</t>
  </si>
  <si>
    <t>Net unrealized holding gain on securities</t>
  </si>
  <si>
    <t>Gross deferred tax liabilities</t>
  </si>
  <si>
    <t>Net deferred tax asset</t>
  </si>
  <si>
    <t>INCOME TAXES (Detail textuals)</t>
  </si>
  <si>
    <t>Dec. 31, 2015USD ($)</t>
  </si>
  <si>
    <t>Federal net operating loss carryovers</t>
  </si>
  <si>
    <t>Annual operating loss carryforwards</t>
  </si>
  <si>
    <t>EMPLOYEE BENEFIT PLANS - Shares held by ESOP (Details) - shares</t>
  </si>
  <si>
    <t>Shares held by the ESOP include the following:</t>
  </si>
  <si>
    <t>Allocated</t>
  </si>
  <si>
    <t>Committed to be allocated</t>
  </si>
  <si>
    <t>Unallocated</t>
  </si>
  <si>
    <t>EMPLOYEE BENEFIT PLANS (Detail Textuals) - USD ($)</t>
  </si>
  <si>
    <t>Defined Benefit Plan Disclosure [Line Items]</t>
  </si>
  <si>
    <t>Employer matching contribution, percent of match</t>
  </si>
  <si>
    <t>100.00%</t>
  </si>
  <si>
    <t>Employee contributions</t>
  </si>
  <si>
    <t>6.00%</t>
  </si>
  <si>
    <t>Percent of Employees' Gross Pay contribution</t>
  </si>
  <si>
    <t>75.00%</t>
  </si>
  <si>
    <t>Expense recognized</t>
  </si>
  <si>
    <t>Number of shares committed to be released per year through 2029</t>
  </si>
  <si>
    <t>Share price</t>
  </si>
  <si>
    <t>ESOP payable term</t>
  </si>
  <si>
    <t>15 years</t>
  </si>
  <si>
    <t>ESOP prime rate percentage</t>
  </si>
  <si>
    <t>Supplemental Executive Retirement Plans</t>
  </si>
  <si>
    <t>Liability for retirement benefits</t>
  </si>
  <si>
    <t>Expense recognized for benefits</t>
  </si>
  <si>
    <t>LONG-TERM INCENTIVE PLAN (Detail Textuals) - Long-Term Incentive Plan - USD ($)</t>
  </si>
  <si>
    <t>REGULATORY MATTERS - Bank's actual capital amounts and ratios (Details) - USD ($) $ in Thousands</t>
  </si>
  <si>
    <t>Total Capital to Risk-Weighted Assets, Actual Capital, Amount</t>
  </si>
  <si>
    <t>Total Capital to Risk-Weighted Assets, Actual Capital, Ratio</t>
  </si>
  <si>
    <t>17.06%</t>
  </si>
  <si>
    <t>15.37%</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15.64%</t>
  </si>
  <si>
    <t>13.87%</t>
  </si>
  <si>
    <t>Tier I Capital to Risk-Weighted Assets, For Capital Adequacy Purposes, Amount</t>
  </si>
  <si>
    <t>Tier I Capital to Risk-Weighted Assets, For Capital Adequacy Purposes, Ratio</t>
  </si>
  <si>
    <t>4.00%</t>
  </si>
  <si>
    <t>Tier I Capital to Risk-Weighted Assets, To be Well Capitalized Under Prompt Corrective Action Provisions, Amount</t>
  </si>
  <si>
    <t>Tier I Capital to Risk-Weighted AssetsTo be Well Capitalized Under Prompt Corrective Action Provisions, Ratio</t>
  </si>
  <si>
    <t>Common Equity Tier 1 Capital to Risk-Weighted Assets, Actual Capital, Amount</t>
  </si>
  <si>
    <t>Common Equity Tier 1 Capital to Risk-Weighted Assets, Actual Capit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I Capital to Average Assets, Actual Capital, Amount</t>
  </si>
  <si>
    <t>Tier I Capital to Average Assets, Actual Capital, Ratio</t>
  </si>
  <si>
    <t>13.42%</t>
  </si>
  <si>
    <t>11.31%</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REGULATORY MATTERS (Detail Textual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90 days past due or on non-accrual status</t>
  </si>
  <si>
    <t>150.00%</t>
  </si>
  <si>
    <t>Non cancellable credit conversion factor for unused portion of commitments</t>
  </si>
  <si>
    <t>20.00%</t>
  </si>
  <si>
    <t>0.00%</t>
  </si>
  <si>
    <t>Risk weight for mortgage servicing rights and deferred tax assets</t>
  </si>
  <si>
    <t>250.00%</t>
  </si>
  <si>
    <t>Risk weight for equity exposures</t>
  </si>
  <si>
    <t>300.00%</t>
  </si>
  <si>
    <t>COMMITMENTS AND CONTINGENT LIABILITIES - Total minimum rental due in future periods (Details) $ in Thousands</t>
  </si>
  <si>
    <t>Years thereafter</t>
  </si>
  <si>
    <t>Total minimum lease payments</t>
  </si>
  <si>
    <t>COMMITMENTS AND CONTINGENT LIABILITIES (Detail Textuals) - USD ($)</t>
  </si>
  <si>
    <t>Rental expense</t>
  </si>
  <si>
    <t>FINANCIAL INSTRUMENTS - Notional amounts of financial instrument with off-balance sheet credit risk (Details) - USD ($) $ in Thousands</t>
  </si>
  <si>
    <t>Fair Value, Off-balance Sheet Risks, Disclosure Information [Line Items]</t>
  </si>
  <si>
    <t>Notional amounts of financial instrument with off-balance sheet credit risk</t>
  </si>
  <si>
    <t>Commitments to originate loans</t>
  </si>
  <si>
    <t>Letters of credit</t>
  </si>
  <si>
    <t>Unadvanced portions of loans</t>
  </si>
  <si>
    <t>FINANCIAL INSTRUMENTS (Detail Textuals) - USD ($)</t>
  </si>
  <si>
    <t>Financial and standby letters of credit</t>
  </si>
  <si>
    <t>Maximum potential amount of obligation</t>
  </si>
  <si>
    <t>FAIR VALUE MEASUREMENTS - Financial instruments measured at fair value on recurring basis (Details) - USD ($) $ in Thousands</t>
  </si>
  <si>
    <t>Fair Value, Assets and Liabilities Measured on Recurring and Nonrecurring Basis [Line Items]</t>
  </si>
  <si>
    <t>Totals</t>
  </si>
  <si>
    <t>Mortgage-backed securities</t>
  </si>
  <si>
    <t>Recurring basis</t>
  </si>
  <si>
    <t>Recurring basis | U.S. Government and federal agency</t>
  </si>
  <si>
    <t>Recurring basis | State and municipal</t>
  </si>
  <si>
    <t>Recurring basis | Corporate debt</t>
  </si>
  <si>
    <t>Recurring basis | Asset-backed securities</t>
  </si>
  <si>
    <t>Recurring basis | Mortgage-backed securities</t>
  </si>
  <si>
    <t>Recurring basis | Trust preferred securities</t>
  </si>
  <si>
    <t>Recurring basis | Marketable equity securities</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municipal</t>
  </si>
  <si>
    <t>Recurring basis | Quoted Prices in Active Markets for Identical Assets Level 1 | Corporate debt</t>
  </si>
  <si>
    <t>Recurring basis | Quoted Prices in Active Markets for Identical Assets Level 1 | Asset-backed securities</t>
  </si>
  <si>
    <t>Recurring basis | Quoted Prices in Active Markets for Identical Assets Level 1 | Mortgage-backed securities</t>
  </si>
  <si>
    <t>Recurring basis | Quoted Prices in Active Markets for Identical Assets Level 1 | Trust preferred securities</t>
  </si>
  <si>
    <t>Recurring basis | Quoted Prices in Active Markets for Identical Assets Level 1 | Marketable equity securities</t>
  </si>
  <si>
    <t>Recurring basis | Significant Other Observable Inputs Level 2</t>
  </si>
  <si>
    <t>Recurring basis | Significant Other Observable Inputs Level 2 | U.S. Government and federal agency</t>
  </si>
  <si>
    <t>Recurring basis | Significant Other Observable Inputs Level 2 | State and municipal</t>
  </si>
  <si>
    <t>Recurring basis | Significant Other Observable Inputs Level 2 | Corporate debt</t>
  </si>
  <si>
    <t>Recurring basis | Significant Other Observable Inputs Level 2 | Asset-backed securities</t>
  </si>
  <si>
    <t>Recurring basis | Significant Other Observable Inputs Level 2 | Mortgage-backed securities</t>
  </si>
  <si>
    <t>Recurring basis | Significant Other Observable Inputs Level 2 | Trust preferred securities</t>
  </si>
  <si>
    <t>Recurring basis | Significant Other Observable Inputs Level 2 | Marketable equity securities</t>
  </si>
  <si>
    <t>Recurring basis | Significant Unobservable Inputs Level 3</t>
  </si>
  <si>
    <t>Recurring basis | Significant Unobservable Inputs Level 3 | U.S. Government and federal agency</t>
  </si>
  <si>
    <t>Recurring basis | Significant Unobservable Inputs Level 3 | State and municipal</t>
  </si>
  <si>
    <t>Recurring basis | Significant Unobservable Inputs Level 3 | Corporate debt</t>
  </si>
  <si>
    <t>Recurring basis | Significant Unobservable Inputs Level 3 | Asset-backed securities</t>
  </si>
  <si>
    <t>Recurring basis | Significant Unobservable Inputs Level 3 | Mortgage-backed securities</t>
  </si>
  <si>
    <t>Recurring basis | Significant Unobservable Inputs Level 3 | Trust preferred securities</t>
  </si>
  <si>
    <t>Recurring basis | Significant Unobservable Inputs Level 3 | Marketable equity securities</t>
  </si>
  <si>
    <t>FAIR VALUE MEASUREMENTS - Activity for Level 3 financial instruments measured at fair value on recurring basis (Details 1) - Recurring basis - Fair Value Level 3 - Available-for-Sale Securities - USD ($) $ in Thousands</t>
  </si>
  <si>
    <t>Fair Value, Assets Measured on Recurring Basis, Unobservable Input Reconciliation, Calculation [Roll Forward]</t>
  </si>
  <si>
    <t>Balance beginning</t>
  </si>
  <si>
    <t>Total gains or (losses) (realized/unrealized)</t>
  </si>
  <si>
    <t>Included in earnings</t>
  </si>
  <si>
    <t>Included in other comprehensive income</t>
  </si>
  <si>
    <t>Paydowns</t>
  </si>
  <si>
    <t>Ending balance</t>
  </si>
  <si>
    <t>FAIR VALUE MEASUREMENTS - Fair Values of Financial Instruments Measured on Nonrecurring Basis (Details 2) - Nonrecurring basis - USD ($) $ in Thousands</t>
  </si>
  <si>
    <t>Impaired loans</t>
  </si>
  <si>
    <t>Quoted Prices in Active Markets for Identical Assets Level 1</t>
  </si>
  <si>
    <t>Significant Other Observable Inputs Level 2</t>
  </si>
  <si>
    <t>Significant Unobservable Inputs Level 3</t>
  </si>
  <si>
    <t>FAIR VALUE MEASUREMENTS - Valuation methodology and unobservable inputs for Level 3 assets (Details 3) - Nonrecurring basis - USD ($) $ in Thousands</t>
  </si>
  <si>
    <t>Fair Value Measurements, Recurring and Nonrecurring, Valuation Techniques [Line Items]</t>
  </si>
  <si>
    <t>Impaired loans, Fair Value</t>
  </si>
  <si>
    <t>Fair Value Level 3</t>
  </si>
  <si>
    <t>Valuation Technique</t>
  </si>
  <si>
    <t>Real estate appraisals</t>
  </si>
  <si>
    <t>Unobservable Input</t>
  </si>
  <si>
    <t>Discount for dated appraisals</t>
  </si>
  <si>
    <t>Minimum | Fair Value Level 3</t>
  </si>
  <si>
    <t>Range (Weighted Average)</t>
  </si>
  <si>
    <t>Maximum | Fair Value Level 3</t>
  </si>
  <si>
    <t>DISCLOSURES ABOUT FAIR VALUES OF FINANCIAL INSTRUMENTS - Carrying amounts and estimated fair values (Details) - USD ($) $ in Thousands</t>
  </si>
  <si>
    <t>Financial assets:</t>
  </si>
  <si>
    <t>Available-for-sale securities</t>
  </si>
  <si>
    <t>Held-to-maturity securities</t>
  </si>
  <si>
    <t>Federal Home Loan Bank of Boston stock</t>
  </si>
  <si>
    <t>Carrying Amount</t>
  </si>
  <si>
    <t>Financial liabilities:</t>
  </si>
  <si>
    <t>Deposits</t>
  </si>
  <si>
    <t>Fair Value Level 1</t>
  </si>
  <si>
    <t>Fair Value Level 2</t>
  </si>
  <si>
    <t>SMALL BUSINESS LENDING FUND (Detail Textuals) - USD ($) $ / shares in Units, $ in Thousands</t>
  </si>
  <si>
    <t>Sep. 13, 2011</t>
  </si>
  <si>
    <t>Treasury stock, shares</t>
  </si>
  <si>
    <t>Series A Preferred Stock, liquidation per preferred share</t>
  </si>
  <si>
    <t>Lending rate, Description</t>
  </si>
  <si>
    <t>The initial rate payable on SBLF capital is, at most, five percent, and the rate falls to one percent if a bank's small business lending increases by ten percent or more. Banks that increase their lending by less than ten percent pay rates between two percent and four percent. If a bank's lending does not increase in the first two years, however, the rate increases to seven percent, and after 4.5 years total, the rate for all banks increases to nine percent (if the bank has not already repaid the SBLF funding).</t>
  </si>
  <si>
    <t>Dividend rate on SBLF capital</t>
  </si>
  <si>
    <t>1.00%</t>
  </si>
  <si>
    <t>SBLF dividends paid</t>
  </si>
  <si>
    <t>Redemption of SBLF preferred stock, shares</t>
  </si>
  <si>
    <t>CONDENSED FINANCIAL STATEMENTS OF PARENT ONLY - Parent Only Balance Sheet (Details) - USD ($) $ in Thousands</t>
  </si>
  <si>
    <t>Liabilities and Shareholders' Equity</t>
  </si>
  <si>
    <t>Investment in common stock of The Provident Bank</t>
  </si>
  <si>
    <t>Accrued expenses</t>
  </si>
  <si>
    <t>CONDENSED FINANCIAL STATEMENTS OF PARENT ONLY - Parent Only Income Statement (Details 1) - USD ($) $ in Thousands</t>
  </si>
  <si>
    <t>Condensed Income Statements, Captions [Line Items]</t>
  </si>
  <si>
    <t>Total income</t>
  </si>
  <si>
    <t>Applicable income tax provision</t>
  </si>
  <si>
    <t>Operating expenses</t>
  </si>
  <si>
    <t>Income before income taxes and equity in undistributed net income of The Provident Bank</t>
  </si>
  <si>
    <t>Income before equity in income of subsidiaries</t>
  </si>
  <si>
    <t>Equity in undistributed net income of The Provident Bank</t>
  </si>
  <si>
    <t>CONDENSED FINANCIAL STATEMENTS OF PARENT ONLY - Parent Only Statement of Cash Flows (Details 2) - USD ($) $ in Thousands</t>
  </si>
  <si>
    <t>Net cash (used in) provided by operating activities</t>
  </si>
  <si>
    <t>Net cash provided by (used) in financing activities</t>
  </si>
  <si>
    <t>Net increase in cash and cash equivalents</t>
  </si>
  <si>
    <t>Equity in undistributed earnings of subsidiaries</t>
  </si>
  <si>
    <t>Investment in The Provident Bank</t>
  </si>
  <si>
    <t>SELECTED QUARTERLY FINANCIAL DATA (UNAUDITED) (Details) - USD ($) $ in Thousands</t>
  </si>
  <si>
    <t>Interest and dividend income</t>
  </si>
  <si>
    <t>Interest expense</t>
  </si>
  <si>
    <t>Income tax (benefit) expense</t>
  </si>
  <si>
    <t>Income (loss) per shar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3584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9498722</v>
      </c>
    </row>
    <row r="13" spans="1:4">
      <c t="s" r="A13" s="4">
        <v>21</v>
      </c>
      <c t="n" r="D13" s="7">
        <v>49</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302</v>
      </c>
      <c t="n" r="C3" s="7">
        <v>7533</v>
      </c>
    </row>
    <row r="4" spans="1:3">
      <c t="s" r="A4" s="4">
        <v>35</v>
      </c>
      <c t="n" r="B4" s="6">
        <v>12865</v>
      </c>
      <c t="n" r="C4" s="6">
        <v>1311</v>
      </c>
    </row>
    <row r="5" spans="1:3">
      <c t="s" r="A5" s="4">
        <v>36</v>
      </c>
      <c t="n" r="B5" s="6">
        <v>297</v>
      </c>
      <c t="n" r="C5" s="6">
        <v>714</v>
      </c>
    </row>
    <row r="6" spans="1:3">
      <c t="s" r="A6" s="4">
        <v>37</v>
      </c>
      <c t="n" r="B6" s="6">
        <v>20464</v>
      </c>
      <c t="n" r="C6" s="6">
        <v>9558</v>
      </c>
    </row>
    <row r="7" spans="1:3">
      <c t="s" r="A7" s="4">
        <v>38</v>
      </c>
      <c t="n" r="B7" s="6">
        <v>80984</v>
      </c>
      <c t="n" r="C7" s="6">
        <v>76032</v>
      </c>
    </row>
    <row r="8" spans="1:3">
      <c t="s" r="A8" s="4">
        <v>39</v>
      </c>
      <c t="n" r="B8" s="6">
        <v>44623</v>
      </c>
      <c t="n" r="C8" s="6">
        <v>45559</v>
      </c>
    </row>
    <row r="9" spans="1:3">
      <c t="s" r="A9" s="4">
        <v>40</v>
      </c>
      <c t="n" r="B9" s="6">
        <v>3310</v>
      </c>
      <c t="n" r="C9" s="6">
        <v>3642</v>
      </c>
    </row>
    <row r="10" spans="1:3">
      <c t="s" r="A10" s="4">
        <v>41</v>
      </c>
      <c t="n" r="B10" s="6">
        <v>554929</v>
      </c>
      <c t="n" r="C10" s="6">
        <v>494183</v>
      </c>
    </row>
    <row r="11" spans="1:3">
      <c t="s" r="A11" s="4">
        <v>42</v>
      </c>
      <c t="n" r="B11" s="6">
        <v>18793</v>
      </c>
      <c t="n" r="C11" s="6">
        <v>12144</v>
      </c>
    </row>
    <row r="12" spans="1:3">
      <c t="s" r="A12" s="4">
        <v>43</v>
      </c>
      <c t="n" r="B12" s="6">
        <v>11606</v>
      </c>
      <c t="n" r="C12" s="6">
        <v>10503</v>
      </c>
    </row>
    <row r="13" spans="1:3">
      <c t="s" r="A13" s="4">
        <v>44</v>
      </c>
      <c t="n" r="B13" s="6">
        <v>2251</v>
      </c>
      <c t="n" r="C13" s="6">
        <v>2056</v>
      </c>
    </row>
    <row r="14" spans="1:3">
      <c t="s" r="A14" s="4">
        <v>45</v>
      </c>
      <c t="n" r="B14" s="6">
        <v>5056</v>
      </c>
      <c t="n" r="C14" s="6">
        <v>3632</v>
      </c>
    </row>
    <row r="15" spans="1:3">
      <c t="s" r="A15" s="4">
        <v>46</v>
      </c>
      <c t="n" r="B15" s="6">
        <v>1381</v>
      </c>
      <c t="n" r="C15" s="6">
        <v>1297</v>
      </c>
    </row>
    <row r="16" spans="1:3">
      <c t="s" r="A16" s="4">
        <v>47</v>
      </c>
      <c t="n" r="B16" s="6">
        <v>743397</v>
      </c>
      <c t="n" r="C16" s="6">
        <v>658606</v>
      </c>
    </row>
    <row r="17" spans="1:3">
      <c t="s" r="A17" s="3">
        <v>48</v>
      </c>
    </row>
    <row r="18" spans="1:3">
      <c t="s" r="A18" s="4">
        <v>49</v>
      </c>
      <c t="n" r="B18" s="6">
        <v>153093</v>
      </c>
      <c t="n" r="C18" s="6">
        <v>128157</v>
      </c>
    </row>
    <row r="19" spans="1:3">
      <c t="s" r="A19" s="4">
        <v>50</v>
      </c>
      <c t="n" r="B19" s="6">
        <v>424142</v>
      </c>
      <c t="n" r="C19" s="6">
        <v>408527</v>
      </c>
    </row>
    <row r="20" spans="1:3">
      <c t="s" r="A20" s="4">
        <v>51</v>
      </c>
      <c t="n" r="B20" s="6">
        <v>577235</v>
      </c>
      <c t="n" r="C20" s="6">
        <v>536684</v>
      </c>
    </row>
    <row r="21" spans="1:3">
      <c t="s" r="A21" s="4">
        <v>52</v>
      </c>
      <c t="n" r="B21" s="6">
        <v>57423</v>
      </c>
      <c t="n" r="C21" s="6">
        <v>39237</v>
      </c>
    </row>
    <row r="22" spans="1:3">
      <c t="s" r="A22" s="4">
        <v>53</v>
      </c>
      <c t="n" r="B22" s="6">
        <v>7333</v>
      </c>
      <c t="n" r="C22" s="6">
        <v>6894</v>
      </c>
    </row>
    <row r="23" spans="1:3">
      <c t="s" r="A23" s="4">
        <v>54</v>
      </c>
      <c t="n" r="B23" s="7">
        <v>641991</v>
      </c>
      <c t="n" r="C23" s="6">
        <v>582815</v>
      </c>
    </row>
    <row r="24" spans="1:3">
      <c t="s" r="A24" s="3">
        <v>55</v>
      </c>
    </row>
    <row r="25" spans="1:3">
      <c t="s" r="A25" s="4">
        <v>56</v>
      </c>
      <c t="n" r="C25" s="7">
        <v>17145</v>
      </c>
    </row>
    <row r="26" spans="1:3">
      <c t="s" r="A26" s="4">
        <v>57</v>
      </c>
      <c t="s" r="B26" s="4">
        <v>58</v>
      </c>
      <c t="s" r="C26" s="4">
        <v>58</v>
      </c>
    </row>
    <row r="27" spans="1:3">
      <c t="s" r="A27" s="4">
        <v>59</v>
      </c>
      <c t="n" r="B27" s="7">
        <v>43159</v>
      </c>
      <c t="n" r="C27" s="7">
        <v>275</v>
      </c>
    </row>
    <row r="28" spans="1:3">
      <c t="s" r="A28" s="4">
        <v>60</v>
      </c>
      <c t="n" r="B28" s="6">
        <v>59890</v>
      </c>
      <c t="n" r="C28" s="6">
        <v>55959</v>
      </c>
    </row>
    <row r="29" spans="1:3">
      <c t="s" r="A29" s="4">
        <v>61</v>
      </c>
      <c t="n" r="B29" s="6">
        <v>1690</v>
      </c>
      <c t="n" r="C29" s="6">
        <v>2412</v>
      </c>
    </row>
    <row r="30" spans="1:3">
      <c t="s" r="A30" s="4">
        <v>62</v>
      </c>
      <c t="n" r="B30" s="6">
        <v>-3333</v>
      </c>
    </row>
    <row r="31" spans="1:3">
      <c t="s" r="A31" s="4">
        <v>63</v>
      </c>
      <c t="n" r="B31" s="6">
        <v>101406</v>
      </c>
      <c t="n" r="C31" s="6">
        <v>75791</v>
      </c>
    </row>
    <row r="32" spans="1:3">
      <c t="s" r="A32" s="4">
        <v>64</v>
      </c>
      <c t="n" r="B32" s="7">
        <v>743397</v>
      </c>
      <c t="n" r="C32" s="7">
        <v>658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7"/>
    <col customWidth="1" max="2" min="2" width="80"/>
  </cols>
  <sheetData>
    <row r="1" spans="1:2">
      <c t="s" r="A1" s="1">
        <v>267</v>
      </c>
      <c t="s" r="B1" s="2">
        <v>1</v>
      </c>
    </row>
    <row r="2" spans="1:2">
      <c t="s" r="B2" s="2">
        <v>2</v>
      </c>
    </row>
    <row r="3" spans="1:2">
      <c t="s" r="A3" s="3">
        <v>211</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row r="10" spans="1:2">
      <c t="s" r="A10" s="4">
        <v>280</v>
      </c>
      <c t="s" r="B10" s="4">
        <v>281</v>
      </c>
    </row>
    <row r="11" spans="1:2">
      <c t="s" r="A11" s="4">
        <v>282</v>
      </c>
      <c t="s" r="B11" s="4">
        <v>283</v>
      </c>
    </row>
    <row r="12" spans="1:2">
      <c t="s" r="A12" s="4">
        <v>284</v>
      </c>
      <c t="s" r="B12" s="4">
        <v>285</v>
      </c>
    </row>
    <row r="13" spans="1:2">
      <c t="s" r="A13" s="4">
        <v>286</v>
      </c>
      <c t="s" r="B13" s="4">
        <v>287</v>
      </c>
    </row>
    <row r="14" spans="1:2">
      <c t="s" r="A14" s="4">
        <v>288</v>
      </c>
      <c t="s" r="B14" s="4">
        <v>289</v>
      </c>
    </row>
    <row r="15" spans="1:2">
      <c t="s" r="A15" s="4">
        <v>290</v>
      </c>
      <c t="s" r="B15" s="4">
        <v>291</v>
      </c>
    </row>
    <row r="16" spans="1:2">
      <c t="s" r="A16" s="4">
        <v>292</v>
      </c>
      <c t="s" r="B16" s="4">
        <v>293</v>
      </c>
    </row>
    <row r="17" spans="1:2">
      <c t="s" r="A17" s="4">
        <v>294</v>
      </c>
      <c t="s" r="B17" s="4">
        <v>295</v>
      </c>
    </row>
    <row r="18" spans="1:2">
      <c t="s" r="A18" s="4">
        <v>296</v>
      </c>
      <c t="s" r="B18" s="4">
        <v>297</v>
      </c>
    </row>
    <row r="19" spans="1:2">
      <c t="s" r="A19" s="4">
        <v>298</v>
      </c>
      <c t="s" r="B19"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2</v>
      </c>
    </row>
    <row r="2" spans="1:3">
      <c t="s" r="A2" s="3">
        <v>66</v>
      </c>
    </row>
    <row r="3" spans="1:3">
      <c t="s" r="A3" s="4">
        <v>67</v>
      </c>
      <c t="n" r="B3" s="7">
        <v>46474</v>
      </c>
      <c t="n" r="C3" s="7">
        <v>47435</v>
      </c>
    </row>
    <row r="4" spans="1:3">
      <c t="s" r="A4" s="4">
        <v>68</v>
      </c>
      <c t="n" r="B4" s="6">
        <v>50000</v>
      </c>
      <c t="n" r="C4" s="6">
        <v>50000</v>
      </c>
    </row>
    <row r="5" spans="1:3">
      <c t="s" r="A5" s="4">
        <v>69</v>
      </c>
      <c t="n" r="B5" s="7">
        <v>0</v>
      </c>
      <c t="n" r="C5" s="7">
        <v>0</v>
      </c>
    </row>
    <row r="6" spans="1:3">
      <c t="s" r="A6" s="4">
        <v>70</v>
      </c>
      <c t="n" r="B6" s="6">
        <v>0</v>
      </c>
      <c t="n" r="C6" s="6">
        <v>17145</v>
      </c>
    </row>
    <row r="7" spans="1:3">
      <c t="s" r="A7" s="4">
        <v>71</v>
      </c>
      <c t="n" r="B7" s="6">
        <v>0</v>
      </c>
      <c t="n" r="C7" s="6">
        <v>17145</v>
      </c>
    </row>
    <row r="8" spans="1:3">
      <c t="s" r="A8" s="4">
        <v>72</v>
      </c>
      <c t="n" r="B8" s="7">
        <v>1000</v>
      </c>
    </row>
    <row r="9" spans="1:3">
      <c t="s" r="A9" s="4">
        <v>73</v>
      </c>
      <c t="n" r="B9" s="7">
        <v>0</v>
      </c>
      <c t="n" r="C9" s="7">
        <v>0</v>
      </c>
    </row>
    <row r="10" spans="1:3">
      <c t="s" r="A10" s="4">
        <v>74</v>
      </c>
      <c t="n" r="B10" s="6">
        <v>30000000</v>
      </c>
      <c t="n" r="C10" s="6">
        <v>275000</v>
      </c>
    </row>
    <row r="11" spans="1:3">
      <c t="s" r="A11" s="4">
        <v>75</v>
      </c>
      <c t="n" r="B11" s="6">
        <v>9498722</v>
      </c>
      <c t="n" r="C11" s="6">
        <v>275000</v>
      </c>
    </row>
    <row r="12" spans="1:3">
      <c t="s" r="A12" s="4">
        <v>76</v>
      </c>
      <c t="n" r="B12" s="6">
        <v>9498722</v>
      </c>
      <c t="n" r="C12" s="6">
        <v>275000</v>
      </c>
    </row>
    <row r="13" spans="1:3">
      <c t="s" r="A13" s="4">
        <v>77</v>
      </c>
      <c t="n" r="B13" s="6">
        <v>333342</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14</v>
      </c>
    </row>
    <row r="4" spans="1:2">
      <c t="s" r="A4" s="4">
        <v>301</v>
      </c>
      <c t="s" r="B4" s="4">
        <v>302</v>
      </c>
    </row>
    <row r="5" spans="1:2">
      <c t="s" r="A5" s="4">
        <v>303</v>
      </c>
      <c t="s" r="B5" s="4">
        <v>304</v>
      </c>
    </row>
    <row r="6" spans="1:2">
      <c t="s" r="A6" s="4">
        <v>305</v>
      </c>
      <c t="s" r="B6" s="4">
        <v>306</v>
      </c>
    </row>
    <row r="7" spans="1:2">
      <c t="s" r="A7" s="4">
        <v>307</v>
      </c>
      <c t="s" r="B7" s="4">
        <v>308</v>
      </c>
    </row>
    <row r="8" spans="1:2">
      <c t="s" r="A8" s="4">
        <v>309</v>
      </c>
      <c t="s" r="B8"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t="s" r="A1" s="1">
        <v>311</v>
      </c>
      <c t="s" r="B1" s="2">
        <v>1</v>
      </c>
    </row>
    <row r="2" spans="1:2">
      <c t="s" r="B2" s="2">
        <v>2</v>
      </c>
    </row>
    <row r="3" spans="1:2">
      <c t="s" r="A3" s="3">
        <v>217</v>
      </c>
    </row>
    <row r="4" spans="1:2">
      <c t="s" r="A4" s="4">
        <v>312</v>
      </c>
      <c t="s" r="B4" s="4">
        <v>313</v>
      </c>
    </row>
    <row r="5" spans="1:2">
      <c t="s" r="A5" s="4">
        <v>314</v>
      </c>
      <c t="s" r="B5" s="4">
        <v>315</v>
      </c>
    </row>
    <row r="6" spans="1:2">
      <c t="s" r="A6" s="4">
        <v>316</v>
      </c>
      <c t="s" r="B6" s="4">
        <v>317</v>
      </c>
    </row>
    <row r="7" spans="1:2">
      <c t="s" r="A7" s="4">
        <v>318</v>
      </c>
      <c t="s" r="B7" s="4">
        <v>319</v>
      </c>
    </row>
    <row r="8" spans="1:2">
      <c t="s" r="A8" s="4">
        <v>320</v>
      </c>
      <c t="s" r="B8" s="4">
        <v>321</v>
      </c>
    </row>
    <row r="9" spans="1:2">
      <c t="s" r="A9" s="4">
        <v>322</v>
      </c>
      <c t="s" r="B9"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24</v>
      </c>
      <c t="s" r="B1" s="2">
        <v>1</v>
      </c>
    </row>
    <row r="2" spans="1:2">
      <c t="s" r="B2" s="2">
        <v>2</v>
      </c>
    </row>
    <row r="3" spans="1:2">
      <c t="s" r="A3" s="3">
        <v>220</v>
      </c>
    </row>
    <row r="4" spans="1:2">
      <c t="s" r="A4" s="4">
        <v>325</v>
      </c>
      <c t="s" r="B4"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27</v>
      </c>
      <c t="s" r="B1" s="2">
        <v>1</v>
      </c>
    </row>
    <row r="2" spans="1:2">
      <c t="s" r="B2" s="2">
        <v>2</v>
      </c>
    </row>
    <row r="3" spans="1:2">
      <c t="s" r="A3" s="3">
        <v>223</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32</v>
      </c>
      <c t="s" r="B1" s="2">
        <v>1</v>
      </c>
    </row>
    <row r="2" spans="1:2">
      <c t="s" r="B2" s="2">
        <v>2</v>
      </c>
    </row>
    <row r="3" spans="1:2">
      <c t="s" r="A3" s="3">
        <v>226</v>
      </c>
    </row>
    <row r="4" spans="1:2">
      <c t="s" r="A4" s="4">
        <v>333</v>
      </c>
      <c t="s" r="B4"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29</v>
      </c>
    </row>
    <row r="4" spans="1:2">
      <c t="s" r="A4" s="4">
        <v>336</v>
      </c>
      <c t="s" r="B4" s="4">
        <v>337</v>
      </c>
    </row>
    <row r="5" spans="1:2">
      <c t="s" r="A5" s="4">
        <v>338</v>
      </c>
      <c t="s" r="B5" s="4">
        <v>339</v>
      </c>
    </row>
    <row r="6" spans="1:2">
      <c t="s" r="A6" s="4">
        <v>340</v>
      </c>
      <c t="s" r="B6"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42</v>
      </c>
      <c t="s" r="B1" s="2">
        <v>1</v>
      </c>
    </row>
    <row r="2" spans="1:2">
      <c t="s" r="B2" s="2">
        <v>2</v>
      </c>
    </row>
    <row r="3" spans="1:2">
      <c t="s" r="A3" s="3">
        <v>232</v>
      </c>
    </row>
    <row r="4" spans="1:2">
      <c t="s" r="A4" s="4">
        <v>343</v>
      </c>
      <c t="s" r="B4"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45</v>
      </c>
      <c t="s" r="B1" s="2">
        <v>1</v>
      </c>
    </row>
    <row r="2" spans="1:2">
      <c t="s" r="B2" s="2">
        <v>2</v>
      </c>
    </row>
    <row r="3" spans="1:2">
      <c t="s" r="A3" s="3">
        <v>346</v>
      </c>
    </row>
    <row r="4" spans="1:2">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9</v>
      </c>
      <c t="s" r="B1" s="2">
        <v>1</v>
      </c>
    </row>
    <row r="2" spans="1:2">
      <c t="s" r="B2" s="2">
        <v>2</v>
      </c>
    </row>
    <row r="3" spans="1:2">
      <c t="s" r="A3" s="3">
        <v>241</v>
      </c>
    </row>
    <row r="4" spans="1:2">
      <c t="s" r="A4" s="4">
        <v>350</v>
      </c>
      <c t="s" r="B4"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52</v>
      </c>
      <c t="s" r="B1" s="2">
        <v>1</v>
      </c>
    </row>
    <row r="2" spans="1:2">
      <c t="s" r="B2" s="2">
        <v>2</v>
      </c>
    </row>
    <row r="3" spans="1:2">
      <c t="s" r="A3" s="3">
        <v>244</v>
      </c>
    </row>
    <row r="4" spans="1:2">
      <c t="s" r="A4" s="4">
        <v>353</v>
      </c>
      <c t="s" r="B4"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8</v>
      </c>
      <c t="s" r="B1" s="2">
        <v>1</v>
      </c>
    </row>
    <row r="2" spans="1:3">
      <c t="s" r="B2" s="2">
        <v>2</v>
      </c>
      <c t="s" r="C2" s="2">
        <v>32</v>
      </c>
    </row>
    <row r="3" spans="1:3">
      <c t="s" r="A3" s="3">
        <v>79</v>
      </c>
    </row>
    <row r="4" spans="1:3">
      <c t="s" r="A4" s="4">
        <v>80</v>
      </c>
      <c t="n" r="B4" s="7">
        <v>22124</v>
      </c>
      <c t="n" r="C4" s="7">
        <v>19884</v>
      </c>
    </row>
    <row r="5" spans="1:3">
      <c t="s" r="A5" s="4">
        <v>81</v>
      </c>
      <c t="n" r="B5" s="6">
        <v>3290</v>
      </c>
      <c t="n" r="C5" s="6">
        <v>3376</v>
      </c>
    </row>
    <row r="6" spans="1:3">
      <c t="s" r="A6" s="4">
        <v>82</v>
      </c>
      <c t="n" r="B6" s="6">
        <v>38</v>
      </c>
      <c t="n" r="C6" s="6">
        <v>6</v>
      </c>
    </row>
    <row r="7" spans="1:3">
      <c t="s" r="A7" s="4">
        <v>83</v>
      </c>
      <c t="n" r="B7" s="6">
        <v>25452</v>
      </c>
      <c t="n" r="C7" s="6">
        <v>23266</v>
      </c>
    </row>
    <row r="8" spans="1:3">
      <c t="s" r="A8" s="3">
        <v>84</v>
      </c>
    </row>
    <row r="9" spans="1:3">
      <c t="s" r="A9" s="4">
        <v>85</v>
      </c>
      <c t="n" r="B9" s="6">
        <v>1630</v>
      </c>
      <c t="n" r="C9" s="6">
        <v>1724</v>
      </c>
    </row>
    <row r="10" spans="1:3">
      <c t="s" r="A10" s="4">
        <v>86</v>
      </c>
      <c t="n" r="B10" s="6">
        <v>544</v>
      </c>
      <c t="n" r="C10" s="6">
        <v>567</v>
      </c>
    </row>
    <row r="11" spans="1:3">
      <c t="s" r="A11" s="4">
        <v>87</v>
      </c>
      <c t="n" r="B11" s="6">
        <v>2174</v>
      </c>
      <c t="n" r="C11" s="6">
        <v>2291</v>
      </c>
    </row>
    <row r="12" spans="1:3">
      <c t="s" r="A12" s="4">
        <v>88</v>
      </c>
      <c t="n" r="B12" s="6">
        <v>23278</v>
      </c>
      <c t="n" r="C12" s="6">
        <v>20975</v>
      </c>
    </row>
    <row r="13" spans="1:3">
      <c t="s" r="A13" s="4">
        <v>89</v>
      </c>
      <c t="n" r="B13" s="6">
        <v>805</v>
      </c>
      <c t="n" r="C13" s="6">
        <v>1452</v>
      </c>
    </row>
    <row r="14" spans="1:3">
      <c t="s" r="A14" s="4">
        <v>90</v>
      </c>
      <c t="n" r="B14" s="6">
        <v>22473</v>
      </c>
      <c t="n" r="C14" s="6">
        <v>19523</v>
      </c>
    </row>
    <row r="15" spans="1:3">
      <c t="s" r="A15" s="3">
        <v>91</v>
      </c>
    </row>
    <row r="16" spans="1:3">
      <c t="s" r="A16" s="4">
        <v>92</v>
      </c>
      <c t="n" r="B16" s="6">
        <v>1598</v>
      </c>
      <c t="n" r="C16" s="6">
        <v>1426</v>
      </c>
    </row>
    <row r="17" spans="1:3">
      <c t="s" r="A17" s="4">
        <v>93</v>
      </c>
      <c t="n" r="B17" s="6">
        <v>1754</v>
      </c>
      <c t="n" r="C17" s="6">
        <v>1811</v>
      </c>
    </row>
    <row r="18" spans="1:3">
      <c t="s" r="A18" s="4">
        <v>94</v>
      </c>
      <c t="n" r="B18" s="6">
        <v>317</v>
      </c>
      <c t="n" r="C18" s="6">
        <v>428</v>
      </c>
    </row>
    <row r="19" spans="1:3">
      <c t="s" r="A19" s="4">
        <v>95</v>
      </c>
      <c t="n" r="B19" s="6">
        <v>137</v>
      </c>
      <c t="n" r="C19" s="6">
        <v>248</v>
      </c>
    </row>
    <row r="20" spans="1:3">
      <c t="s" r="A20" s="4">
        <v>96</v>
      </c>
      <c t="n" r="B20" s="6">
        <v>3806</v>
      </c>
      <c t="n" r="C20" s="6">
        <v>3913</v>
      </c>
    </row>
    <row r="21" spans="1:3">
      <c t="s" r="A21" s="3">
        <v>97</v>
      </c>
    </row>
    <row r="22" spans="1:3">
      <c t="s" r="A22" s="4">
        <v>98</v>
      </c>
      <c t="n" r="B22" s="6">
        <v>11797</v>
      </c>
      <c t="n" r="C22" s="6">
        <v>10765</v>
      </c>
    </row>
    <row r="23" spans="1:3">
      <c t="s" r="A23" s="4">
        <v>99</v>
      </c>
      <c t="n" r="B23" s="6">
        <v>1535</v>
      </c>
      <c t="n" r="C23" s="6">
        <v>1308</v>
      </c>
    </row>
    <row r="24" spans="1:3">
      <c t="s" r="A24" s="4">
        <v>100</v>
      </c>
      <c t="n" r="B24" s="6">
        <v>528</v>
      </c>
      <c t="n" r="C24" s="6">
        <v>617</v>
      </c>
    </row>
    <row r="25" spans="1:3">
      <c t="s" r="A25" s="4">
        <v>101</v>
      </c>
      <c t="n" r="B25" s="6">
        <v>378</v>
      </c>
      <c t="n" r="C25" s="6">
        <v>361</v>
      </c>
    </row>
    <row r="26" spans="1:3">
      <c t="s" r="A26" s="4">
        <v>102</v>
      </c>
      <c t="n" r="B26" s="6">
        <v>568</v>
      </c>
      <c t="n" r="C26" s="6">
        <v>512</v>
      </c>
    </row>
    <row r="27" spans="1:3">
      <c t="s" r="A27" s="4">
        <v>103</v>
      </c>
      <c t="n" r="B27" s="6">
        <v>127</v>
      </c>
      <c t="n" r="C27" s="6">
        <v>77</v>
      </c>
    </row>
    <row r="28" spans="1:3">
      <c t="s" r="A28" s="4">
        <v>104</v>
      </c>
      <c t="n" r="B28" s="6">
        <v>942</v>
      </c>
      <c t="n" r="C28" s="6">
        <v>611</v>
      </c>
    </row>
    <row r="29" spans="1:3">
      <c t="s" r="A29" s="4">
        <v>105</v>
      </c>
      <c t="n" r="B29" s="6">
        <v>2150</v>
      </c>
    </row>
    <row r="30" spans="1:3">
      <c t="s" r="A30" s="4">
        <v>106</v>
      </c>
      <c t="n" r="B30" s="6">
        <v>3068</v>
      </c>
      <c t="n" r="C30" s="6">
        <v>3170</v>
      </c>
    </row>
    <row r="31" spans="1:3">
      <c t="s" r="A31" s="4">
        <v>107</v>
      </c>
      <c t="n" r="B31" s="6">
        <v>21093</v>
      </c>
      <c t="n" r="C31" s="6">
        <v>17421</v>
      </c>
    </row>
    <row r="32" spans="1:3">
      <c t="s" r="A32" s="4">
        <v>108</v>
      </c>
      <c t="n" r="B32" s="6">
        <v>5186</v>
      </c>
      <c t="n" r="C32" s="6">
        <v>6015</v>
      </c>
    </row>
    <row r="33" spans="1:3">
      <c t="s" r="A33" s="4">
        <v>109</v>
      </c>
      <c t="n" r="B33" s="6">
        <v>1363</v>
      </c>
      <c t="n" r="C33" s="6">
        <v>1453</v>
      </c>
    </row>
    <row r="34" spans="1:3">
      <c t="s" r="A34" s="4">
        <v>110</v>
      </c>
      <c t="n" r="B34" s="6">
        <v>3823</v>
      </c>
      <c t="n" r="C34" s="6">
        <v>4562</v>
      </c>
    </row>
    <row r="35" spans="1:3">
      <c t="s" r="A35" s="4">
        <v>111</v>
      </c>
      <c t="n" r="B35" s="7">
        <v>3656</v>
      </c>
      <c t="n" r="C35" s="7">
        <v>4390</v>
      </c>
    </row>
    <row r="36" spans="1:3">
      <c t="s" r="A36" s="3">
        <v>112</v>
      </c>
    </row>
    <row r="37" spans="1:3">
      <c t="s" r="A37" s="4">
        <v>113</v>
      </c>
      <c t="s" r="B37" s="4">
        <v>58</v>
      </c>
      <c t="s" r="C37" s="4">
        <v>58</v>
      </c>
    </row>
    <row r="38" spans="1:3">
      <c t="s" r="A38" s="4">
        <v>114</v>
      </c>
      <c t="s" r="B38" s="4">
        <v>58</v>
      </c>
      <c t="s" r="C38" s="4">
        <v>58</v>
      </c>
    </row>
    <row r="39" spans="1:3">
      <c t="s" r="A39" s="3">
        <v>115</v>
      </c>
    </row>
    <row r="40" spans="1:3">
      <c t="s" r="A40" s="4">
        <v>116</v>
      </c>
      <c t="s" r="B40" s="4">
        <v>58</v>
      </c>
      <c t="s" r="C40" s="4">
        <v>58</v>
      </c>
    </row>
    <row r="41" spans="1:3">
      <c t="s" r="A41" s="4">
        <v>117</v>
      </c>
      <c t="s" r="B41" s="4">
        <v>58</v>
      </c>
      <c t="s" r="C41" s="4">
        <v>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50</v>
      </c>
    </row>
    <row r="4" spans="1:2">
      <c t="s" r="A4" s="4">
        <v>356</v>
      </c>
      <c t="s" r="B4" s="4">
        <v>357</v>
      </c>
    </row>
    <row r="5" spans="1:2">
      <c t="s" r="A5" s="4">
        <v>358</v>
      </c>
      <c t="s" r="B5" s="4">
        <v>359</v>
      </c>
    </row>
    <row r="6" spans="1:2">
      <c t="s" r="A6" s="4">
        <v>360</v>
      </c>
      <c t="s" r="B6" s="4">
        <v>361</v>
      </c>
    </row>
    <row r="7" spans="1:2">
      <c t="s" r="A7" s="4">
        <v>362</v>
      </c>
      <c t="s" r="B7"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53</v>
      </c>
    </row>
    <row r="4" spans="1:2">
      <c t="s" r="A4" s="4">
        <v>365</v>
      </c>
      <c t="s" r="B4" s="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67</v>
      </c>
      <c t="s" r="B1" s="2">
        <v>1</v>
      </c>
    </row>
    <row r="2" spans="1:2">
      <c t="s" r="B2" s="2">
        <v>2</v>
      </c>
    </row>
    <row r="3" spans="1:2">
      <c t="s" r="A3" s="3">
        <v>262</v>
      </c>
    </row>
    <row r="4" spans="1:2">
      <c t="s" r="A4" s="4">
        <v>368</v>
      </c>
      <c t="s" r="B4" s="4">
        <v>369</v>
      </c>
    </row>
    <row r="5" spans="1:2">
      <c t="s" r="A5" s="4">
        <v>370</v>
      </c>
      <c t="s" r="B5" s="4">
        <v>371</v>
      </c>
    </row>
    <row r="6" spans="1:2">
      <c t="s" r="A6" s="4">
        <v>372</v>
      </c>
      <c t="s" r="B6" s="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4</v>
      </c>
      <c t="s" r="B1" s="2">
        <v>1</v>
      </c>
    </row>
    <row r="2" spans="1:2">
      <c t="s" r="B2" s="2">
        <v>2</v>
      </c>
    </row>
    <row r="3" spans="1:2">
      <c t="s" r="A3" s="3">
        <v>265</v>
      </c>
    </row>
    <row r="4" spans="1:2">
      <c t="s" r="A4" s="4">
        <v>375</v>
      </c>
      <c t="s" r="B4" s="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377</v>
      </c>
      <c t="s" r="B1" s="2">
        <v>378</v>
      </c>
      <c t="s" r="C1" s="2">
        <v>2</v>
      </c>
      <c t="s" r="D1" s="2">
        <v>32</v>
      </c>
    </row>
    <row r="2" spans="1:4">
      <c t="s" r="A2" s="3">
        <v>379</v>
      </c>
    </row>
    <row r="3" spans="1:4">
      <c t="s" r="A3" s="4">
        <v>157</v>
      </c>
      <c t="n" r="B3" s="6">
        <v>4274425</v>
      </c>
      <c t="n" r="C3" s="6">
        <v>4274425</v>
      </c>
    </row>
    <row r="4" spans="1:4">
      <c t="s" r="A4" s="4">
        <v>380</v>
      </c>
      <c t="n" r="B4" s="7">
        <v>10</v>
      </c>
    </row>
    <row r="5" spans="1:4">
      <c t="s" r="A5" s="4">
        <v>160</v>
      </c>
      <c t="n" r="C5" s="6">
        <v>357152</v>
      </c>
      <c t="s" r="D5" s="4">
        <v>58</v>
      </c>
    </row>
    <row r="6" spans="1:4">
      <c t="s" r="A6" s="4">
        <v>158</v>
      </c>
      <c t="n" r="B6" s="7">
        <v>1500000</v>
      </c>
      <c t="n" r="C6" s="7">
        <v>1547000</v>
      </c>
      <c t="s" r="D6" s="4">
        <v>58</v>
      </c>
    </row>
    <row r="7" spans="1:4">
      <c t="s" r="A7" s="4">
        <v>381</v>
      </c>
      <c t="n" r="B7" s="6">
        <v>9498722</v>
      </c>
      <c t="n" r="C7" s="6">
        <v>9498722</v>
      </c>
      <c t="n" r="D7" s="6">
        <v>275000</v>
      </c>
    </row>
    <row r="8" spans="1:4">
      <c t="s" r="A8" s="4">
        <v>382</v>
      </c>
    </row>
    <row r="9" spans="1:4">
      <c t="s" r="A9" s="3">
        <v>379</v>
      </c>
    </row>
    <row r="10" spans="1:4">
      <c t="s" r="A10" s="4">
        <v>160</v>
      </c>
      <c t="n" r="B10" s="6">
        <v>357152</v>
      </c>
    </row>
    <row r="11" spans="1:4">
      <c t="s" r="A11" s="4">
        <v>383</v>
      </c>
    </row>
    <row r="12" spans="1:4">
      <c t="s" r="A12" s="3">
        <v>379</v>
      </c>
    </row>
    <row r="13" spans="1:4">
      <c t="s" r="A13" s="4">
        <v>157</v>
      </c>
      <c t="n" r="B13" s="6">
        <v>5034323</v>
      </c>
    </row>
    <row r="14" spans="1:4">
      <c t="s" r="A14" s="4">
        <v>384</v>
      </c>
    </row>
    <row r="15" spans="1:4">
      <c t="s" r="A15" s="3">
        <v>379</v>
      </c>
    </row>
    <row r="16" spans="1:4">
      <c t="s" r="A16" s="4">
        <v>157</v>
      </c>
      <c t="n" r="B16" s="6">
        <v>1899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385</v>
      </c>
      <c t="s" r="B1" s="2">
        <v>1</v>
      </c>
    </row>
    <row r="2" spans="1:2">
      <c t="s" r="B2" s="2">
        <v>386</v>
      </c>
    </row>
    <row r="3" spans="1:2">
      <c t="s" r="A3" s="3">
        <v>211</v>
      </c>
    </row>
    <row r="4" spans="1:2">
      <c t="s" r="A4" s="4">
        <v>387</v>
      </c>
      <c t="n" r="B4" s="7">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32</v>
      </c>
    </row>
    <row r="2" spans="1:3">
      <c t="s" r="A2" s="3">
        <v>389</v>
      </c>
    </row>
    <row r="3" spans="1:3">
      <c t="s" r="A3" s="4">
        <v>390</v>
      </c>
      <c t="n" r="B3" s="7">
        <v>78249</v>
      </c>
      <c t="n" r="C3" s="7">
        <v>72117</v>
      </c>
    </row>
    <row r="4" spans="1:3">
      <c t="s" r="A4" s="4">
        <v>391</v>
      </c>
      <c t="n" r="B4" s="6">
        <v>3756</v>
      </c>
      <c t="n" r="C4" s="6">
        <v>4665</v>
      </c>
    </row>
    <row r="5" spans="1:3">
      <c t="s" r="A5" s="4">
        <v>392</v>
      </c>
      <c t="n" r="B5" s="6">
        <v>1021</v>
      </c>
      <c t="n" r="C5" s="6">
        <v>750</v>
      </c>
    </row>
    <row r="6" spans="1:3">
      <c t="s" r="A6" s="4">
        <v>393</v>
      </c>
      <c t="n" r="B6" s="6">
        <v>80984</v>
      </c>
      <c t="n" r="C6" s="6">
        <v>76032</v>
      </c>
    </row>
    <row r="7" spans="1:3">
      <c t="s" r="A7" s="4">
        <v>394</v>
      </c>
    </row>
    <row r="8" spans="1:3">
      <c t="s" r="A8" s="3">
        <v>389</v>
      </c>
    </row>
    <row r="9" spans="1:3">
      <c t="s" r="A9" s="4">
        <v>390</v>
      </c>
      <c t="n" r="B9" s="6">
        <v>1996</v>
      </c>
      <c t="n" r="C9" s="6">
        <v>1991</v>
      </c>
    </row>
    <row r="10" spans="1:3">
      <c t="s" r="A10" s="4">
        <v>391</v>
      </c>
      <c t="n" r="B10" s="7">
        <v>37</v>
      </c>
      <c t="n" r="C10" s="7">
        <v>92</v>
      </c>
    </row>
    <row r="11" spans="1:3">
      <c t="s" r="A11" s="4">
        <v>392</v>
      </c>
      <c t="s" r="B11" s="4">
        <v>58</v>
      </c>
      <c t="s" r="C11" s="4">
        <v>58</v>
      </c>
    </row>
    <row r="12" spans="1:3">
      <c t="s" r="A12" s="4">
        <v>393</v>
      </c>
      <c t="n" r="B12" s="7">
        <v>2033</v>
      </c>
      <c t="n" r="C12" s="7">
        <v>2083</v>
      </c>
    </row>
    <row r="13" spans="1:3">
      <c t="s" r="A13" s="4">
        <v>395</v>
      </c>
    </row>
    <row r="14" spans="1:3">
      <c t="s" r="A14" s="3">
        <v>389</v>
      </c>
    </row>
    <row r="15" spans="1:3">
      <c t="s" r="A15" s="4">
        <v>390</v>
      </c>
      <c t="n" r="B15" s="6">
        <v>3373</v>
      </c>
      <c t="n" r="C15" s="6">
        <v>3479</v>
      </c>
    </row>
    <row r="16" spans="1:3">
      <c t="s" r="A16" s="4">
        <v>391</v>
      </c>
      <c t="n" r="B16" s="7">
        <v>309</v>
      </c>
      <c t="n" r="C16" s="7">
        <v>422</v>
      </c>
    </row>
    <row r="17" spans="1:3">
      <c t="s" r="A17" s="4">
        <v>392</v>
      </c>
      <c t="s" r="B17" s="4">
        <v>58</v>
      </c>
      <c t="s" r="C17" s="4">
        <v>58</v>
      </c>
    </row>
    <row r="18" spans="1:3">
      <c t="s" r="A18" s="4">
        <v>393</v>
      </c>
      <c t="n" r="B18" s="7">
        <v>3682</v>
      </c>
      <c t="n" r="C18" s="7">
        <v>3901</v>
      </c>
    </row>
    <row r="19" spans="1:3">
      <c t="s" r="A19" s="4">
        <v>396</v>
      </c>
    </row>
    <row r="20" spans="1:3">
      <c t="s" r="A20" s="3">
        <v>389</v>
      </c>
    </row>
    <row r="21" spans="1:3">
      <c t="s" r="A21" s="4">
        <v>390</v>
      </c>
      <c t="n" r="B21" s="6">
        <v>1000</v>
      </c>
      <c t="n" r="C21" s="6">
        <v>1000</v>
      </c>
    </row>
    <row r="22" spans="1:3">
      <c t="s" r="A22" s="4">
        <v>391</v>
      </c>
      <c t="n" r="B22" s="7">
        <v>71</v>
      </c>
      <c t="n" r="C22" s="7">
        <v>114</v>
      </c>
    </row>
    <row r="23" spans="1:3">
      <c t="s" r="A23" s="4">
        <v>392</v>
      </c>
      <c t="s" r="B23" s="4">
        <v>58</v>
      </c>
      <c t="s" r="C23" s="4">
        <v>58</v>
      </c>
    </row>
    <row r="24" spans="1:3">
      <c t="s" r="A24" s="4">
        <v>393</v>
      </c>
      <c t="n" r="B24" s="7">
        <v>1071</v>
      </c>
      <c t="n" r="C24" s="7">
        <v>1114</v>
      </c>
    </row>
    <row r="25" spans="1:3">
      <c t="s" r="A25" s="4">
        <v>397</v>
      </c>
    </row>
    <row r="26" spans="1:3">
      <c t="s" r="A26" s="3">
        <v>389</v>
      </c>
    </row>
    <row r="27" spans="1:3">
      <c t="s" r="A27" s="4">
        <v>390</v>
      </c>
      <c t="n" r="B27" s="6">
        <v>9656</v>
      </c>
      <c t="n" r="C27" s="7">
        <v>2733</v>
      </c>
    </row>
    <row r="28" spans="1:3">
      <c t="s" r="A28" s="4">
        <v>391</v>
      </c>
      <c t="n" r="B28" s="6">
        <v>9</v>
      </c>
      <c t="s" r="C28" s="4">
        <v>58</v>
      </c>
    </row>
    <row r="29" spans="1:3">
      <c t="s" r="A29" s="4">
        <v>392</v>
      </c>
      <c t="n" r="B29" s="6">
        <v>41</v>
      </c>
      <c t="n" r="C29" s="7">
        <v>87</v>
      </c>
    </row>
    <row r="30" spans="1:3">
      <c t="s" r="A30" s="4">
        <v>393</v>
      </c>
      <c t="n" r="B30" s="6">
        <v>9624</v>
      </c>
      <c t="n" r="C30" s="6">
        <v>2646</v>
      </c>
    </row>
    <row r="31" spans="1:3">
      <c t="s" r="A31" s="4">
        <v>398</v>
      </c>
    </row>
    <row r="32" spans="1:3">
      <c t="s" r="A32" s="3">
        <v>389</v>
      </c>
    </row>
    <row r="33" spans="1:3">
      <c t="s" r="A33" s="4">
        <v>390</v>
      </c>
      <c t="n" r="B33" s="6">
        <v>52515</v>
      </c>
      <c t="n" r="C33" s="6">
        <v>54063</v>
      </c>
    </row>
    <row r="34" spans="1:3">
      <c t="s" r="A34" s="4">
        <v>391</v>
      </c>
      <c t="n" r="B34" s="6">
        <v>622</v>
      </c>
      <c t="n" r="C34" s="6">
        <v>989</v>
      </c>
    </row>
    <row r="35" spans="1:3">
      <c t="s" r="A35" s="4">
        <v>392</v>
      </c>
      <c t="n" r="B35" s="6">
        <v>325</v>
      </c>
      <c t="n" r="C35" s="6">
        <v>199</v>
      </c>
    </row>
    <row r="36" spans="1:3">
      <c t="s" r="A36" s="4">
        <v>393</v>
      </c>
      <c t="n" r="B36" s="6">
        <v>52812</v>
      </c>
      <c t="n" r="C36" s="6">
        <v>54853</v>
      </c>
    </row>
    <row r="37" spans="1:3">
      <c t="s" r="A37" s="4">
        <v>399</v>
      </c>
    </row>
    <row r="38" spans="1:3">
      <c t="s" r="A38" s="3">
        <v>389</v>
      </c>
    </row>
    <row r="39" spans="1:3">
      <c t="s" r="A39" s="4">
        <v>390</v>
      </c>
      <c t="n" r="B39" s="6">
        <v>1368</v>
      </c>
      <c t="n" r="C39" s="7">
        <v>1502</v>
      </c>
    </row>
    <row r="40" spans="1:3">
      <c t="s" r="A40" s="4">
        <v>391</v>
      </c>
      <c t="n" r="B40" s="6">
        <v>55</v>
      </c>
      <c t="s" r="C40" s="4">
        <v>58</v>
      </c>
    </row>
    <row r="41" spans="1:3">
      <c t="s" r="A41" s="4">
        <v>392</v>
      </c>
      <c t="n" r="B41" s="6">
        <v>307</v>
      </c>
      <c t="n" r="C41" s="7">
        <v>380</v>
      </c>
    </row>
    <row r="42" spans="1:3">
      <c t="s" r="A42" s="4">
        <v>393</v>
      </c>
      <c t="n" r="B42" s="6">
        <v>1116</v>
      </c>
      <c t="n" r="C42" s="6">
        <v>1122</v>
      </c>
    </row>
    <row r="43" spans="1:3">
      <c t="s" r="A43" s="4">
        <v>400</v>
      </c>
    </row>
    <row r="44" spans="1:3">
      <c t="s" r="A44" s="3">
        <v>389</v>
      </c>
    </row>
    <row r="45" spans="1:3">
      <c t="s" r="A45" s="4">
        <v>390</v>
      </c>
      <c t="n" r="B45" s="6">
        <v>8638</v>
      </c>
      <c t="n" r="C45" s="6">
        <v>8063</v>
      </c>
    </row>
    <row r="46" spans="1:3">
      <c t="s" r="A46" s="4">
        <v>391</v>
      </c>
      <c t="n" r="B46" s="6">
        <v>2653</v>
      </c>
      <c t="n" r="C46" s="6">
        <v>3048</v>
      </c>
    </row>
    <row r="47" spans="1:3">
      <c t="s" r="A47" s="4">
        <v>392</v>
      </c>
      <c t="n" r="B47" s="6">
        <v>348</v>
      </c>
      <c t="n" r="C47" s="6">
        <v>84</v>
      </c>
    </row>
    <row r="48" spans="1:3">
      <c t="s" r="A48" s="4">
        <v>393</v>
      </c>
      <c t="n" r="B48" s="6">
        <v>10943</v>
      </c>
      <c t="n" r="C48" s="6">
        <v>11027</v>
      </c>
    </row>
    <row r="49" spans="1:3">
      <c t="s" r="A49" s="4">
        <v>401</v>
      </c>
    </row>
    <row r="50" spans="1:3">
      <c t="s" r="A50" s="3">
        <v>389</v>
      </c>
    </row>
    <row r="51" spans="1:3">
      <c t="s" r="A51" s="4">
        <v>390</v>
      </c>
      <c t="n" r="B51" s="6">
        <v>78546</v>
      </c>
      <c t="n" r="C51" s="6">
        <v>72831</v>
      </c>
    </row>
    <row r="52" spans="1:3">
      <c t="s" r="A52" s="4">
        <v>391</v>
      </c>
      <c t="n" r="B52" s="6">
        <v>3756</v>
      </c>
      <c t="n" r="C52" s="6">
        <v>4665</v>
      </c>
    </row>
    <row r="53" spans="1:3">
      <c t="s" r="A53" s="4">
        <v>392</v>
      </c>
      <c t="n" r="B53" s="6">
        <v>1021</v>
      </c>
      <c t="n" r="C53" s="6">
        <v>750</v>
      </c>
    </row>
    <row r="54" spans="1:3">
      <c t="s" r="A54" s="4">
        <v>393</v>
      </c>
      <c t="n" r="B54" s="6">
        <v>81281</v>
      </c>
      <c t="n" r="C54" s="6">
        <v>76746</v>
      </c>
    </row>
    <row r="55" spans="1:3">
      <c t="s" r="A55" s="4">
        <v>402</v>
      </c>
    </row>
    <row r="56" spans="1:3">
      <c t="s" r="A56" s="3">
        <v>389</v>
      </c>
    </row>
    <row r="57" spans="1:3">
      <c t="s" r="A57" s="4">
        <v>390</v>
      </c>
      <c t="n" r="B57" s="7">
        <v>-297</v>
      </c>
      <c t="n" r="C57" s="7">
        <v>-714</v>
      </c>
    </row>
    <row r="58" spans="1:3">
      <c t="s" r="A58" s="4">
        <v>391</v>
      </c>
      <c t="s" r="B58" s="4">
        <v>58</v>
      </c>
      <c t="s" r="C58" s="4">
        <v>58</v>
      </c>
    </row>
    <row r="59" spans="1:3">
      <c t="s" r="A59" s="4">
        <v>392</v>
      </c>
      <c t="s" r="B59" s="4">
        <v>58</v>
      </c>
      <c t="s" r="C59" s="4">
        <v>58</v>
      </c>
    </row>
    <row r="60" spans="1:3">
      <c t="s" r="A60" s="4">
        <v>393</v>
      </c>
      <c t="n" r="B60" s="7">
        <v>-297</v>
      </c>
      <c t="n" r="C60" s="7">
        <v>-7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32</v>
      </c>
    </row>
    <row r="2" spans="1:3">
      <c t="s" r="A2" s="3">
        <v>404</v>
      </c>
    </row>
    <row r="3" spans="1:3">
      <c t="s" r="A3" s="4">
        <v>390</v>
      </c>
      <c t="n" r="B3" s="7">
        <v>44623</v>
      </c>
      <c t="n" r="C3" s="7">
        <v>45559</v>
      </c>
    </row>
    <row r="4" spans="1:3">
      <c t="s" r="A4" s="4">
        <v>391</v>
      </c>
      <c t="n" r="B4" s="6">
        <v>1905</v>
      </c>
      <c t="n" r="C4" s="6">
        <v>1940</v>
      </c>
    </row>
    <row r="5" spans="1:3">
      <c t="s" r="A5" s="4">
        <v>392</v>
      </c>
      <c t="n" r="B5" s="6">
        <v>54</v>
      </c>
      <c t="n" r="C5" s="6">
        <v>64</v>
      </c>
    </row>
    <row r="6" spans="1:3">
      <c t="s" r="A6" s="4">
        <v>393</v>
      </c>
      <c t="n" r="B6" s="6">
        <v>46474</v>
      </c>
      <c t="n" r="C6" s="6">
        <v>47435</v>
      </c>
    </row>
    <row r="7" spans="1:3">
      <c t="s" r="A7" s="4">
        <v>395</v>
      </c>
    </row>
    <row r="8" spans="1:3">
      <c t="s" r="A8" s="3">
        <v>404</v>
      </c>
    </row>
    <row r="9" spans="1:3">
      <c t="s" r="A9" s="4">
        <v>390</v>
      </c>
      <c t="n" r="B9" s="6">
        <v>44623</v>
      </c>
      <c t="n" r="C9" s="6">
        <v>45559</v>
      </c>
    </row>
    <row r="10" spans="1:3">
      <c t="s" r="A10" s="4">
        <v>391</v>
      </c>
      <c t="n" r="B10" s="6">
        <v>1905</v>
      </c>
      <c t="n" r="C10" s="6">
        <v>1940</v>
      </c>
    </row>
    <row r="11" spans="1:3">
      <c t="s" r="A11" s="4">
        <v>392</v>
      </c>
      <c t="n" r="B11" s="6">
        <v>54</v>
      </c>
      <c t="n" r="C11" s="6">
        <v>64</v>
      </c>
    </row>
    <row r="12" spans="1:3">
      <c t="s" r="A12" s="4">
        <v>393</v>
      </c>
      <c t="n" r="B12" s="7">
        <v>46474</v>
      </c>
      <c t="n" r="C12" s="7">
        <v>47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32</v>
      </c>
    </row>
    <row r="2" spans="1:3">
      <c t="s" r="A2" s="3">
        <v>406</v>
      </c>
    </row>
    <row r="3" spans="1:3">
      <c t="s" r="A3" s="4">
        <v>393</v>
      </c>
      <c t="n" r="B3" s="7">
        <v>80984</v>
      </c>
      <c t="n" r="C3" s="7">
        <v>76032</v>
      </c>
    </row>
    <row r="4" spans="1:3">
      <c t="s" r="A4" s="3">
        <v>407</v>
      </c>
    </row>
    <row r="5" spans="1:3">
      <c t="s" r="A5" s="4">
        <v>408</v>
      </c>
      <c t="n" r="B5" s="6">
        <v>44623</v>
      </c>
      <c t="n" r="C5" s="6">
        <v>45559</v>
      </c>
    </row>
    <row r="6" spans="1:3">
      <c t="s" r="A6" s="3">
        <v>409</v>
      </c>
    </row>
    <row r="7" spans="1:3">
      <c t="s" r="A7" s="4">
        <v>393</v>
      </c>
      <c t="n" r="B7" s="6">
        <v>46474</v>
      </c>
      <c t="n" r="C7" s="7">
        <v>47435</v>
      </c>
    </row>
    <row r="8" spans="1:3">
      <c t="s" r="A8" s="4">
        <v>410</v>
      </c>
    </row>
    <row r="9" spans="1:3">
      <c t="s" r="A9" s="3">
        <v>406</v>
      </c>
    </row>
    <row r="10" spans="1:3">
      <c t="s" r="A10" s="4">
        <v>411</v>
      </c>
      <c t="n" r="B10" s="6">
        <v>2165</v>
      </c>
    </row>
    <row r="11" spans="1:3">
      <c t="s" r="A11" s="4">
        <v>412</v>
      </c>
      <c t="n" r="B11" s="6">
        <v>1347</v>
      </c>
    </row>
    <row r="12" spans="1:3">
      <c t="s" r="A12" s="4">
        <v>413</v>
      </c>
      <c t="n" r="B12" s="6">
        <v>618</v>
      </c>
    </row>
    <row r="13" spans="1:3">
      <c t="s" r="A13" s="4">
        <v>414</v>
      </c>
      <c t="n" r="B13" s="6">
        <v>3772</v>
      </c>
    </row>
    <row r="14" spans="1:3">
      <c t="s" r="A14" s="4">
        <v>398</v>
      </c>
      <c t="n" r="B14" s="6">
        <v>52812</v>
      </c>
    </row>
    <row r="15" spans="1:3">
      <c t="s" r="A15" s="4">
        <v>397</v>
      </c>
      <c t="n" r="B15" s="6">
        <v>9624</v>
      </c>
    </row>
    <row r="16" spans="1:3">
      <c t="s" r="A16" s="4">
        <v>393</v>
      </c>
      <c t="n" r="B16" s="7">
        <v>70338</v>
      </c>
    </row>
    <row r="17" spans="1:3">
      <c t="s" r="A17" s="4">
        <v>415</v>
      </c>
    </row>
    <row r="18" spans="1:3">
      <c t="s" r="A18" s="3">
        <v>407</v>
      </c>
    </row>
    <row r="19" spans="1:3">
      <c t="s" r="A19" s="4">
        <v>411</v>
      </c>
      <c t="s" r="B19" s="4">
        <v>58</v>
      </c>
    </row>
    <row r="20" spans="1:3">
      <c t="s" r="A20" s="4">
        <v>412</v>
      </c>
      <c t="n" r="B20" s="7">
        <v>2647</v>
      </c>
    </row>
    <row r="21" spans="1:3">
      <c t="s" r="A21" s="4">
        <v>413</v>
      </c>
      <c t="n" r="B21" s="6">
        <v>5677</v>
      </c>
    </row>
    <row r="22" spans="1:3">
      <c t="s" r="A22" s="4">
        <v>414</v>
      </c>
      <c t="n" r="B22" s="6">
        <v>36299</v>
      </c>
    </row>
    <row r="23" spans="1:3">
      <c t="s" r="A23" s="4">
        <v>408</v>
      </c>
      <c t="n" r="B23" s="7">
        <v>44623</v>
      </c>
    </row>
    <row r="24" spans="1:3">
      <c t="s" r="A24" s="3">
        <v>409</v>
      </c>
    </row>
    <row r="25" spans="1:3">
      <c t="s" r="A25" s="4">
        <v>411</v>
      </c>
      <c t="s" r="B25" s="4">
        <v>58</v>
      </c>
    </row>
    <row r="26" spans="1:3">
      <c t="s" r="A26" s="4">
        <v>412</v>
      </c>
      <c t="n" r="B26" s="7">
        <v>2719</v>
      </c>
    </row>
    <row r="27" spans="1:3">
      <c t="s" r="A27" s="4">
        <v>413</v>
      </c>
      <c t="n" r="B27" s="6">
        <v>5858</v>
      </c>
    </row>
    <row r="28" spans="1:3">
      <c t="s" r="A28" s="4">
        <v>414</v>
      </c>
      <c t="n" r="B28" s="6">
        <v>37897</v>
      </c>
    </row>
    <row r="29" spans="1:3">
      <c t="s" r="A29" s="4">
        <v>393</v>
      </c>
      <c t="n" r="B29" s="7">
        <v>464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32</v>
      </c>
    </row>
    <row r="2" spans="1:3">
      <c t="s" r="A2" s="3">
        <v>389</v>
      </c>
    </row>
    <row r="3" spans="1:3">
      <c t="s" r="A3" s="4">
        <v>417</v>
      </c>
      <c t="n" r="B3" s="7">
        <v>30956</v>
      </c>
      <c t="n" r="C3" s="7">
        <v>3181</v>
      </c>
    </row>
    <row r="4" spans="1:3">
      <c t="s" r="A4" s="4">
        <v>418</v>
      </c>
      <c t="n" r="B4" s="6">
        <v>289</v>
      </c>
      <c t="n" r="C4" s="6">
        <v>120</v>
      </c>
    </row>
    <row r="5" spans="1:3">
      <c t="s" r="A5" s="4">
        <v>419</v>
      </c>
      <c t="n" r="B5" s="6">
        <v>13436</v>
      </c>
      <c t="n" r="C5" s="6">
        <v>22221</v>
      </c>
    </row>
    <row r="6" spans="1:3">
      <c t="s" r="A6" s="4">
        <v>420</v>
      </c>
      <c t="n" r="B6" s="6">
        <v>786</v>
      </c>
      <c t="n" r="C6" s="6">
        <v>694</v>
      </c>
    </row>
    <row r="7" spans="1:3">
      <c t="s" r="A7" s="4">
        <v>421</v>
      </c>
      <c t="n" r="B7" s="6">
        <v>44392</v>
      </c>
      <c t="n" r="C7" s="6">
        <v>25402</v>
      </c>
    </row>
    <row r="8" spans="1:3">
      <c t="s" r="A8" s="4">
        <v>422</v>
      </c>
      <c t="n" r="B8" s="6">
        <v>1075</v>
      </c>
      <c t="n" r="C8" s="7">
        <v>814</v>
      </c>
    </row>
    <row r="9" spans="1:3">
      <c t="s" r="A9" s="4">
        <v>395</v>
      </c>
    </row>
    <row r="10" spans="1:3">
      <c t="s" r="A10" s="3">
        <v>389</v>
      </c>
    </row>
    <row r="11" spans="1:3">
      <c t="s" r="A11" s="4">
        <v>417</v>
      </c>
      <c t="n" r="B11" s="6">
        <v>3195</v>
      </c>
      <c t="s" r="C11" s="4">
        <v>58</v>
      </c>
    </row>
    <row r="12" spans="1:3">
      <c t="s" r="A12" s="4">
        <v>418</v>
      </c>
      <c t="n" r="B12" s="6">
        <v>28</v>
      </c>
      <c t="s" r="C12" s="4">
        <v>58</v>
      </c>
    </row>
    <row r="13" spans="1:3">
      <c t="s" r="A13" s="4">
        <v>419</v>
      </c>
      <c t="n" r="B13" s="6">
        <v>729</v>
      </c>
      <c t="n" r="C13" s="7">
        <v>5847</v>
      </c>
    </row>
    <row r="14" spans="1:3">
      <c t="s" r="A14" s="4">
        <v>420</v>
      </c>
      <c t="n" r="B14" s="6">
        <v>26</v>
      </c>
      <c t="n" r="C14" s="6">
        <v>64</v>
      </c>
    </row>
    <row r="15" spans="1:3">
      <c t="s" r="A15" s="4">
        <v>421</v>
      </c>
      <c t="n" r="B15" s="6">
        <v>3924</v>
      </c>
      <c t="n" r="C15" s="6">
        <v>5847</v>
      </c>
    </row>
    <row r="16" spans="1:3">
      <c t="s" r="A16" s="4">
        <v>422</v>
      </c>
      <c t="n" r="B16" s="6">
        <v>54</v>
      </c>
      <c t="n" r="C16" s="7">
        <v>64</v>
      </c>
    </row>
    <row r="17" spans="1:3">
      <c t="s" r="A17" s="4">
        <v>397</v>
      </c>
    </row>
    <row r="18" spans="1:3">
      <c t="s" r="A18" s="3">
        <v>389</v>
      </c>
    </row>
    <row r="19" spans="1:3">
      <c t="s" r="A19" s="4">
        <v>417</v>
      </c>
      <c t="n" r="B19" s="6">
        <v>5062</v>
      </c>
      <c t="s" r="C19" s="4">
        <v>58</v>
      </c>
    </row>
    <row r="20" spans="1:3">
      <c t="s" r="A20" s="4">
        <v>418</v>
      </c>
      <c t="n" r="B20" s="6">
        <v>7</v>
      </c>
      <c t="s" r="C20" s="4">
        <v>58</v>
      </c>
    </row>
    <row r="21" spans="1:3">
      <c t="s" r="A21" s="4">
        <v>419</v>
      </c>
      <c t="n" r="B21" s="6">
        <v>2005</v>
      </c>
      <c t="n" r="C21" s="7">
        <v>2645</v>
      </c>
    </row>
    <row r="22" spans="1:3">
      <c t="s" r="A22" s="4">
        <v>420</v>
      </c>
      <c t="n" r="B22" s="6">
        <v>34</v>
      </c>
      <c t="n" r="C22" s="6">
        <v>87</v>
      </c>
    </row>
    <row r="23" spans="1:3">
      <c t="s" r="A23" s="4">
        <v>421</v>
      </c>
      <c t="n" r="B23" s="6">
        <v>7067</v>
      </c>
      <c t="n" r="C23" s="6">
        <v>2645</v>
      </c>
    </row>
    <row r="24" spans="1:3">
      <c t="s" r="A24" s="4">
        <v>422</v>
      </c>
      <c t="n" r="B24" s="6">
        <v>41</v>
      </c>
      <c t="n" r="C24" s="6">
        <v>87</v>
      </c>
    </row>
    <row r="25" spans="1:3">
      <c t="s" r="A25" s="4">
        <v>398</v>
      </c>
    </row>
    <row r="26" spans="1:3">
      <c t="s" r="A26" s="3">
        <v>389</v>
      </c>
    </row>
    <row r="27" spans="1:3">
      <c t="s" r="A27" s="4">
        <v>417</v>
      </c>
      <c t="n" r="B27" s="6">
        <v>21108</v>
      </c>
      <c t="n" r="C27" s="6">
        <v>2472</v>
      </c>
    </row>
    <row r="28" spans="1:3">
      <c t="s" r="A28" s="4">
        <v>418</v>
      </c>
      <c t="n" r="B28" s="6">
        <v>88</v>
      </c>
      <c t="n" r="C28" s="6">
        <v>4</v>
      </c>
    </row>
    <row r="29" spans="1:3">
      <c t="s" r="A29" s="4">
        <v>419</v>
      </c>
      <c t="n" r="B29" s="6">
        <v>9156</v>
      </c>
      <c t="n" r="C29" s="6">
        <v>12518</v>
      </c>
    </row>
    <row r="30" spans="1:3">
      <c t="s" r="A30" s="4">
        <v>420</v>
      </c>
      <c t="n" r="B30" s="6">
        <v>237</v>
      </c>
      <c t="n" r="C30" s="6">
        <v>195</v>
      </c>
    </row>
    <row r="31" spans="1:3">
      <c t="s" r="A31" s="4">
        <v>421</v>
      </c>
      <c t="n" r="B31" s="6">
        <v>30264</v>
      </c>
      <c t="n" r="C31" s="6">
        <v>14990</v>
      </c>
    </row>
    <row r="32" spans="1:3">
      <c t="s" r="A32" s="4">
        <v>422</v>
      </c>
      <c t="n" r="B32" s="7">
        <v>325</v>
      </c>
      <c t="n" r="C32" s="6">
        <v>199</v>
      </c>
    </row>
    <row r="33" spans="1:3">
      <c t="s" r="A33" s="4">
        <v>399</v>
      </c>
    </row>
    <row r="34" spans="1:3">
      <c t="s" r="A34" s="3">
        <v>389</v>
      </c>
    </row>
    <row r="35" spans="1:3">
      <c t="s" r="A35" s="4">
        <v>417</v>
      </c>
      <c t="s" r="B35" s="4">
        <v>58</v>
      </c>
      <c t="n" r="C35" s="6">
        <v>26</v>
      </c>
    </row>
    <row r="36" spans="1:3">
      <c t="s" r="A36" s="4">
        <v>418</v>
      </c>
      <c t="s" r="B36" s="4">
        <v>58</v>
      </c>
      <c t="n" r="C36" s="6">
        <v>36</v>
      </c>
    </row>
    <row r="37" spans="1:3">
      <c t="s" r="A37" s="4">
        <v>419</v>
      </c>
      <c t="n" r="B37" s="7">
        <v>1017</v>
      </c>
      <c t="n" r="C37" s="6">
        <v>1096</v>
      </c>
    </row>
    <row r="38" spans="1:3">
      <c t="s" r="A38" s="4">
        <v>420</v>
      </c>
      <c t="n" r="B38" s="6">
        <v>307</v>
      </c>
      <c t="n" r="C38" s="6">
        <v>344</v>
      </c>
    </row>
    <row r="39" spans="1:3">
      <c t="s" r="A39" s="4">
        <v>421</v>
      </c>
      <c t="n" r="B39" s="6">
        <v>1017</v>
      </c>
      <c t="n" r="C39" s="6">
        <v>1122</v>
      </c>
    </row>
    <row r="40" spans="1:3">
      <c t="s" r="A40" s="4">
        <v>422</v>
      </c>
      <c t="n" r="B40" s="6">
        <v>307</v>
      </c>
      <c t="n" r="C40" s="6">
        <v>380</v>
      </c>
    </row>
    <row r="41" spans="1:3">
      <c t="s" r="A41" s="4">
        <v>400</v>
      </c>
    </row>
    <row r="42" spans="1:3">
      <c t="s" r="A42" s="3">
        <v>389</v>
      </c>
    </row>
    <row r="43" spans="1:3">
      <c t="s" r="A43" s="4">
        <v>417</v>
      </c>
      <c t="n" r="B43" s="6">
        <v>1591</v>
      </c>
      <c t="n" r="C43" s="6">
        <v>683</v>
      </c>
    </row>
    <row r="44" spans="1:3">
      <c t="s" r="A44" s="4">
        <v>418</v>
      </c>
      <c t="n" r="B44" s="6">
        <v>166</v>
      </c>
      <c t="n" r="C44" s="6">
        <v>80</v>
      </c>
    </row>
    <row r="45" spans="1:3">
      <c t="s" r="A45" s="4">
        <v>419</v>
      </c>
      <c t="n" r="B45" s="6">
        <v>529</v>
      </c>
      <c t="n" r="C45" s="6">
        <v>115</v>
      </c>
    </row>
    <row r="46" spans="1:3">
      <c t="s" r="A46" s="4">
        <v>420</v>
      </c>
      <c t="n" r="B46" s="6">
        <v>182</v>
      </c>
      <c t="n" r="C46" s="6">
        <v>4</v>
      </c>
    </row>
    <row r="47" spans="1:3">
      <c t="s" r="A47" s="4">
        <v>421</v>
      </c>
      <c t="n" r="B47" s="6">
        <v>2120</v>
      </c>
      <c t="n" r="C47" s="6">
        <v>798</v>
      </c>
    </row>
    <row r="48" spans="1:3">
      <c t="s" r="A48" s="4">
        <v>422</v>
      </c>
      <c t="n" r="B48" s="7">
        <v>348</v>
      </c>
      <c t="n" r="C48" s="7">
        <v>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18</v>
      </c>
      <c t="s" r="B1" s="2">
        <v>1</v>
      </c>
    </row>
    <row r="2" spans="1:3">
      <c t="s" r="B2" s="2">
        <v>2</v>
      </c>
      <c t="s" r="C2" s="2">
        <v>32</v>
      </c>
    </row>
    <row r="3" spans="1:3">
      <c t="s" r="A3" s="3">
        <v>119</v>
      </c>
    </row>
    <row r="4" spans="1:3">
      <c t="s" r="A4" s="4">
        <v>110</v>
      </c>
      <c t="n" r="B4" s="7">
        <v>3823</v>
      </c>
      <c t="n" r="C4" s="7">
        <v>4562</v>
      </c>
    </row>
    <row r="5" spans="1:3">
      <c t="s" r="A5" s="3">
        <v>120</v>
      </c>
    </row>
    <row r="6" spans="1:3">
      <c t="s" r="A6" s="4">
        <v>121</v>
      </c>
      <c t="n" r="B6" s="6">
        <v>-863</v>
      </c>
      <c t="n" r="C6" s="6">
        <v>3102</v>
      </c>
    </row>
    <row r="7" spans="1:3">
      <c t="s" r="A7" s="4">
        <v>122</v>
      </c>
      <c t="n" r="B7" s="6">
        <v>-317</v>
      </c>
      <c t="n" r="C7" s="6">
        <v>-512</v>
      </c>
    </row>
    <row r="8" spans="1:3">
      <c t="s" r="A8" s="4">
        <v>123</v>
      </c>
      <c t="n" r="B8" s="6">
        <v>-1180</v>
      </c>
      <c t="n" r="C8" s="6">
        <v>2590</v>
      </c>
    </row>
    <row r="9" spans="1:3">
      <c t="s" r="A9" s="4">
        <v>124</v>
      </c>
      <c t="n" r="B9" s="6">
        <v>458</v>
      </c>
      <c t="n" r="C9" s="6">
        <v>-1016</v>
      </c>
    </row>
    <row r="10" spans="1:3">
      <c t="s" r="A10" s="4">
        <v>125</v>
      </c>
      <c t="n" r="B10" s="6">
        <v>-722</v>
      </c>
      <c t="n" r="C10" s="6">
        <v>1574</v>
      </c>
    </row>
    <row r="11" spans="1:3">
      <c t="s" r="A11" s="4">
        <v>126</v>
      </c>
      <c t="n" r="B11" s="7">
        <v>3101</v>
      </c>
      <c t="n" r="C11" s="7">
        <v>61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3</v>
      </c>
      <c t="s" r="B1" s="2">
        <v>1</v>
      </c>
    </row>
    <row r="2" spans="1:3">
      <c t="s" r="B2" s="2">
        <v>2</v>
      </c>
      <c t="s" r="C2" s="2">
        <v>32</v>
      </c>
    </row>
    <row r="3" spans="1:3">
      <c t="s" r="A3" s="3">
        <v>424</v>
      </c>
    </row>
    <row r="4" spans="1:3">
      <c t="s" r="A4" s="4">
        <v>425</v>
      </c>
      <c t="n" r="B4" s="7">
        <v>688</v>
      </c>
      <c t="n" r="C4" s="7">
        <v>688</v>
      </c>
    </row>
    <row r="5" spans="1:3">
      <c t="s" r="A5" s="4">
        <v>426</v>
      </c>
      <c t="s" r="B5" s="4">
        <v>58</v>
      </c>
      <c t="s" r="C5" s="4">
        <v>58</v>
      </c>
    </row>
    <row r="6" spans="1:3">
      <c t="s" r="A6" s="4">
        <v>425</v>
      </c>
      <c t="n" r="B6" s="7">
        <v>688</v>
      </c>
      <c t="n" r="C6" s="7">
        <v>6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7</v>
      </c>
      <c t="s" r="B1" s="2">
        <v>1</v>
      </c>
    </row>
    <row r="2" spans="1:3">
      <c t="s" r="B2" s="2">
        <v>2</v>
      </c>
      <c t="s" r="C2" s="2">
        <v>32</v>
      </c>
    </row>
    <row r="3" spans="1:3">
      <c t="s" r="A3" s="3">
        <v>214</v>
      </c>
    </row>
    <row r="4" spans="1:3">
      <c t="s" r="A4" s="4">
        <v>428</v>
      </c>
      <c t="n" r="B4" s="7">
        <v>328000</v>
      </c>
      <c t="n" r="C4" s="7">
        <v>513000</v>
      </c>
    </row>
    <row r="5" spans="1:3">
      <c t="s" r="A5" s="4">
        <v>429</v>
      </c>
      <c t="n" r="B5" s="7">
        <v>11000</v>
      </c>
      <c t="n" r="C5" s="6">
        <v>85000</v>
      </c>
    </row>
    <row r="6" spans="1:3">
      <c t="s" r="A6" s="4">
        <v>430</v>
      </c>
      <c t="s" r="B6" s="4">
        <v>431</v>
      </c>
    </row>
    <row r="7" spans="1:3">
      <c t="s" r="A7" s="4">
        <v>432</v>
      </c>
      <c t="n" r="B7" s="7">
        <v>61700000</v>
      </c>
      <c t="n" r="C7" s="7">
        <v>86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433</v>
      </c>
      <c t="s" r="B1" s="2">
        <v>2</v>
      </c>
      <c t="s" r="C1" s="2">
        <v>32</v>
      </c>
      <c t="s" r="D1" s="2">
        <v>434</v>
      </c>
    </row>
    <row r="2" spans="1:4">
      <c t="s" r="A2" s="3">
        <v>435</v>
      </c>
    </row>
    <row r="3" spans="1:4">
      <c t="s" r="A3" s="4">
        <v>436</v>
      </c>
      <c t="n" r="B3" s="7">
        <v>563211</v>
      </c>
      <c t="n" r="C3" s="7">
        <v>501790</v>
      </c>
    </row>
    <row r="4" spans="1:4">
      <c t="s" r="A4" s="4">
        <v>437</v>
      </c>
      <c t="n" r="B4" s="6">
        <v>-7905</v>
      </c>
      <c t="n" r="C4" s="6">
        <v>-7224</v>
      </c>
      <c t="n" r="D4" s="7">
        <v>-6077</v>
      </c>
    </row>
    <row r="5" spans="1:4">
      <c t="s" r="A5" s="4">
        <v>438</v>
      </c>
      <c t="n" r="B5" s="6">
        <v>-377</v>
      </c>
      <c t="n" r="C5" s="6">
        <v>-383</v>
      </c>
    </row>
    <row r="6" spans="1:4">
      <c t="s" r="A6" s="4">
        <v>439</v>
      </c>
      <c t="n" r="B6" s="6">
        <v>554929</v>
      </c>
      <c t="n" r="C6" s="6">
        <v>494183</v>
      </c>
    </row>
    <row r="7" spans="1:4">
      <c t="s" r="A7" s="4">
        <v>440</v>
      </c>
    </row>
    <row r="8" spans="1:4">
      <c t="s" r="A8" s="3">
        <v>435</v>
      </c>
    </row>
    <row r="9" spans="1:4">
      <c t="s" r="A9" s="4">
        <v>436</v>
      </c>
      <c t="n" r="B9" s="6">
        <v>285356</v>
      </c>
      <c t="n" r="C9" s="6">
        <v>249691</v>
      </c>
    </row>
    <row r="10" spans="1:4">
      <c t="s" r="A10" s="4">
        <v>437</v>
      </c>
      <c t="n" r="B10" s="6">
        <v>-3827</v>
      </c>
      <c t="n" r="C10" s="6">
        <v>-3500</v>
      </c>
      <c t="n" r="D10" s="6">
        <v>-3207</v>
      </c>
    </row>
    <row r="11" spans="1:4">
      <c t="s" r="A11" s="4">
        <v>441</v>
      </c>
    </row>
    <row r="12" spans="1:4">
      <c t="s" r="A12" s="3">
        <v>435</v>
      </c>
    </row>
    <row r="13" spans="1:4">
      <c t="s" r="A13" s="4">
        <v>436</v>
      </c>
      <c t="n" r="B13" s="6">
        <v>112073</v>
      </c>
      <c t="n" r="C13" s="6">
        <v>97589</v>
      </c>
    </row>
    <row r="14" spans="1:4">
      <c t="s" r="A14" s="4">
        <v>437</v>
      </c>
      <c t="n" r="B14" s="6">
        <v>-2138</v>
      </c>
      <c t="n" r="C14" s="6">
        <v>-1751</v>
      </c>
      <c t="n" r="D14" s="6">
        <v>-1331</v>
      </c>
    </row>
    <row r="15" spans="1:4">
      <c t="s" r="A15" s="4">
        <v>442</v>
      </c>
    </row>
    <row r="16" spans="1:4">
      <c t="s" r="A16" s="3">
        <v>435</v>
      </c>
    </row>
    <row r="17" spans="1:4">
      <c t="s" r="A17" s="4">
        <v>436</v>
      </c>
      <c t="n" r="B17" s="6">
        <v>92392</v>
      </c>
      <c t="n" r="C17" s="6">
        <v>104568</v>
      </c>
    </row>
    <row r="18" spans="1:4">
      <c t="s" r="A18" s="4">
        <v>437</v>
      </c>
      <c t="n" r="B18" s="6">
        <v>-412</v>
      </c>
      <c t="n" r="C18" s="6">
        <v>-560</v>
      </c>
      <c t="n" r="D18" s="6">
        <v>-725</v>
      </c>
    </row>
    <row r="19" spans="1:4">
      <c t="s" r="A19" s="4">
        <v>443</v>
      </c>
    </row>
    <row r="20" spans="1:4">
      <c t="s" r="A20" s="3">
        <v>435</v>
      </c>
    </row>
    <row r="21" spans="1:4">
      <c t="s" r="A21" s="4">
        <v>436</v>
      </c>
      <c t="n" r="B21" s="6">
        <v>71535</v>
      </c>
      <c t="n" r="C21" s="6">
        <v>47079</v>
      </c>
    </row>
    <row r="22" spans="1:4">
      <c t="s" r="A22" s="4">
        <v>437</v>
      </c>
      <c t="n" r="B22" s="6">
        <v>-1236</v>
      </c>
      <c t="n" r="C22" s="6">
        <v>-872</v>
      </c>
      <c t="n" r="D22" s="6">
        <v>-363</v>
      </c>
    </row>
    <row r="23" spans="1:4">
      <c t="s" r="A23" s="4">
        <v>444</v>
      </c>
    </row>
    <row r="24" spans="1:4">
      <c t="s" r="A24" s="3">
        <v>435</v>
      </c>
    </row>
    <row r="25" spans="1:4">
      <c t="s" r="A25" s="4">
        <v>436</v>
      </c>
      <c t="n" r="B25" s="6">
        <v>1855</v>
      </c>
      <c t="n" r="C25" s="6">
        <v>2863</v>
      </c>
    </row>
    <row r="26" spans="1:4">
      <c t="s" r="A26" s="4">
        <v>437</v>
      </c>
      <c t="n" r="B26" s="7">
        <v>-119</v>
      </c>
      <c t="n" r="C26" s="7">
        <v>-184</v>
      </c>
      <c t="n" r="D26" s="7">
        <v>-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45</v>
      </c>
      <c t="s" r="B1" s="2">
        <v>446</v>
      </c>
      <c t="s" r="J1" s="2">
        <v>1</v>
      </c>
    </row>
    <row r="2" spans="1:11">
      <c t="s" r="B2" s="2">
        <v>2</v>
      </c>
      <c t="s" r="C2" s="2">
        <v>447</v>
      </c>
      <c t="s" r="D2" s="2">
        <v>448</v>
      </c>
      <c t="s" r="E2" s="2">
        <v>449</v>
      </c>
      <c t="s" r="F2" s="2">
        <v>32</v>
      </c>
      <c t="s" r="G2" s="2">
        <v>450</v>
      </c>
      <c t="s" r="H2" s="2">
        <v>451</v>
      </c>
      <c t="s" r="I2" s="2">
        <v>452</v>
      </c>
      <c t="s" r="J2" s="2">
        <v>2</v>
      </c>
      <c t="s" r="K2" s="2">
        <v>32</v>
      </c>
    </row>
    <row r="3" spans="1:11">
      <c t="s" r="A3" s="3">
        <v>453</v>
      </c>
    </row>
    <row r="4" spans="1:11">
      <c t="s" r="A4" s="4">
        <v>454</v>
      </c>
      <c t="n" r="B4" s="7">
        <v>160</v>
      </c>
      <c t="n" r="C4" s="7">
        <v>174</v>
      </c>
      <c t="n" r="D4" s="7">
        <v>193</v>
      </c>
      <c t="n" r="E4" s="7">
        <v>278</v>
      </c>
      <c t="n" r="F4" s="7">
        <v>531</v>
      </c>
      <c t="n" r="G4" s="7">
        <v>187</v>
      </c>
      <c t="n" r="H4" s="7">
        <v>345</v>
      </c>
      <c t="n" r="I4" s="7">
        <v>389</v>
      </c>
    </row>
    <row r="5" spans="1:11">
      <c t="s" r="A5" s="4">
        <v>455</v>
      </c>
    </row>
    <row r="6" spans="1:11">
      <c t="s" r="A6" s="3">
        <v>453</v>
      </c>
    </row>
    <row r="7" spans="1:11">
      <c t="s" r="A7" s="4">
        <v>456</v>
      </c>
      <c t="n" r="E7" s="6">
        <v>7224</v>
      </c>
      <c t="n" r="I7" s="6">
        <v>6077</v>
      </c>
      <c t="n" r="J7" s="7">
        <v>7224</v>
      </c>
      <c t="n" r="K7" s="7">
        <v>6077</v>
      </c>
    </row>
    <row r="8" spans="1:11">
      <c t="s" r="A8" s="4">
        <v>457</v>
      </c>
      <c t="n" r="J8" s="6">
        <v>-161</v>
      </c>
      <c t="n" r="K8" s="6">
        <v>-364</v>
      </c>
    </row>
    <row r="9" spans="1:11">
      <c t="s" r="A9" s="4">
        <v>458</v>
      </c>
      <c t="n" r="J9" s="6">
        <v>37</v>
      </c>
      <c t="n" r="K9" s="6">
        <v>59</v>
      </c>
    </row>
    <row r="10" spans="1:11">
      <c t="s" r="A10" s="4">
        <v>454</v>
      </c>
      <c t="n" r="J10" s="6">
        <v>805</v>
      </c>
      <c t="n" r="K10" s="6">
        <v>1452</v>
      </c>
    </row>
    <row r="11" spans="1:11">
      <c t="s" r="A11" s="4">
        <v>459</v>
      </c>
      <c t="n" r="B11" s="6">
        <v>7905</v>
      </c>
      <c t="n" r="F11" s="6">
        <v>7224</v>
      </c>
      <c t="n" r="J11" s="6">
        <v>7905</v>
      </c>
      <c t="n" r="K11" s="6">
        <v>7224</v>
      </c>
    </row>
    <row r="12" spans="1:11">
      <c t="s" r="A12" s="3">
        <v>460</v>
      </c>
    </row>
    <row r="13" spans="1:11">
      <c t="s" r="A13" s="4">
        <v>461</v>
      </c>
      <c t="n" r="B13" s="6">
        <v>488</v>
      </c>
      <c t="n" r="F13" s="6">
        <v>62</v>
      </c>
      <c t="n" r="J13" s="6">
        <v>488</v>
      </c>
      <c t="n" r="K13" s="6">
        <v>62</v>
      </c>
    </row>
    <row r="14" spans="1:11">
      <c t="s" r="A14" s="4">
        <v>462</v>
      </c>
      <c t="n" r="B14" s="6">
        <v>7417</v>
      </c>
      <c t="n" r="F14" s="6">
        <v>7162</v>
      </c>
      <c t="n" r="J14" s="6">
        <v>7417</v>
      </c>
      <c t="n" r="K14" s="6">
        <v>7162</v>
      </c>
    </row>
    <row r="15" spans="1:11">
      <c t="s" r="A15" s="4">
        <v>459</v>
      </c>
      <c t="n" r="B15" s="6">
        <v>7905</v>
      </c>
      <c t="n" r="F15" s="6">
        <v>7224</v>
      </c>
      <c t="n" r="J15" s="6">
        <v>7905</v>
      </c>
      <c t="n" r="K15" s="6">
        <v>7224</v>
      </c>
    </row>
    <row r="16" spans="1:11">
      <c t="s" r="A16" s="3">
        <v>463</v>
      </c>
    </row>
    <row r="17" spans="1:11">
      <c t="s" r="A17" s="4">
        <v>461</v>
      </c>
      <c t="n" r="B17" s="6">
        <v>5464</v>
      </c>
      <c t="n" r="F17" s="6">
        <v>5318</v>
      </c>
      <c t="n" r="J17" s="6">
        <v>5464</v>
      </c>
      <c t="n" r="K17" s="6">
        <v>5318</v>
      </c>
    </row>
    <row r="18" spans="1:11">
      <c t="s" r="A18" s="4">
        <v>462</v>
      </c>
      <c t="n" r="B18" s="6">
        <v>557747</v>
      </c>
      <c t="n" r="F18" s="6">
        <v>496472</v>
      </c>
      <c t="n" r="J18" s="6">
        <v>557747</v>
      </c>
      <c t="n" r="K18" s="6">
        <v>496472</v>
      </c>
    </row>
    <row r="19" spans="1:11">
      <c t="s" r="A19" s="4">
        <v>464</v>
      </c>
      <c t="n" r="B19" s="6">
        <v>563211</v>
      </c>
      <c t="n" r="F19" s="6">
        <v>501790</v>
      </c>
      <c t="n" r="J19" s="6">
        <v>563211</v>
      </c>
      <c t="n" r="K19" s="6">
        <v>501790</v>
      </c>
    </row>
    <row r="20" spans="1:11">
      <c t="s" r="A20" s="4">
        <v>465</v>
      </c>
    </row>
    <row r="21" spans="1:11">
      <c t="s" r="A21" s="3">
        <v>453</v>
      </c>
    </row>
    <row r="22" spans="1:11">
      <c t="s" r="A22" s="4">
        <v>456</v>
      </c>
      <c t="n" r="E22" s="6">
        <v>3500</v>
      </c>
      <c t="n" r="I22" s="6">
        <v>3207</v>
      </c>
      <c t="n" r="J22" s="7">
        <v>3500</v>
      </c>
      <c t="n" r="K22" s="6">
        <v>3207</v>
      </c>
    </row>
    <row r="23" spans="1:11">
      <c t="s" r="A23" s="4">
        <v>457</v>
      </c>
      <c t="s" r="J23" s="4">
        <v>58</v>
      </c>
      <c t="n" r="K23" s="6">
        <v>-243</v>
      </c>
    </row>
    <row r="24" spans="1:11">
      <c t="s" r="A24" s="4">
        <v>458</v>
      </c>
      <c t="s" r="J24" s="4">
        <v>58</v>
      </c>
      <c t="n" r="K24" s="6">
        <v>24</v>
      </c>
    </row>
    <row r="25" spans="1:11">
      <c t="s" r="A25" s="4">
        <v>454</v>
      </c>
      <c t="n" r="J25" s="7">
        <v>327</v>
      </c>
      <c t="n" r="K25" s="6">
        <v>512</v>
      </c>
    </row>
    <row r="26" spans="1:11">
      <c t="s" r="A26" s="4">
        <v>459</v>
      </c>
      <c t="n" r="B26" s="7">
        <v>3827</v>
      </c>
      <c t="n" r="F26" s="7">
        <v>3500</v>
      </c>
      <c t="n" r="J26" s="7">
        <v>3827</v>
      </c>
      <c t="n" r="K26" s="7">
        <v>3500</v>
      </c>
    </row>
    <row r="27" spans="1:11">
      <c t="s" r="A27" s="3">
        <v>460</v>
      </c>
    </row>
    <row r="28" spans="1:11">
      <c t="s" r="A28" s="4">
        <v>461</v>
      </c>
      <c t="s" r="B28" s="4">
        <v>58</v>
      </c>
      <c t="s" r="F28" s="4">
        <v>58</v>
      </c>
      <c t="s" r="J28" s="4">
        <v>58</v>
      </c>
      <c t="s" r="K28" s="4">
        <v>58</v>
      </c>
    </row>
    <row r="29" spans="1:11">
      <c t="s" r="A29" s="4">
        <v>462</v>
      </c>
      <c t="n" r="B29" s="7">
        <v>3827</v>
      </c>
      <c t="n" r="F29" s="7">
        <v>3500</v>
      </c>
      <c t="n" r="J29" s="7">
        <v>3827</v>
      </c>
      <c t="n" r="K29" s="7">
        <v>3500</v>
      </c>
    </row>
    <row r="30" spans="1:11">
      <c t="s" r="A30" s="4">
        <v>459</v>
      </c>
      <c t="n" r="B30" s="6">
        <v>3827</v>
      </c>
      <c t="n" r="F30" s="6">
        <v>3500</v>
      </c>
      <c t="n" r="J30" s="6">
        <v>3827</v>
      </c>
      <c t="n" r="K30" s="6">
        <v>3500</v>
      </c>
    </row>
    <row r="31" spans="1:11">
      <c t="s" r="A31" s="3">
        <v>463</v>
      </c>
    </row>
    <row r="32" spans="1:11">
      <c t="s" r="A32" s="4">
        <v>461</v>
      </c>
      <c t="n" r="B32" s="6">
        <v>3272</v>
      </c>
      <c t="n" r="F32" s="6">
        <v>4276</v>
      </c>
      <c t="n" r="J32" s="6">
        <v>3272</v>
      </c>
      <c t="n" r="K32" s="6">
        <v>4276</v>
      </c>
    </row>
    <row r="33" spans="1:11">
      <c t="s" r="A33" s="4">
        <v>462</v>
      </c>
      <c t="n" r="B33" s="6">
        <v>282084</v>
      </c>
      <c t="n" r="F33" s="6">
        <v>245415</v>
      </c>
      <c t="n" r="J33" s="6">
        <v>282084</v>
      </c>
      <c t="n" r="K33" s="6">
        <v>245415</v>
      </c>
    </row>
    <row r="34" spans="1:11">
      <c t="s" r="A34" s="4">
        <v>464</v>
      </c>
      <c t="n" r="B34" s="6">
        <v>285356</v>
      </c>
      <c t="n" r="F34" s="6">
        <v>249691</v>
      </c>
      <c t="n" r="J34" s="6">
        <v>285356</v>
      </c>
      <c t="n" r="K34" s="6">
        <v>249691</v>
      </c>
    </row>
    <row r="35" spans="1:11">
      <c t="s" r="A35" s="4">
        <v>466</v>
      </c>
    </row>
    <row r="36" spans="1:11">
      <c t="s" r="A36" s="3">
        <v>453</v>
      </c>
    </row>
    <row r="37" spans="1:11">
      <c t="s" r="A37" s="4">
        <v>456</v>
      </c>
      <c t="n" r="E37" s="6">
        <v>1751</v>
      </c>
      <c t="n" r="I37" s="6">
        <v>1331</v>
      </c>
      <c t="n" r="J37" s="6">
        <v>1751</v>
      </c>
      <c t="n" r="K37" s="7">
        <v>1331</v>
      </c>
    </row>
    <row r="38" spans="1:11">
      <c t="s" r="A38" s="4">
        <v>457</v>
      </c>
      <c t="n" r="J38" s="6">
        <v>-96</v>
      </c>
      <c t="s" r="K38" s="4">
        <v>58</v>
      </c>
    </row>
    <row r="39" spans="1:11">
      <c t="s" r="A39" s="4">
        <v>458</v>
      </c>
      <c t="n" r="J39" s="6">
        <v>20</v>
      </c>
      <c t="n" r="K39" s="7">
        <v>5</v>
      </c>
    </row>
    <row r="40" spans="1:11">
      <c t="s" r="A40" s="4">
        <v>454</v>
      </c>
      <c t="n" r="J40" s="6">
        <v>463</v>
      </c>
      <c t="n" r="K40" s="6">
        <v>415</v>
      </c>
    </row>
    <row r="41" spans="1:11">
      <c t="s" r="A41" s="4">
        <v>459</v>
      </c>
      <c t="n" r="B41" s="6">
        <v>2138</v>
      </c>
      <c t="n" r="F41" s="6">
        <v>1751</v>
      </c>
      <c t="n" r="J41" s="6">
        <v>2138</v>
      </c>
      <c t="n" r="K41" s="6">
        <v>1751</v>
      </c>
    </row>
    <row r="42" spans="1:11">
      <c t="s" r="A42" s="3">
        <v>460</v>
      </c>
    </row>
    <row r="43" spans="1:11">
      <c t="s" r="A43" s="4">
        <v>461</v>
      </c>
      <c t="n" r="B43" s="6">
        <v>488</v>
      </c>
      <c t="n" r="F43" s="6">
        <v>62</v>
      </c>
      <c t="n" r="J43" s="6">
        <v>488</v>
      </c>
      <c t="n" r="K43" s="6">
        <v>62</v>
      </c>
    </row>
    <row r="44" spans="1:11">
      <c t="s" r="A44" s="4">
        <v>462</v>
      </c>
      <c t="n" r="B44" s="6">
        <v>1650</v>
      </c>
      <c t="n" r="F44" s="6">
        <v>1689</v>
      </c>
      <c t="n" r="J44" s="6">
        <v>1650</v>
      </c>
      <c t="n" r="K44" s="6">
        <v>1689</v>
      </c>
    </row>
    <row r="45" spans="1:11">
      <c t="s" r="A45" s="4">
        <v>459</v>
      </c>
      <c t="n" r="B45" s="6">
        <v>2138</v>
      </c>
      <c t="n" r="F45" s="6">
        <v>1751</v>
      </c>
      <c t="n" r="J45" s="6">
        <v>2138</v>
      </c>
      <c t="n" r="K45" s="6">
        <v>1751</v>
      </c>
    </row>
    <row r="46" spans="1:11">
      <c t="s" r="A46" s="3">
        <v>463</v>
      </c>
    </row>
    <row r="47" spans="1:11">
      <c t="s" r="A47" s="4">
        <v>461</v>
      </c>
      <c t="n" r="B47" s="6">
        <v>1755</v>
      </c>
      <c t="n" r="F47" s="6">
        <v>821</v>
      </c>
      <c t="n" r="J47" s="6">
        <v>1755</v>
      </c>
      <c t="n" r="K47" s="6">
        <v>821</v>
      </c>
    </row>
    <row r="48" spans="1:11">
      <c t="s" r="A48" s="4">
        <v>462</v>
      </c>
      <c t="n" r="B48" s="6">
        <v>110318</v>
      </c>
      <c t="n" r="F48" s="6">
        <v>96768</v>
      </c>
      <c t="n" r="J48" s="6">
        <v>110318</v>
      </c>
      <c t="n" r="K48" s="6">
        <v>96768</v>
      </c>
    </row>
    <row r="49" spans="1:11">
      <c t="s" r="A49" s="4">
        <v>464</v>
      </c>
      <c t="n" r="B49" s="6">
        <v>112073</v>
      </c>
      <c t="n" r="F49" s="6">
        <v>97589</v>
      </c>
      <c t="n" r="J49" s="6">
        <v>112073</v>
      </c>
      <c t="n" r="K49" s="6">
        <v>97589</v>
      </c>
    </row>
    <row r="50" spans="1:11">
      <c t="s" r="A50" s="4">
        <v>467</v>
      </c>
    </row>
    <row r="51" spans="1:11">
      <c t="s" r="A51" s="3">
        <v>453</v>
      </c>
    </row>
    <row r="52" spans="1:11">
      <c t="s" r="A52" s="4">
        <v>456</v>
      </c>
      <c t="n" r="E52" s="6">
        <v>560</v>
      </c>
      <c t="n" r="I52" s="6">
        <v>725</v>
      </c>
      <c t="n" r="J52" s="7">
        <v>560</v>
      </c>
      <c t="n" r="K52" s="6">
        <v>725</v>
      </c>
    </row>
    <row r="53" spans="1:11">
      <c t="s" r="A53" s="4">
        <v>457</v>
      </c>
      <c t="s" r="J53" s="4">
        <v>58</v>
      </c>
      <c t="n" r="K53" s="6">
        <v>-30</v>
      </c>
    </row>
    <row r="54" spans="1:11">
      <c t="s" r="A54" s="4">
        <v>458</v>
      </c>
      <c t="n" r="J54" s="7">
        <v>6</v>
      </c>
      <c t="n" r="K54" s="6">
        <v>24</v>
      </c>
    </row>
    <row r="55" spans="1:11">
      <c t="s" r="A55" s="4">
        <v>454</v>
      </c>
      <c t="n" r="J55" s="6">
        <v>-154</v>
      </c>
      <c t="n" r="K55" s="6">
        <v>-159</v>
      </c>
    </row>
    <row r="56" spans="1:11">
      <c t="s" r="A56" s="4">
        <v>459</v>
      </c>
      <c t="n" r="B56" s="7">
        <v>412</v>
      </c>
      <c t="n" r="F56" s="7">
        <v>560</v>
      </c>
      <c t="n" r="J56" s="7">
        <v>412</v>
      </c>
      <c t="n" r="K56" s="7">
        <v>560</v>
      </c>
    </row>
    <row r="57" spans="1:11">
      <c t="s" r="A57" s="3">
        <v>460</v>
      </c>
    </row>
    <row r="58" spans="1:11">
      <c t="s" r="A58" s="4">
        <v>461</v>
      </c>
      <c t="s" r="B58" s="4">
        <v>58</v>
      </c>
      <c t="s" r="F58" s="4">
        <v>58</v>
      </c>
      <c t="s" r="J58" s="4">
        <v>58</v>
      </c>
      <c t="s" r="K58" s="4">
        <v>58</v>
      </c>
    </row>
    <row r="59" spans="1:11">
      <c t="s" r="A59" s="4">
        <v>462</v>
      </c>
      <c t="n" r="B59" s="7">
        <v>412</v>
      </c>
      <c t="n" r="F59" s="7">
        <v>560</v>
      </c>
      <c t="n" r="J59" s="7">
        <v>412</v>
      </c>
      <c t="n" r="K59" s="7">
        <v>560</v>
      </c>
    </row>
    <row r="60" spans="1:11">
      <c t="s" r="A60" s="4">
        <v>459</v>
      </c>
      <c t="n" r="B60" s="6">
        <v>412</v>
      </c>
      <c t="n" r="F60" s="6">
        <v>560</v>
      </c>
      <c t="n" r="J60" s="6">
        <v>412</v>
      </c>
      <c t="n" r="K60" s="6">
        <v>560</v>
      </c>
    </row>
    <row r="61" spans="1:11">
      <c t="s" r="A61" s="3">
        <v>463</v>
      </c>
    </row>
    <row r="62" spans="1:11">
      <c t="s" r="A62" s="4">
        <v>461</v>
      </c>
      <c t="n" r="B62" s="6">
        <v>437</v>
      </c>
      <c t="n" r="F62" s="6">
        <v>221</v>
      </c>
      <c t="n" r="J62" s="6">
        <v>437</v>
      </c>
      <c t="n" r="K62" s="6">
        <v>221</v>
      </c>
    </row>
    <row r="63" spans="1:11">
      <c t="s" r="A63" s="4">
        <v>462</v>
      </c>
      <c t="n" r="B63" s="6">
        <v>91955</v>
      </c>
      <c t="n" r="F63" s="6">
        <v>104347</v>
      </c>
      <c t="n" r="J63" s="6">
        <v>91955</v>
      </c>
      <c t="n" r="K63" s="6">
        <v>104347</v>
      </c>
    </row>
    <row r="64" spans="1:11">
      <c t="s" r="A64" s="4">
        <v>464</v>
      </c>
      <c t="n" r="B64" s="6">
        <v>92392</v>
      </c>
      <c t="n" r="F64" s="6">
        <v>104568</v>
      </c>
      <c t="n" r="J64" s="6">
        <v>92392</v>
      </c>
      <c t="n" r="K64" s="6">
        <v>104568</v>
      </c>
    </row>
    <row r="65" spans="1:11">
      <c t="s" r="A65" s="4">
        <v>468</v>
      </c>
    </row>
    <row r="66" spans="1:11">
      <c t="s" r="A66" s="3">
        <v>453</v>
      </c>
    </row>
    <row r="67" spans="1:11">
      <c t="s" r="A67" s="4">
        <v>456</v>
      </c>
      <c t="n" r="E67" s="6">
        <v>872</v>
      </c>
      <c t="n" r="I67" s="6">
        <v>363</v>
      </c>
      <c t="n" r="J67" s="7">
        <v>872</v>
      </c>
      <c t="n" r="K67" s="7">
        <v>363</v>
      </c>
    </row>
    <row r="68" spans="1:11">
      <c t="s" r="A68" s="4">
        <v>457</v>
      </c>
      <c t="s" r="J68" s="4">
        <v>58</v>
      </c>
      <c t="s" r="K68" s="4">
        <v>58</v>
      </c>
    </row>
    <row r="69" spans="1:11">
      <c t="s" r="A69" s="4">
        <v>458</v>
      </c>
      <c t="s" r="J69" s="4">
        <v>58</v>
      </c>
      <c t="s" r="K69" s="4">
        <v>58</v>
      </c>
    </row>
    <row r="70" spans="1:11">
      <c t="s" r="A70" s="4">
        <v>454</v>
      </c>
      <c t="n" r="J70" s="7">
        <v>364</v>
      </c>
      <c t="n" r="K70" s="7">
        <v>509</v>
      </c>
    </row>
    <row r="71" spans="1:11">
      <c t="s" r="A71" s="4">
        <v>459</v>
      </c>
      <c t="n" r="B71" s="7">
        <v>1236</v>
      </c>
      <c t="n" r="F71" s="7">
        <v>872</v>
      </c>
      <c t="n" r="J71" s="7">
        <v>1236</v>
      </c>
      <c t="n" r="K71" s="7">
        <v>872</v>
      </c>
    </row>
    <row r="72" spans="1:11">
      <c t="s" r="A72" s="3">
        <v>460</v>
      </c>
    </row>
    <row r="73" spans="1:11">
      <c t="s" r="A73" s="4">
        <v>461</v>
      </c>
      <c t="s" r="B73" s="4">
        <v>58</v>
      </c>
      <c t="s" r="F73" s="4">
        <v>58</v>
      </c>
      <c t="s" r="J73" s="4">
        <v>58</v>
      </c>
      <c t="s" r="K73" s="4">
        <v>58</v>
      </c>
    </row>
    <row r="74" spans="1:11">
      <c t="s" r="A74" s="4">
        <v>462</v>
      </c>
      <c t="n" r="B74" s="7">
        <v>1236</v>
      </c>
      <c t="n" r="F74" s="7">
        <v>872</v>
      </c>
      <c t="n" r="J74" s="7">
        <v>1236</v>
      </c>
      <c t="n" r="K74" s="7">
        <v>872</v>
      </c>
    </row>
    <row r="75" spans="1:11">
      <c t="s" r="A75" s="4">
        <v>459</v>
      </c>
      <c t="n" r="B75" s="7">
        <v>1236</v>
      </c>
      <c t="n" r="F75" s="7">
        <v>872</v>
      </c>
      <c t="n" r="J75" s="7">
        <v>1236</v>
      </c>
      <c t="n" r="K75" s="7">
        <v>872</v>
      </c>
    </row>
    <row r="76" spans="1:11">
      <c t="s" r="A76" s="3">
        <v>463</v>
      </c>
    </row>
    <row r="77" spans="1:11">
      <c t="s" r="A77" s="4">
        <v>461</v>
      </c>
      <c t="s" r="B77" s="4">
        <v>58</v>
      </c>
      <c t="s" r="F77" s="4">
        <v>58</v>
      </c>
      <c t="s" r="J77" s="4">
        <v>58</v>
      </c>
      <c t="s" r="K77" s="4">
        <v>58</v>
      </c>
    </row>
    <row r="78" spans="1:11">
      <c t="s" r="A78" s="4">
        <v>462</v>
      </c>
      <c t="n" r="B78" s="7">
        <v>71535</v>
      </c>
      <c t="n" r="F78" s="7">
        <v>47079</v>
      </c>
      <c t="n" r="J78" s="7">
        <v>71535</v>
      </c>
      <c t="n" r="K78" s="7">
        <v>47079</v>
      </c>
    </row>
    <row r="79" spans="1:11">
      <c t="s" r="A79" s="4">
        <v>464</v>
      </c>
      <c t="n" r="B79" s="6">
        <v>71535</v>
      </c>
      <c t="n" r="F79" s="6">
        <v>47079</v>
      </c>
      <c t="n" r="J79" s="6">
        <v>71535</v>
      </c>
      <c t="n" r="K79" s="6">
        <v>47079</v>
      </c>
    </row>
    <row r="80" spans="1:11">
      <c t="s" r="A80" s="4">
        <v>469</v>
      </c>
    </row>
    <row r="81" spans="1:11">
      <c t="s" r="A81" s="3">
        <v>453</v>
      </c>
    </row>
    <row r="82" spans="1:11">
      <c t="s" r="A82" s="4">
        <v>456</v>
      </c>
      <c t="n" r="E82" s="6">
        <v>184</v>
      </c>
      <c t="n" r="I82" s="6">
        <v>206</v>
      </c>
      <c t="n" r="J82" s="6">
        <v>184</v>
      </c>
      <c t="n" r="K82" s="6">
        <v>206</v>
      </c>
    </row>
    <row r="83" spans="1:11">
      <c t="s" r="A83" s="4">
        <v>457</v>
      </c>
      <c t="n" r="J83" s="6">
        <v>-65</v>
      </c>
      <c t="n" r="K83" s="6">
        <v>-91</v>
      </c>
    </row>
    <row r="84" spans="1:11">
      <c t="s" r="A84" s="4">
        <v>458</v>
      </c>
      <c t="n" r="J84" s="6">
        <v>11</v>
      </c>
      <c t="n" r="K84" s="6">
        <v>6</v>
      </c>
    </row>
    <row r="85" spans="1:11">
      <c t="s" r="A85" s="4">
        <v>454</v>
      </c>
      <c t="n" r="J85" s="6">
        <v>-11</v>
      </c>
      <c t="n" r="K85" s="6">
        <v>63</v>
      </c>
    </row>
    <row r="86" spans="1:11">
      <c t="s" r="A86" s="4">
        <v>459</v>
      </c>
      <c t="n" r="B86" s="7">
        <v>119</v>
      </c>
      <c t="n" r="F86" s="7">
        <v>184</v>
      </c>
      <c t="n" r="J86" s="7">
        <v>119</v>
      </c>
      <c t="n" r="K86" s="7">
        <v>184</v>
      </c>
    </row>
    <row r="87" spans="1:11">
      <c t="s" r="A87" s="3">
        <v>460</v>
      </c>
    </row>
    <row r="88" spans="1:11">
      <c t="s" r="A88" s="4">
        <v>461</v>
      </c>
      <c t="s" r="B88" s="4">
        <v>58</v>
      </c>
      <c t="s" r="F88" s="4">
        <v>58</v>
      </c>
      <c t="s" r="J88" s="4">
        <v>58</v>
      </c>
      <c t="s" r="K88" s="4">
        <v>58</v>
      </c>
    </row>
    <row r="89" spans="1:11">
      <c t="s" r="A89" s="4">
        <v>462</v>
      </c>
      <c t="n" r="B89" s="7">
        <v>119</v>
      </c>
      <c t="n" r="F89" s="7">
        <v>184</v>
      </c>
      <c t="n" r="J89" s="7">
        <v>119</v>
      </c>
      <c t="n" r="K89" s="7">
        <v>184</v>
      </c>
    </row>
    <row r="90" spans="1:11">
      <c t="s" r="A90" s="4">
        <v>459</v>
      </c>
      <c t="n" r="B90" s="7">
        <v>119</v>
      </c>
      <c t="n" r="F90" s="7">
        <v>184</v>
      </c>
      <c t="n" r="J90" s="7">
        <v>119</v>
      </c>
      <c t="n" r="K90" s="7">
        <v>184</v>
      </c>
    </row>
    <row r="91" spans="1:11">
      <c t="s" r="A91" s="3">
        <v>463</v>
      </c>
    </row>
    <row r="92" spans="1:11">
      <c t="s" r="A92" s="4">
        <v>461</v>
      </c>
      <c t="s" r="B92" s="4">
        <v>58</v>
      </c>
      <c t="s" r="F92" s="4">
        <v>58</v>
      </c>
      <c t="s" r="J92" s="4">
        <v>58</v>
      </c>
      <c t="s" r="K92" s="4">
        <v>58</v>
      </c>
    </row>
    <row r="93" spans="1:11">
      <c t="s" r="A93" s="4">
        <v>462</v>
      </c>
      <c t="n" r="B93" s="7">
        <v>1855</v>
      </c>
      <c t="n" r="F93" s="7">
        <v>2863</v>
      </c>
      <c t="n" r="J93" s="7">
        <v>1855</v>
      </c>
      <c t="n" r="K93" s="7">
        <v>2863</v>
      </c>
    </row>
    <row r="94" spans="1:11">
      <c t="s" r="A94" s="4">
        <v>464</v>
      </c>
      <c t="n" r="B94" s="6">
        <v>1855</v>
      </c>
      <c t="n" r="F94" s="6">
        <v>2863</v>
      </c>
      <c t="n" r="J94" s="6">
        <v>1855</v>
      </c>
      <c t="n" r="K94" s="6">
        <v>2863</v>
      </c>
    </row>
    <row r="95" spans="1:11">
      <c t="s" r="A95" s="4">
        <v>470</v>
      </c>
    </row>
    <row r="96" spans="1:11">
      <c t="s" r="A96" s="3">
        <v>453</v>
      </c>
    </row>
    <row r="97" spans="1:11">
      <c t="s" r="A97" s="4">
        <v>456</v>
      </c>
      <c t="n" r="E97" s="7">
        <v>357</v>
      </c>
      <c t="n" r="I97" s="7">
        <v>245</v>
      </c>
      <c t="n" r="J97" s="7">
        <v>357</v>
      </c>
      <c t="n" r="K97" s="7">
        <v>245</v>
      </c>
    </row>
    <row r="98" spans="1:11">
      <c t="s" r="A98" s="4">
        <v>457</v>
      </c>
      <c t="s" r="J98" s="4">
        <v>58</v>
      </c>
      <c t="s" r="K98" s="4">
        <v>58</v>
      </c>
    </row>
    <row r="99" spans="1:11">
      <c t="s" r="A99" s="4">
        <v>458</v>
      </c>
      <c t="s" r="J99" s="4">
        <v>58</v>
      </c>
      <c t="s" r="K99" s="4">
        <v>58</v>
      </c>
    </row>
    <row r="100" spans="1:11">
      <c t="s" r="A100" s="4">
        <v>454</v>
      </c>
      <c t="n" r="J100" s="7">
        <v>-184</v>
      </c>
      <c t="n" r="K100" s="7">
        <v>112</v>
      </c>
    </row>
    <row r="101" spans="1:11">
      <c t="s" r="A101" s="4">
        <v>459</v>
      </c>
      <c t="n" r="B101" s="7">
        <v>173</v>
      </c>
      <c t="n" r="F101" s="7">
        <v>357</v>
      </c>
      <c t="n" r="J101" s="7">
        <v>173</v>
      </c>
      <c t="n" r="K101" s="7">
        <v>357</v>
      </c>
    </row>
    <row r="102" spans="1:11">
      <c t="s" r="A102" s="3">
        <v>460</v>
      </c>
    </row>
    <row r="103" spans="1:11">
      <c t="s" r="A103" s="4">
        <v>461</v>
      </c>
      <c t="s" r="B103" s="4">
        <v>58</v>
      </c>
      <c t="s" r="F103" s="4">
        <v>58</v>
      </c>
      <c t="s" r="J103" s="4">
        <v>58</v>
      </c>
      <c t="s" r="K103" s="4">
        <v>58</v>
      </c>
    </row>
    <row r="104" spans="1:11">
      <c t="s" r="A104" s="4">
        <v>462</v>
      </c>
      <c t="n" r="B104" s="7">
        <v>173</v>
      </c>
      <c t="n" r="F104" s="7">
        <v>357</v>
      </c>
      <c t="n" r="J104" s="7">
        <v>173</v>
      </c>
      <c t="n" r="K104" s="7">
        <v>357</v>
      </c>
    </row>
    <row r="105" spans="1:11">
      <c t="s" r="A105" s="4">
        <v>459</v>
      </c>
      <c t="n" r="B105" s="7">
        <v>173</v>
      </c>
      <c t="n" r="F105" s="7">
        <v>357</v>
      </c>
      <c t="n" r="J105" s="7">
        <v>173</v>
      </c>
      <c t="n" r="K105" s="7">
        <v>357</v>
      </c>
    </row>
    <row r="106" spans="1:11">
      <c t="s" r="A106" s="3">
        <v>463</v>
      </c>
    </row>
    <row r="107" spans="1:11">
      <c t="s" r="A107" s="4">
        <v>461</v>
      </c>
      <c t="s" r="B107" s="4">
        <v>58</v>
      </c>
      <c t="s" r="J107" s="4">
        <v>58</v>
      </c>
    </row>
    <row r="108" spans="1:11">
      <c t="s" r="A108" s="4">
        <v>462</v>
      </c>
      <c t="s" r="B108" s="4">
        <v>58</v>
      </c>
      <c t="s" r="J108" s="4">
        <v>58</v>
      </c>
    </row>
    <row r="109" spans="1:11">
      <c t="s" r="A109" s="4">
        <v>464</v>
      </c>
      <c t="s" r="B109" s="4">
        <v>58</v>
      </c>
      <c t="s" r="J109" s="4">
        <v>58</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32</v>
      </c>
    </row>
    <row r="2" spans="1:3">
      <c t="s" r="A2" s="3">
        <v>435</v>
      </c>
    </row>
    <row r="3" spans="1:3">
      <c t="s" r="A3" s="4">
        <v>472</v>
      </c>
      <c t="n" r="B3" s="7">
        <v>670</v>
      </c>
      <c t="n" r="C3" s="7">
        <v>2048</v>
      </c>
    </row>
    <row r="4" spans="1:3">
      <c t="s" r="A4" s="4">
        <v>473</v>
      </c>
      <c t="n" r="B4" s="6">
        <v>562541</v>
      </c>
      <c t="n" r="C4" s="6">
        <v>499742</v>
      </c>
    </row>
    <row r="5" spans="1:3">
      <c t="s" r="A5" s="4">
        <v>474</v>
      </c>
      <c t="n" r="B5" s="7">
        <v>563211</v>
      </c>
      <c t="n" r="C5" s="7">
        <v>501790</v>
      </c>
    </row>
    <row r="6" spans="1:3">
      <c t="s" r="A6" s="4">
        <v>475</v>
      </c>
      <c t="s" r="B6" s="4">
        <v>58</v>
      </c>
      <c t="s" r="C6" s="4">
        <v>58</v>
      </c>
    </row>
    <row r="7" spans="1:3">
      <c t="s" r="A7" s="4">
        <v>476</v>
      </c>
      <c t="n" r="B7" s="7">
        <v>2284</v>
      </c>
      <c t="n" r="C7" s="7">
        <v>5082</v>
      </c>
    </row>
    <row r="8" spans="1:3">
      <c t="s" r="A8" s="4">
        <v>477</v>
      </c>
    </row>
    <row r="9" spans="1:3">
      <c t="s" r="A9" s="3">
        <v>435</v>
      </c>
    </row>
    <row r="10" spans="1:3">
      <c t="s" r="A10" s="4">
        <v>472</v>
      </c>
      <c t="n" r="B10" s="6">
        <v>131</v>
      </c>
      <c t="n" r="C10" s="6">
        <v>268</v>
      </c>
    </row>
    <row r="11" spans="1:3">
      <c t="s" r="A11" s="4">
        <v>478</v>
      </c>
    </row>
    <row r="12" spans="1:3">
      <c t="s" r="A12" s="3">
        <v>435</v>
      </c>
    </row>
    <row r="13" spans="1:3">
      <c t="s" r="A13" s="4">
        <v>472</v>
      </c>
      <c t="n" r="B13" s="6">
        <v>174</v>
      </c>
      <c t="n" r="C13" s="6">
        <v>644</v>
      </c>
    </row>
    <row r="14" spans="1:3">
      <c t="s" r="A14" s="4">
        <v>479</v>
      </c>
    </row>
    <row r="15" spans="1:3">
      <c t="s" r="A15" s="3">
        <v>435</v>
      </c>
    </row>
    <row r="16" spans="1:3">
      <c t="s" r="A16" s="4">
        <v>472</v>
      </c>
      <c t="n" r="B16" s="7">
        <v>365</v>
      </c>
      <c t="n" r="C16" s="6">
        <v>1136</v>
      </c>
    </row>
    <row r="17" spans="1:3">
      <c t="s" r="A17" s="4">
        <v>440</v>
      </c>
    </row>
    <row r="18" spans="1:3">
      <c t="s" r="A18" s="3">
        <v>435</v>
      </c>
    </row>
    <row r="19" spans="1:3">
      <c t="s" r="A19" s="4">
        <v>472</v>
      </c>
      <c t="s" r="B19" s="4">
        <v>58</v>
      </c>
      <c t="n" r="C19" s="6">
        <v>605</v>
      </c>
    </row>
    <row r="20" spans="1:3">
      <c t="s" r="A20" s="4">
        <v>473</v>
      </c>
      <c t="n" r="B20" s="7">
        <v>285356</v>
      </c>
      <c t="n" r="C20" s="6">
        <v>249086</v>
      </c>
    </row>
    <row r="21" spans="1:3">
      <c t="s" r="A21" s="4">
        <v>474</v>
      </c>
      <c t="n" r="B21" s="7">
        <v>285356</v>
      </c>
      <c t="n" r="C21" s="7">
        <v>249691</v>
      </c>
    </row>
    <row r="22" spans="1:3">
      <c t="s" r="A22" s="4">
        <v>475</v>
      </c>
      <c t="s" r="B22" s="4">
        <v>58</v>
      </c>
      <c t="s" r="C22" s="4">
        <v>58</v>
      </c>
    </row>
    <row r="23" spans="1:3">
      <c t="s" r="A23" s="4">
        <v>476</v>
      </c>
      <c t="n" r="B23" s="7">
        <v>106</v>
      </c>
      <c t="n" r="C23" s="7">
        <v>3002</v>
      </c>
    </row>
    <row r="24" spans="1:3">
      <c t="s" r="A24" s="4">
        <v>480</v>
      </c>
    </row>
    <row r="25" spans="1:3">
      <c t="s" r="A25" s="3">
        <v>435</v>
      </c>
    </row>
    <row r="26" spans="1:3">
      <c t="s" r="A26" s="4">
        <v>472</v>
      </c>
      <c t="s" r="B26" s="4">
        <v>58</v>
      </c>
      <c t="n" r="C26" s="6">
        <v>110</v>
      </c>
    </row>
    <row r="27" spans="1:3">
      <c t="s" r="A27" s="4">
        <v>481</v>
      </c>
    </row>
    <row r="28" spans="1:3">
      <c t="s" r="A28" s="3">
        <v>435</v>
      </c>
    </row>
    <row r="29" spans="1:3">
      <c t="s" r="A29" s="4">
        <v>472</v>
      </c>
      <c t="s" r="B29" s="4">
        <v>58</v>
      </c>
      <c t="n" r="C29" s="6">
        <v>132</v>
      </c>
    </row>
    <row r="30" spans="1:3">
      <c t="s" r="A30" s="4">
        <v>482</v>
      </c>
    </row>
    <row r="31" spans="1:3">
      <c t="s" r="A31" s="3">
        <v>435</v>
      </c>
    </row>
    <row r="32" spans="1:3">
      <c t="s" r="A32" s="4">
        <v>472</v>
      </c>
      <c t="s" r="B32" s="4">
        <v>58</v>
      </c>
      <c t="n" r="C32" s="6">
        <v>363</v>
      </c>
    </row>
    <row r="33" spans="1:3">
      <c t="s" r="A33" s="4">
        <v>441</v>
      </c>
    </row>
    <row r="34" spans="1:3">
      <c t="s" r="A34" s="3">
        <v>435</v>
      </c>
    </row>
    <row r="35" spans="1:3">
      <c t="s" r="A35" s="4">
        <v>472</v>
      </c>
      <c t="s" r="B35" s="4">
        <v>58</v>
      </c>
      <c t="n" r="C35" s="6">
        <v>607</v>
      </c>
    </row>
    <row r="36" spans="1:3">
      <c t="s" r="A36" s="4">
        <v>473</v>
      </c>
      <c t="n" r="B36" s="7">
        <v>112073</v>
      </c>
      <c t="n" r="C36" s="6">
        <v>96982</v>
      </c>
    </row>
    <row r="37" spans="1:3">
      <c t="s" r="A37" s="4">
        <v>474</v>
      </c>
      <c t="n" r="B37" s="7">
        <v>112073</v>
      </c>
      <c t="n" r="C37" s="7">
        <v>97589</v>
      </c>
    </row>
    <row r="38" spans="1:3">
      <c t="s" r="A38" s="4">
        <v>475</v>
      </c>
      <c t="s" r="B38" s="4">
        <v>58</v>
      </c>
      <c t="s" r="C38" s="4">
        <v>58</v>
      </c>
    </row>
    <row r="39" spans="1:3">
      <c t="s" r="A39" s="4">
        <v>476</v>
      </c>
      <c t="n" r="B39" s="7">
        <v>1147</v>
      </c>
      <c t="n" r="C39" s="7">
        <v>516</v>
      </c>
    </row>
    <row r="40" spans="1:3">
      <c t="s" r="A40" s="4">
        <v>483</v>
      </c>
    </row>
    <row r="41" spans="1:3">
      <c t="s" r="A41" s="3">
        <v>435</v>
      </c>
    </row>
    <row r="42" spans="1:3">
      <c t="s" r="A42" s="4">
        <v>472</v>
      </c>
      <c t="s" r="B42" s="4">
        <v>58</v>
      </c>
      <c t="n" r="C42" s="6">
        <v>149</v>
      </c>
    </row>
    <row r="43" spans="1:3">
      <c t="s" r="A43" s="4">
        <v>484</v>
      </c>
    </row>
    <row r="44" spans="1:3">
      <c t="s" r="A44" s="3">
        <v>435</v>
      </c>
    </row>
    <row r="45" spans="1:3">
      <c t="s" r="A45" s="4">
        <v>472</v>
      </c>
      <c t="s" r="B45" s="4">
        <v>58</v>
      </c>
      <c t="n" r="C45" s="6">
        <v>108</v>
      </c>
    </row>
    <row r="46" spans="1:3">
      <c t="s" r="A46" s="4">
        <v>485</v>
      </c>
    </row>
    <row r="47" spans="1:3">
      <c t="s" r="A47" s="3">
        <v>435</v>
      </c>
    </row>
    <row r="48" spans="1:3">
      <c t="s" r="A48" s="4">
        <v>472</v>
      </c>
      <c t="s" r="B48" s="4">
        <v>58</v>
      </c>
      <c t="n" r="C48" s="6">
        <v>350</v>
      </c>
    </row>
    <row r="49" spans="1:3">
      <c t="s" r="A49" s="4">
        <v>442</v>
      </c>
    </row>
    <row r="50" spans="1:3">
      <c t="s" r="A50" s="3">
        <v>435</v>
      </c>
    </row>
    <row r="51" spans="1:3">
      <c t="s" r="A51" s="4">
        <v>472</v>
      </c>
      <c t="n" r="B51" s="7">
        <v>668</v>
      </c>
      <c t="n" r="C51" s="6">
        <v>827</v>
      </c>
    </row>
    <row r="52" spans="1:3">
      <c t="s" r="A52" s="4">
        <v>473</v>
      </c>
      <c t="n" r="B52" s="6">
        <v>91724</v>
      </c>
      <c t="n" r="C52" s="6">
        <v>103741</v>
      </c>
    </row>
    <row r="53" spans="1:3">
      <c t="s" r="A53" s="4">
        <v>474</v>
      </c>
      <c t="n" r="B53" s="7">
        <v>92392</v>
      </c>
      <c t="n" r="C53" s="7">
        <v>104568</v>
      </c>
    </row>
    <row r="54" spans="1:3">
      <c t="s" r="A54" s="4">
        <v>475</v>
      </c>
      <c t="s" r="B54" s="4">
        <v>58</v>
      </c>
      <c t="s" r="C54" s="4">
        <v>58</v>
      </c>
    </row>
    <row r="55" spans="1:3">
      <c t="s" r="A55" s="4">
        <v>476</v>
      </c>
      <c t="n" r="B55" s="7">
        <v>1031</v>
      </c>
      <c t="n" r="C55" s="7">
        <v>1564</v>
      </c>
    </row>
    <row r="56" spans="1:3">
      <c t="s" r="A56" s="4">
        <v>486</v>
      </c>
    </row>
    <row r="57" spans="1:3">
      <c t="s" r="A57" s="3">
        <v>435</v>
      </c>
    </row>
    <row r="58" spans="1:3">
      <c t="s" r="A58" s="4">
        <v>472</v>
      </c>
      <c t="n" r="B58" s="6">
        <v>130</v>
      </c>
      <c t="s" r="C58" s="4">
        <v>58</v>
      </c>
    </row>
    <row r="59" spans="1:3">
      <c t="s" r="A59" s="4">
        <v>487</v>
      </c>
    </row>
    <row r="60" spans="1:3">
      <c t="s" r="A60" s="3">
        <v>435</v>
      </c>
    </row>
    <row r="61" spans="1:3">
      <c t="s" r="A61" s="4">
        <v>472</v>
      </c>
      <c t="n" r="B61" s="6">
        <v>173</v>
      </c>
      <c t="n" r="C61" s="7">
        <v>404</v>
      </c>
    </row>
    <row r="62" spans="1:3">
      <c t="s" r="A62" s="4">
        <v>488</v>
      </c>
    </row>
    <row r="63" spans="1:3">
      <c t="s" r="A63" s="3">
        <v>435</v>
      </c>
    </row>
    <row r="64" spans="1:3">
      <c t="s" r="A64" s="4">
        <v>472</v>
      </c>
      <c t="n" r="B64" s="7">
        <v>365</v>
      </c>
      <c t="n" r="C64" s="7">
        <v>423</v>
      </c>
    </row>
    <row r="65" spans="1:3">
      <c t="s" r="A65" s="4">
        <v>443</v>
      </c>
    </row>
    <row r="66" spans="1:3">
      <c t="s" r="A66" s="3">
        <v>435</v>
      </c>
    </row>
    <row r="67" spans="1:3">
      <c t="s" r="A67" s="4">
        <v>472</v>
      </c>
      <c t="s" r="B67" s="4">
        <v>58</v>
      </c>
      <c t="s" r="C67" s="4">
        <v>58</v>
      </c>
    </row>
    <row r="68" spans="1:3">
      <c t="s" r="A68" s="4">
        <v>473</v>
      </c>
      <c t="n" r="B68" s="7">
        <v>71535</v>
      </c>
      <c t="n" r="C68" s="7">
        <v>47079</v>
      </c>
    </row>
    <row r="69" spans="1:3">
      <c t="s" r="A69" s="4">
        <v>474</v>
      </c>
      <c t="n" r="B69" s="7">
        <v>71535</v>
      </c>
      <c t="n" r="C69" s="7">
        <v>47079</v>
      </c>
    </row>
    <row r="70" spans="1:3">
      <c t="s" r="A70" s="4">
        <v>475</v>
      </c>
      <c t="s" r="B70" s="4">
        <v>58</v>
      </c>
      <c t="s" r="C70" s="4">
        <v>58</v>
      </c>
    </row>
    <row r="71" spans="1:3">
      <c t="s" r="A71" s="4">
        <v>476</v>
      </c>
      <c t="s" r="C71" s="4">
        <v>58</v>
      </c>
    </row>
    <row r="72" spans="1:3">
      <c t="s" r="A72" s="4">
        <v>489</v>
      </c>
    </row>
    <row r="73" spans="1:3">
      <c t="s" r="A73" s="3">
        <v>435</v>
      </c>
    </row>
    <row r="74" spans="1:3">
      <c t="s" r="A74" s="4">
        <v>472</v>
      </c>
      <c t="s" r="B74" s="4">
        <v>58</v>
      </c>
      <c t="s" r="C74" s="4">
        <v>58</v>
      </c>
    </row>
    <row r="75" spans="1:3">
      <c t="s" r="A75" s="4">
        <v>490</v>
      </c>
    </row>
    <row r="76" spans="1:3">
      <c t="s" r="A76" s="3">
        <v>435</v>
      </c>
    </row>
    <row r="77" spans="1:3">
      <c t="s" r="A77" s="4">
        <v>472</v>
      </c>
      <c t="s" r="B77" s="4">
        <v>58</v>
      </c>
      <c t="s" r="C77" s="4">
        <v>58</v>
      </c>
    </row>
    <row r="78" spans="1:3">
      <c t="s" r="A78" s="4">
        <v>491</v>
      </c>
    </row>
    <row r="79" spans="1:3">
      <c t="s" r="A79" s="3">
        <v>435</v>
      </c>
    </row>
    <row r="80" spans="1:3">
      <c t="s" r="A80" s="4">
        <v>472</v>
      </c>
      <c t="s" r="B80" s="4">
        <v>58</v>
      </c>
      <c t="s" r="C80" s="4">
        <v>58</v>
      </c>
    </row>
    <row r="81" spans="1:3">
      <c t="s" r="A81" s="4">
        <v>444</v>
      </c>
    </row>
    <row r="82" spans="1:3">
      <c t="s" r="A82" s="3">
        <v>435</v>
      </c>
    </row>
    <row r="83" spans="1:3">
      <c t="s" r="A83" s="4">
        <v>472</v>
      </c>
      <c t="n" r="B83" s="7">
        <v>2</v>
      </c>
      <c t="n" r="C83" s="7">
        <v>9</v>
      </c>
    </row>
    <row r="84" spans="1:3">
      <c t="s" r="A84" s="4">
        <v>473</v>
      </c>
      <c t="n" r="B84" s="6">
        <v>1853</v>
      </c>
      <c t="n" r="C84" s="6">
        <v>2854</v>
      </c>
    </row>
    <row r="85" spans="1:3">
      <c t="s" r="A85" s="4">
        <v>474</v>
      </c>
      <c t="n" r="B85" s="7">
        <v>1855</v>
      </c>
      <c t="n" r="C85" s="7">
        <v>2863</v>
      </c>
    </row>
    <row r="86" spans="1:3">
      <c t="s" r="A86" s="4">
        <v>475</v>
      </c>
      <c t="s" r="B86" s="4">
        <v>58</v>
      </c>
      <c t="s" r="C86" s="4">
        <v>58</v>
      </c>
    </row>
    <row r="87" spans="1:3">
      <c t="s" r="A87" s="4">
        <v>476</v>
      </c>
      <c t="s" r="C87" s="4">
        <v>58</v>
      </c>
    </row>
    <row r="88" spans="1:3">
      <c t="s" r="A88" s="4">
        <v>492</v>
      </c>
    </row>
    <row r="89" spans="1:3">
      <c t="s" r="A89" s="3">
        <v>435</v>
      </c>
    </row>
    <row r="90" spans="1:3">
      <c t="s" r="A90" s="4">
        <v>472</v>
      </c>
      <c t="n" r="B90" s="7">
        <v>1</v>
      </c>
      <c t="n" r="C90" s="7">
        <v>9</v>
      </c>
    </row>
    <row r="91" spans="1:3">
      <c t="s" r="A91" s="4">
        <v>493</v>
      </c>
    </row>
    <row r="92" spans="1:3">
      <c t="s" r="A92" s="3">
        <v>435</v>
      </c>
    </row>
    <row r="93" spans="1:3">
      <c t="s" r="A93" s="4">
        <v>472</v>
      </c>
      <c t="n" r="B93" s="7">
        <v>1</v>
      </c>
      <c t="s" r="C93" s="4">
        <v>58</v>
      </c>
    </row>
    <row r="94" spans="1:3">
      <c t="s" r="A94" s="4">
        <v>494</v>
      </c>
    </row>
    <row r="95" spans="1:3">
      <c t="s" r="A95" s="3">
        <v>435</v>
      </c>
    </row>
    <row r="96" spans="1:3">
      <c t="s" r="A96" s="4">
        <v>472</v>
      </c>
      <c t="s" r="B96" s="4">
        <v>58</v>
      </c>
      <c t="s" r="C96" s="4">
        <v>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5</v>
      </c>
      <c t="s" r="B1" s="2">
        <v>1</v>
      </c>
    </row>
    <row r="2" spans="1:3">
      <c t="s" r="B2" s="2">
        <v>2</v>
      </c>
      <c t="s" r="C2" s="2">
        <v>32</v>
      </c>
    </row>
    <row r="3" spans="1:3">
      <c t="s" r="A3" s="3">
        <v>496</v>
      </c>
    </row>
    <row r="4" spans="1:3">
      <c t="s" r="A4" s="4">
        <v>497</v>
      </c>
      <c t="n" r="B4" s="7">
        <v>4370</v>
      </c>
      <c t="n" r="C4" s="7">
        <v>5003</v>
      </c>
    </row>
    <row r="5" spans="1:3">
      <c t="s" r="A5" s="4">
        <v>498</v>
      </c>
      <c t="n" r="B5" s="6">
        <v>4370</v>
      </c>
      <c t="n" r="C5" s="6">
        <v>5003</v>
      </c>
    </row>
    <row r="6" spans="1:3">
      <c t="s" r="A6" s="4">
        <v>499</v>
      </c>
      <c t="n" r="B6" s="6">
        <v>4722</v>
      </c>
      <c t="n" r="C6" s="6">
        <v>3808</v>
      </c>
    </row>
    <row r="7" spans="1:3">
      <c t="s" r="A7" s="4">
        <v>500</v>
      </c>
      <c t="n" r="B7" s="6">
        <v>186</v>
      </c>
      <c t="n" r="C7" s="6">
        <v>205</v>
      </c>
    </row>
    <row r="8" spans="1:3">
      <c t="s" r="A8" s="3">
        <v>501</v>
      </c>
    </row>
    <row r="9" spans="1:3">
      <c t="s" r="A9" s="4">
        <v>497</v>
      </c>
      <c t="n" r="B9" s="6">
        <v>1094</v>
      </c>
      <c t="n" r="C9" s="6">
        <v>315</v>
      </c>
    </row>
    <row r="10" spans="1:3">
      <c t="s" r="A10" s="4">
        <v>498</v>
      </c>
      <c t="n" r="B10" s="6">
        <v>1094</v>
      </c>
      <c t="n" r="C10" s="6">
        <v>318</v>
      </c>
    </row>
    <row r="11" spans="1:3">
      <c t="s" r="A11" s="4">
        <v>502</v>
      </c>
      <c t="n" r="B11" s="6">
        <v>488</v>
      </c>
      <c t="n" r="C11" s="6">
        <v>62</v>
      </c>
    </row>
    <row r="12" spans="1:3">
      <c t="s" r="A12" s="4">
        <v>499</v>
      </c>
      <c t="n" r="B12" s="6">
        <v>901</v>
      </c>
      <c t="n" r="C12" s="6">
        <v>607</v>
      </c>
    </row>
    <row r="13" spans="1:3">
      <c t="s" r="A13" s="4">
        <v>500</v>
      </c>
      <c t="n" r="B13" s="6">
        <v>2</v>
      </c>
      <c t="n" r="C13" s="6">
        <v>12</v>
      </c>
    </row>
    <row r="14" spans="1:3">
      <c t="s" r="A14" s="3">
        <v>503</v>
      </c>
    </row>
    <row r="15" spans="1:3">
      <c t="s" r="A15" s="4">
        <v>497</v>
      </c>
      <c t="n" r="B15" s="6">
        <v>5464</v>
      </c>
      <c t="n" r="C15" s="6">
        <v>5318</v>
      </c>
    </row>
    <row r="16" spans="1:3">
      <c t="s" r="A16" s="4">
        <v>498</v>
      </c>
      <c t="n" r="B16" s="6">
        <v>5464</v>
      </c>
      <c t="n" r="C16" s="6">
        <v>5321</v>
      </c>
    </row>
    <row r="17" spans="1:3">
      <c t="s" r="A17" s="4">
        <v>502</v>
      </c>
      <c t="n" r="B17" s="6">
        <v>488</v>
      </c>
      <c t="n" r="C17" s="6">
        <v>62</v>
      </c>
    </row>
    <row r="18" spans="1:3">
      <c t="s" r="A18" s="4">
        <v>499</v>
      </c>
      <c t="n" r="B18" s="6">
        <v>5623</v>
      </c>
      <c t="n" r="C18" s="6">
        <v>4415</v>
      </c>
    </row>
    <row r="19" spans="1:3">
      <c t="s" r="A19" s="4">
        <v>500</v>
      </c>
      <c t="n" r="B19" s="6">
        <v>188</v>
      </c>
      <c t="n" r="C19" s="6">
        <v>217</v>
      </c>
    </row>
    <row r="20" spans="1:3">
      <c t="s" r="A20" s="4">
        <v>440</v>
      </c>
    </row>
    <row r="21" spans="1:3">
      <c t="s" r="A21" s="3">
        <v>496</v>
      </c>
    </row>
    <row r="22" spans="1:3">
      <c t="s" r="A22" s="4">
        <v>497</v>
      </c>
      <c t="n" r="B22" s="6">
        <v>3272</v>
      </c>
      <c t="n" r="C22" s="6">
        <v>4276</v>
      </c>
    </row>
    <row r="23" spans="1:3">
      <c t="s" r="A23" s="4">
        <v>498</v>
      </c>
      <c t="n" r="B23" s="6">
        <v>3272</v>
      </c>
      <c t="n" r="C23" s="6">
        <v>4276</v>
      </c>
    </row>
    <row r="24" spans="1:3">
      <c t="s" r="A24" s="4">
        <v>499</v>
      </c>
      <c t="n" r="B24" s="6">
        <v>3788</v>
      </c>
      <c t="n" r="C24" s="6">
        <v>3070</v>
      </c>
    </row>
    <row r="25" spans="1:3">
      <c t="s" r="A25" s="4">
        <v>500</v>
      </c>
      <c t="n" r="B25" s="7">
        <v>149</v>
      </c>
      <c t="n" r="C25" s="7">
        <v>161</v>
      </c>
    </row>
    <row r="26" spans="1:3">
      <c t="s" r="A26" s="3">
        <v>501</v>
      </c>
    </row>
    <row r="27" spans="1:3">
      <c t="s" r="A27" s="4">
        <v>497</v>
      </c>
      <c t="s" r="B27" s="4">
        <v>58</v>
      </c>
      <c t="s" r="C27" s="4">
        <v>58</v>
      </c>
    </row>
    <row r="28" spans="1:3">
      <c t="s" r="A28" s="4">
        <v>498</v>
      </c>
      <c t="s" r="B28" s="4">
        <v>58</v>
      </c>
      <c t="s" r="C28" s="4">
        <v>58</v>
      </c>
    </row>
    <row r="29" spans="1:3">
      <c t="s" r="A29" s="4">
        <v>502</v>
      </c>
      <c t="s" r="B29" s="4">
        <v>58</v>
      </c>
      <c t="s" r="C29" s="4">
        <v>58</v>
      </c>
    </row>
    <row r="30" spans="1:3">
      <c t="s" r="A30" s="4">
        <v>499</v>
      </c>
      <c t="s" r="B30" s="4">
        <v>58</v>
      </c>
      <c t="n" r="C30" s="7">
        <v>279</v>
      </c>
    </row>
    <row r="31" spans="1:3">
      <c t="s" r="A31" s="4">
        <v>500</v>
      </c>
      <c t="s" r="B31" s="4">
        <v>58</v>
      </c>
      <c t="s" r="C31" s="4">
        <v>58</v>
      </c>
    </row>
    <row r="32" spans="1:3">
      <c t="s" r="A32" s="3">
        <v>503</v>
      </c>
    </row>
    <row r="33" spans="1:3">
      <c t="s" r="A33" s="4">
        <v>497</v>
      </c>
      <c t="n" r="B33" s="7">
        <v>3272</v>
      </c>
      <c t="n" r="C33" s="7">
        <v>4276</v>
      </c>
    </row>
    <row r="34" spans="1:3">
      <c t="s" r="A34" s="4">
        <v>498</v>
      </c>
      <c t="n" r="B34" s="7">
        <v>3272</v>
      </c>
      <c t="n" r="C34" s="7">
        <v>4276</v>
      </c>
    </row>
    <row r="35" spans="1:3">
      <c t="s" r="A35" s="4">
        <v>502</v>
      </c>
      <c t="s" r="B35" s="4">
        <v>58</v>
      </c>
      <c t="s" r="C35" s="4">
        <v>58</v>
      </c>
    </row>
    <row r="36" spans="1:3">
      <c t="s" r="A36" s="4">
        <v>499</v>
      </c>
      <c t="n" r="B36" s="7">
        <v>3788</v>
      </c>
      <c t="n" r="C36" s="7">
        <v>3349</v>
      </c>
    </row>
    <row r="37" spans="1:3">
      <c t="s" r="A37" s="4">
        <v>500</v>
      </c>
      <c t="n" r="B37" s="6">
        <v>149</v>
      </c>
      <c t="n" r="C37" s="6">
        <v>161</v>
      </c>
    </row>
    <row r="38" spans="1:3">
      <c t="s" r="A38" s="4">
        <v>441</v>
      </c>
    </row>
    <row r="39" spans="1:3">
      <c t="s" r="A39" s="3">
        <v>496</v>
      </c>
    </row>
    <row r="40" spans="1:3">
      <c t="s" r="A40" s="4">
        <v>497</v>
      </c>
      <c t="n" r="B40" s="6">
        <v>661</v>
      </c>
      <c t="n" r="C40" s="6">
        <v>506</v>
      </c>
    </row>
    <row r="41" spans="1:3">
      <c t="s" r="A41" s="4">
        <v>498</v>
      </c>
      <c t="n" r="B41" s="6">
        <v>661</v>
      </c>
      <c t="n" r="C41" s="6">
        <v>506</v>
      </c>
    </row>
    <row r="42" spans="1:3">
      <c t="s" r="A42" s="4">
        <v>499</v>
      </c>
      <c t="n" r="B42" s="6">
        <v>611</v>
      </c>
      <c t="n" r="C42" s="6">
        <v>370</v>
      </c>
    </row>
    <row r="43" spans="1:3">
      <c t="s" r="A43" s="4">
        <v>500</v>
      </c>
      <c t="n" r="B43" s="6">
        <v>20</v>
      </c>
      <c t="n" r="C43" s="6">
        <v>20</v>
      </c>
    </row>
    <row r="44" spans="1:3">
      <c t="s" r="A44" s="3">
        <v>501</v>
      </c>
    </row>
    <row r="45" spans="1:3">
      <c t="s" r="A45" s="4">
        <v>497</v>
      </c>
      <c t="n" r="B45" s="6">
        <v>1094</v>
      </c>
      <c t="n" r="C45" s="6">
        <v>315</v>
      </c>
    </row>
    <row r="46" spans="1:3">
      <c t="s" r="A46" s="4">
        <v>498</v>
      </c>
      <c t="n" r="B46" s="6">
        <v>1094</v>
      </c>
      <c t="n" r="C46" s="6">
        <v>318</v>
      </c>
    </row>
    <row r="47" spans="1:3">
      <c t="s" r="A47" s="4">
        <v>502</v>
      </c>
      <c t="n" r="B47" s="6">
        <v>488</v>
      </c>
      <c t="n" r="C47" s="6">
        <v>62</v>
      </c>
    </row>
    <row r="48" spans="1:3">
      <c t="s" r="A48" s="4">
        <v>499</v>
      </c>
      <c t="n" r="B48" s="6">
        <v>901</v>
      </c>
      <c t="n" r="C48" s="6">
        <v>328</v>
      </c>
    </row>
    <row r="49" spans="1:3">
      <c t="s" r="A49" s="4">
        <v>500</v>
      </c>
      <c t="n" r="B49" s="6">
        <v>2</v>
      </c>
      <c t="n" r="C49" s="6">
        <v>12</v>
      </c>
    </row>
    <row r="50" spans="1:3">
      <c t="s" r="A50" s="3">
        <v>503</v>
      </c>
    </row>
    <row r="51" spans="1:3">
      <c t="s" r="A51" s="4">
        <v>497</v>
      </c>
      <c t="n" r="B51" s="6">
        <v>1755</v>
      </c>
      <c t="n" r="C51" s="6">
        <v>821</v>
      </c>
    </row>
    <row r="52" spans="1:3">
      <c t="s" r="A52" s="4">
        <v>498</v>
      </c>
      <c t="n" r="B52" s="6">
        <v>1755</v>
      </c>
      <c t="n" r="C52" s="6">
        <v>824</v>
      </c>
    </row>
    <row r="53" spans="1:3">
      <c t="s" r="A53" s="4">
        <v>502</v>
      </c>
      <c t="n" r="B53" s="6">
        <v>488</v>
      </c>
      <c t="n" r="C53" s="6">
        <v>62</v>
      </c>
    </row>
    <row r="54" spans="1:3">
      <c t="s" r="A54" s="4">
        <v>499</v>
      </c>
      <c t="n" r="B54" s="6">
        <v>1512</v>
      </c>
      <c t="n" r="C54" s="6">
        <v>698</v>
      </c>
    </row>
    <row r="55" spans="1:3">
      <c t="s" r="A55" s="4">
        <v>500</v>
      </c>
      <c t="n" r="B55" s="6">
        <v>22</v>
      </c>
      <c t="n" r="C55" s="6">
        <v>32</v>
      </c>
    </row>
    <row r="56" spans="1:3">
      <c t="s" r="A56" s="4">
        <v>442</v>
      </c>
    </row>
    <row r="57" spans="1:3">
      <c t="s" r="A57" s="3">
        <v>496</v>
      </c>
    </row>
    <row r="58" spans="1:3">
      <c t="s" r="A58" s="4">
        <v>497</v>
      </c>
      <c t="n" r="B58" s="6">
        <v>437</v>
      </c>
      <c t="n" r="C58" s="6">
        <v>221</v>
      </c>
    </row>
    <row r="59" spans="1:3">
      <c t="s" r="A59" s="4">
        <v>498</v>
      </c>
      <c t="n" r="B59" s="6">
        <v>437</v>
      </c>
      <c t="n" r="C59" s="6">
        <v>221</v>
      </c>
    </row>
    <row r="60" spans="1:3">
      <c t="s" r="A60" s="4">
        <v>499</v>
      </c>
      <c t="n" r="B60" s="6">
        <v>323</v>
      </c>
      <c t="n" r="C60" s="6">
        <v>368</v>
      </c>
    </row>
    <row r="61" spans="1:3">
      <c t="s" r="A61" s="4">
        <v>500</v>
      </c>
      <c t="n" r="B61" s="7">
        <v>17</v>
      </c>
      <c t="n" r="C61" s="7">
        <v>24</v>
      </c>
    </row>
    <row r="62" spans="1:3">
      <c t="s" r="A62" s="3">
        <v>501</v>
      </c>
    </row>
    <row r="63" spans="1:3">
      <c t="s" r="A63" s="4">
        <v>497</v>
      </c>
      <c t="s" r="B63" s="4">
        <v>58</v>
      </c>
      <c t="s" r="C63" s="4">
        <v>58</v>
      </c>
    </row>
    <row r="64" spans="1:3">
      <c t="s" r="A64" s="4">
        <v>498</v>
      </c>
      <c t="s" r="B64" s="4">
        <v>58</v>
      </c>
      <c t="s" r="C64" s="4">
        <v>58</v>
      </c>
    </row>
    <row r="65" spans="1:3">
      <c t="s" r="A65" s="4">
        <v>502</v>
      </c>
      <c t="s" r="B65" s="4">
        <v>58</v>
      </c>
      <c t="s" r="C65" s="4">
        <v>58</v>
      </c>
    </row>
    <row r="66" spans="1:3">
      <c t="s" r="A66" s="4">
        <v>499</v>
      </c>
      <c t="s" r="B66" s="4">
        <v>58</v>
      </c>
      <c t="s" r="C66" s="4">
        <v>58</v>
      </c>
    </row>
    <row r="67" spans="1:3">
      <c t="s" r="A67" s="4">
        <v>500</v>
      </c>
      <c t="s" r="B67" s="4">
        <v>58</v>
      </c>
      <c t="s" r="C67" s="4">
        <v>58</v>
      </c>
    </row>
    <row r="68" spans="1:3">
      <c t="s" r="A68" s="3">
        <v>503</v>
      </c>
    </row>
    <row r="69" spans="1:3">
      <c t="s" r="A69" s="4">
        <v>497</v>
      </c>
      <c t="n" r="B69" s="7">
        <v>437</v>
      </c>
      <c t="n" r="C69" s="7">
        <v>221</v>
      </c>
    </row>
    <row r="70" spans="1:3">
      <c t="s" r="A70" s="4">
        <v>498</v>
      </c>
      <c t="n" r="B70" s="7">
        <v>437</v>
      </c>
      <c t="n" r="C70" s="7">
        <v>221</v>
      </c>
    </row>
    <row r="71" spans="1:3">
      <c t="s" r="A71" s="4">
        <v>502</v>
      </c>
      <c t="s" r="B71" s="4">
        <v>58</v>
      </c>
      <c t="s" r="C71" s="4">
        <v>58</v>
      </c>
    </row>
    <row r="72" spans="1:3">
      <c t="s" r="A72" s="4">
        <v>499</v>
      </c>
      <c t="n" r="B72" s="7">
        <v>323</v>
      </c>
      <c t="n" r="C72" s="7">
        <v>368</v>
      </c>
    </row>
    <row r="73" spans="1:3">
      <c t="s" r="A73" s="4">
        <v>500</v>
      </c>
      <c t="n" r="B73" s="7">
        <v>17</v>
      </c>
      <c t="n" r="C73" s="7">
        <v>24</v>
      </c>
    </row>
    <row r="74" spans="1:3">
      <c t="s" r="A74" s="4">
        <v>443</v>
      </c>
    </row>
    <row r="75" spans="1:3">
      <c t="s" r="A75" s="3">
        <v>496</v>
      </c>
    </row>
    <row r="76" spans="1:3">
      <c t="s" r="A76" s="4">
        <v>497</v>
      </c>
      <c t="s" r="B76" s="4">
        <v>58</v>
      </c>
      <c t="s" r="C76" s="4">
        <v>58</v>
      </c>
    </row>
    <row r="77" spans="1:3">
      <c t="s" r="A77" s="4">
        <v>498</v>
      </c>
      <c t="s" r="B77" s="4">
        <v>58</v>
      </c>
      <c t="s" r="C77" s="4">
        <v>58</v>
      </c>
    </row>
    <row r="78" spans="1:3">
      <c t="s" r="A78" s="4">
        <v>499</v>
      </c>
      <c t="s" r="B78" s="4">
        <v>58</v>
      </c>
      <c t="s" r="C78" s="4">
        <v>58</v>
      </c>
    </row>
    <row r="79" spans="1:3">
      <c t="s" r="A79" s="4">
        <v>500</v>
      </c>
      <c t="s" r="B79" s="4">
        <v>58</v>
      </c>
      <c t="s" r="C79" s="4">
        <v>58</v>
      </c>
    </row>
    <row r="80" spans="1:3">
      <c t="s" r="A80" s="3">
        <v>501</v>
      </c>
    </row>
    <row r="81" spans="1:3">
      <c t="s" r="A81" s="4">
        <v>497</v>
      </c>
      <c t="s" r="B81" s="4">
        <v>58</v>
      </c>
      <c t="s" r="C81" s="4">
        <v>58</v>
      </c>
    </row>
    <row r="82" spans="1:3">
      <c t="s" r="A82" s="4">
        <v>498</v>
      </c>
      <c t="s" r="B82" s="4">
        <v>58</v>
      </c>
      <c t="s" r="C82" s="4">
        <v>58</v>
      </c>
    </row>
    <row r="83" spans="1:3">
      <c t="s" r="A83" s="4">
        <v>502</v>
      </c>
      <c t="s" r="B83" s="4">
        <v>58</v>
      </c>
      <c t="s" r="C83" s="4">
        <v>58</v>
      </c>
    </row>
    <row r="84" spans="1:3">
      <c t="s" r="A84" s="4">
        <v>499</v>
      </c>
      <c t="s" r="B84" s="4">
        <v>58</v>
      </c>
      <c t="s" r="C84" s="4">
        <v>58</v>
      </c>
    </row>
    <row r="85" spans="1:3">
      <c t="s" r="A85" s="4">
        <v>500</v>
      </c>
      <c t="s" r="B85" s="4">
        <v>58</v>
      </c>
      <c t="s" r="C85" s="4">
        <v>58</v>
      </c>
    </row>
    <row r="86" spans="1:3">
      <c t="s" r="A86" s="3">
        <v>503</v>
      </c>
    </row>
    <row r="87" spans="1:3">
      <c t="s" r="A87" s="4">
        <v>497</v>
      </c>
      <c t="s" r="B87" s="4">
        <v>58</v>
      </c>
      <c t="s" r="C87" s="4">
        <v>58</v>
      </c>
    </row>
    <row r="88" spans="1:3">
      <c t="s" r="A88" s="4">
        <v>498</v>
      </c>
      <c t="s" r="B88" s="4">
        <v>58</v>
      </c>
      <c t="s" r="C88" s="4">
        <v>58</v>
      </c>
    </row>
    <row r="89" spans="1:3">
      <c t="s" r="A89" s="4">
        <v>502</v>
      </c>
      <c t="s" r="B89" s="4">
        <v>58</v>
      </c>
      <c t="s" r="C89" s="4">
        <v>58</v>
      </c>
    </row>
    <row r="90" spans="1:3">
      <c t="s" r="A90" s="4">
        <v>499</v>
      </c>
      <c t="s" r="B90" s="4">
        <v>58</v>
      </c>
      <c t="s" r="C90" s="4">
        <v>58</v>
      </c>
    </row>
    <row r="91" spans="1:3">
      <c t="s" r="A91" s="4">
        <v>500</v>
      </c>
      <c t="s" r="B91" s="4">
        <v>58</v>
      </c>
      <c t="s" r="C91" s="4">
        <v>58</v>
      </c>
    </row>
    <row r="92" spans="1:3">
      <c t="s" r="A92" s="4">
        <v>444</v>
      </c>
    </row>
    <row r="93" spans="1:3">
      <c t="s" r="A93" s="3">
        <v>496</v>
      </c>
    </row>
    <row r="94" spans="1:3">
      <c t="s" r="A94" s="4">
        <v>497</v>
      </c>
      <c t="s" r="B94" s="4">
        <v>58</v>
      </c>
      <c t="s" r="C94" s="4">
        <v>58</v>
      </c>
    </row>
    <row r="95" spans="1:3">
      <c t="s" r="A95" s="4">
        <v>498</v>
      </c>
      <c t="s" r="B95" s="4">
        <v>58</v>
      </c>
      <c t="s" r="C95" s="4">
        <v>58</v>
      </c>
    </row>
    <row r="96" spans="1:3">
      <c t="s" r="A96" s="4">
        <v>499</v>
      </c>
      <c t="s" r="B96" s="4">
        <v>58</v>
      </c>
      <c t="s" r="C96" s="4">
        <v>58</v>
      </c>
    </row>
    <row r="97" spans="1:3">
      <c t="s" r="A97" s="4">
        <v>500</v>
      </c>
      <c t="s" r="B97" s="4">
        <v>58</v>
      </c>
      <c t="s" r="C97" s="4">
        <v>58</v>
      </c>
    </row>
    <row r="98" spans="1:3">
      <c t="s" r="A98" s="3">
        <v>501</v>
      </c>
    </row>
    <row r="99" spans="1:3">
      <c t="s" r="A99" s="4">
        <v>497</v>
      </c>
      <c t="s" r="B99" s="4">
        <v>58</v>
      </c>
      <c t="s" r="C99" s="4">
        <v>58</v>
      </c>
    </row>
    <row r="100" spans="1:3">
      <c t="s" r="A100" s="4">
        <v>498</v>
      </c>
      <c t="s" r="B100" s="4">
        <v>58</v>
      </c>
      <c t="s" r="C100" s="4">
        <v>58</v>
      </c>
    </row>
    <row r="101" spans="1:3">
      <c t="s" r="A101" s="4">
        <v>502</v>
      </c>
      <c t="s" r="B101" s="4">
        <v>58</v>
      </c>
      <c t="s" r="C101" s="4">
        <v>58</v>
      </c>
    </row>
    <row r="102" spans="1:3">
      <c t="s" r="A102" s="4">
        <v>499</v>
      </c>
      <c t="s" r="B102" s="4">
        <v>58</v>
      </c>
      <c t="s" r="C102" s="4">
        <v>58</v>
      </c>
    </row>
    <row r="103" spans="1:3">
      <c t="s" r="A103" s="4">
        <v>500</v>
      </c>
      <c t="s" r="B103" s="4">
        <v>58</v>
      </c>
      <c t="s" r="C103" s="4">
        <v>58</v>
      </c>
    </row>
    <row r="104" spans="1:3">
      <c t="s" r="A104" s="3">
        <v>503</v>
      </c>
    </row>
    <row r="105" spans="1:3">
      <c t="s" r="A105" s="4">
        <v>497</v>
      </c>
      <c t="s" r="B105" s="4">
        <v>58</v>
      </c>
      <c t="s" r="C105" s="4">
        <v>58</v>
      </c>
    </row>
    <row r="106" spans="1:3">
      <c t="s" r="A106" s="4">
        <v>498</v>
      </c>
      <c t="s" r="B106" s="4">
        <v>58</v>
      </c>
      <c t="s" r="C106" s="4">
        <v>58</v>
      </c>
    </row>
    <row r="107" spans="1:3">
      <c t="s" r="A107" s="4">
        <v>502</v>
      </c>
      <c t="s" r="B107" s="4">
        <v>58</v>
      </c>
      <c t="s" r="C107" s="4">
        <v>58</v>
      </c>
    </row>
    <row r="108" spans="1:3">
      <c t="s" r="A108" s="4">
        <v>499</v>
      </c>
      <c t="s" r="B108" s="4">
        <v>58</v>
      </c>
      <c t="s" r="C108" s="4">
        <v>58</v>
      </c>
    </row>
    <row r="109" spans="1:3">
      <c t="s" r="A109" s="4">
        <v>500</v>
      </c>
      <c t="s" r="B109" s="4">
        <v>58</v>
      </c>
      <c t="s" r="C109" s="4">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04</v>
      </c>
      <c t="s" r="B1" s="2">
        <v>1</v>
      </c>
    </row>
    <row r="2" spans="1:3">
      <c t="s" r="B2" s="2">
        <v>505</v>
      </c>
      <c t="s" r="C2" s="2">
        <v>506</v>
      </c>
    </row>
    <row r="3" spans="1:3">
      <c t="s" r="A3" s="3">
        <v>435</v>
      </c>
    </row>
    <row r="4" spans="1:3">
      <c t="s" r="A4" s="4">
        <v>507</v>
      </c>
      <c t="n" r="B4" s="6">
        <v>12</v>
      </c>
      <c t="n" r="C4" s="6">
        <v>2</v>
      </c>
    </row>
    <row r="5" spans="1:3">
      <c t="s" r="A5" s="4">
        <v>508</v>
      </c>
      <c t="n" r="B5" s="7">
        <v>2268</v>
      </c>
      <c t="n" r="C5" s="7">
        <v>1260</v>
      </c>
    </row>
    <row r="6" spans="1:3">
      <c t="s" r="A6" s="4">
        <v>509</v>
      </c>
      <c t="n" r="B6" s="7">
        <v>2268</v>
      </c>
      <c t="n" r="C6" s="7">
        <v>1260</v>
      </c>
    </row>
    <row r="7" spans="1:3">
      <c t="s" r="A7" s="4">
        <v>440</v>
      </c>
    </row>
    <row r="8" spans="1:3">
      <c t="s" r="A8" s="3">
        <v>435</v>
      </c>
    </row>
    <row r="9" spans="1:3">
      <c t="s" r="A9" s="4">
        <v>507</v>
      </c>
      <c t="n" r="B9" s="6">
        <v>2</v>
      </c>
      <c t="n" r="C9" s="6">
        <v>1</v>
      </c>
    </row>
    <row r="10" spans="1:3">
      <c t="s" r="A10" s="4">
        <v>508</v>
      </c>
      <c t="n" r="B10" s="7">
        <v>464</v>
      </c>
      <c t="n" r="C10" s="7">
        <v>1229</v>
      </c>
    </row>
    <row r="11" spans="1:3">
      <c t="s" r="A11" s="4">
        <v>509</v>
      </c>
      <c t="n" r="B11" s="7">
        <v>464</v>
      </c>
      <c t="n" r="C11" s="7">
        <v>1229</v>
      </c>
    </row>
    <row r="12" spans="1:3">
      <c t="s" r="A12" s="4">
        <v>441</v>
      </c>
    </row>
    <row r="13" spans="1:3">
      <c t="s" r="A13" s="3">
        <v>435</v>
      </c>
    </row>
    <row r="14" spans="1:3">
      <c t="s" r="A14" s="4">
        <v>507</v>
      </c>
      <c t="n" r="B14" s="6">
        <v>8</v>
      </c>
      <c t="n" r="C14" s="6">
        <v>1</v>
      </c>
    </row>
    <row r="15" spans="1:3">
      <c t="s" r="A15" s="4">
        <v>508</v>
      </c>
      <c t="n" r="B15" s="7">
        <v>1578</v>
      </c>
      <c t="n" r="C15" s="7">
        <v>31</v>
      </c>
    </row>
    <row r="16" spans="1:3">
      <c t="s" r="A16" s="4">
        <v>509</v>
      </c>
      <c t="n" r="B16" s="7">
        <v>1578</v>
      </c>
      <c t="n" r="C16" s="7">
        <v>31</v>
      </c>
    </row>
    <row r="17" spans="1:3">
      <c t="s" r="A17" s="4">
        <v>510</v>
      </c>
    </row>
    <row r="18" spans="1:3">
      <c t="s" r="A18" s="3">
        <v>435</v>
      </c>
    </row>
    <row r="19" spans="1:3">
      <c t="s" r="A19" s="4">
        <v>507</v>
      </c>
      <c t="n" r="B19" s="6">
        <v>2</v>
      </c>
    </row>
    <row r="20" spans="1:3">
      <c t="s" r="A20" s="4">
        <v>508</v>
      </c>
      <c t="n" r="B20" s="7">
        <v>226</v>
      </c>
    </row>
    <row r="21" spans="1:3">
      <c t="s" r="A21" s="4">
        <v>509</v>
      </c>
      <c t="n" r="B21" s="7">
        <v>2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1</v>
      </c>
      <c t="s" r="B1" s="2">
        <v>2</v>
      </c>
      <c t="s" r="C1" s="2">
        <v>32</v>
      </c>
    </row>
    <row r="2" spans="1:3">
      <c t="s" r="A2" s="3">
        <v>435</v>
      </c>
    </row>
    <row r="3" spans="1:3">
      <c t="s" r="A3" s="4">
        <v>474</v>
      </c>
      <c t="n" r="B3" s="7">
        <v>563211</v>
      </c>
      <c t="n" r="C3" s="7">
        <v>501790</v>
      </c>
    </row>
    <row r="4" spans="1:3">
      <c t="s" r="A4" s="4">
        <v>512</v>
      </c>
    </row>
    <row r="5" spans="1:3">
      <c t="s" r="A5" s="3">
        <v>435</v>
      </c>
    </row>
    <row r="6" spans="1:3">
      <c t="s" r="A6" s="4">
        <v>474</v>
      </c>
      <c t="n" r="B6" s="6">
        <v>443537</v>
      </c>
      <c t="n" r="C6" s="6">
        <v>363825</v>
      </c>
    </row>
    <row r="7" spans="1:3">
      <c t="s" r="A7" s="4">
        <v>513</v>
      </c>
    </row>
    <row r="8" spans="1:3">
      <c t="s" r="A8" s="3">
        <v>435</v>
      </c>
    </row>
    <row r="9" spans="1:3">
      <c t="s" r="A9" s="4">
        <v>474</v>
      </c>
      <c t="n" r="B9" s="6">
        <v>17103</v>
      </c>
      <c t="n" r="C9" s="6">
        <v>21046</v>
      </c>
    </row>
    <row r="10" spans="1:3">
      <c t="s" r="A10" s="4">
        <v>514</v>
      </c>
    </row>
    <row r="11" spans="1:3">
      <c t="s" r="A11" s="3">
        <v>435</v>
      </c>
    </row>
    <row r="12" spans="1:3">
      <c t="s" r="A12" s="4">
        <v>474</v>
      </c>
      <c t="n" r="B12" s="6">
        <v>8743</v>
      </c>
      <c t="n" r="C12" s="6">
        <v>10862</v>
      </c>
    </row>
    <row r="13" spans="1:3">
      <c t="s" r="A13" s="4">
        <v>515</v>
      </c>
    </row>
    <row r="14" spans="1:3">
      <c t="s" r="A14" s="3">
        <v>435</v>
      </c>
    </row>
    <row r="15" spans="1:3">
      <c t="s" r="A15" s="4">
        <v>474</v>
      </c>
      <c t="n" r="B15" s="6">
        <v>910</v>
      </c>
    </row>
    <row r="16" spans="1:3">
      <c t="s" r="A16" s="4">
        <v>516</v>
      </c>
    </row>
    <row r="17" spans="1:3">
      <c t="s" r="A17" s="3">
        <v>435</v>
      </c>
    </row>
    <row r="18" spans="1:3">
      <c t="s" r="A18" s="4">
        <v>474</v>
      </c>
      <c t="n" r="B18" s="6">
        <v>92918</v>
      </c>
      <c t="n" r="C18" s="6">
        <v>106057</v>
      </c>
    </row>
    <row r="19" spans="1:3">
      <c t="s" r="A19" s="4">
        <v>440</v>
      </c>
    </row>
    <row r="20" spans="1:3">
      <c t="s" r="A20" s="3">
        <v>435</v>
      </c>
    </row>
    <row r="21" spans="1:3">
      <c t="s" r="A21" s="4">
        <v>474</v>
      </c>
      <c t="n" r="B21" s="6">
        <v>285356</v>
      </c>
      <c t="n" r="C21" s="6">
        <v>249691</v>
      </c>
    </row>
    <row r="22" spans="1:3">
      <c t="s" r="A22" s="4">
        <v>517</v>
      </c>
    </row>
    <row r="23" spans="1:3">
      <c t="s" r="A23" s="3">
        <v>435</v>
      </c>
    </row>
    <row r="24" spans="1:3">
      <c t="s" r="A24" s="4">
        <v>474</v>
      </c>
      <c t="n" r="B24" s="6">
        <v>265325</v>
      </c>
      <c t="n" r="C24" s="6">
        <v>236689</v>
      </c>
    </row>
    <row r="25" spans="1:3">
      <c t="s" r="A25" s="4">
        <v>518</v>
      </c>
    </row>
    <row r="26" spans="1:3">
      <c t="s" r="A26" s="3">
        <v>435</v>
      </c>
    </row>
    <row r="27" spans="1:3">
      <c t="s" r="A27" s="4">
        <v>474</v>
      </c>
      <c t="n" r="B27" s="6">
        <v>15700</v>
      </c>
      <c t="n" r="C27" s="6">
        <v>5336</v>
      </c>
    </row>
    <row r="28" spans="1:3">
      <c t="s" r="A28" s="4">
        <v>519</v>
      </c>
    </row>
    <row r="29" spans="1:3">
      <c t="s" r="A29" s="3">
        <v>435</v>
      </c>
    </row>
    <row r="30" spans="1:3">
      <c t="s" r="A30" s="4">
        <v>474</v>
      </c>
      <c t="n" r="B30" s="7">
        <v>4331</v>
      </c>
      <c t="n" r="C30" s="7">
        <v>7666</v>
      </c>
    </row>
    <row r="31" spans="1:3">
      <c t="s" r="A31" s="4">
        <v>520</v>
      </c>
    </row>
    <row r="32" spans="1:3">
      <c t="s" r="A32" s="3">
        <v>435</v>
      </c>
    </row>
    <row r="33" spans="1:3">
      <c t="s" r="A33" s="4">
        <v>474</v>
      </c>
      <c t="s" r="B33" s="4">
        <v>58</v>
      </c>
    </row>
    <row r="34" spans="1:3">
      <c t="s" r="A34" s="4">
        <v>521</v>
      </c>
    </row>
    <row r="35" spans="1:3">
      <c t="s" r="A35" s="3">
        <v>435</v>
      </c>
    </row>
    <row r="36" spans="1:3">
      <c t="s" r="A36" s="4">
        <v>474</v>
      </c>
      <c t="s" r="B36" s="4">
        <v>58</v>
      </c>
      <c t="s" r="C36" s="4">
        <v>58</v>
      </c>
    </row>
    <row r="37" spans="1:3">
      <c t="s" r="A37" s="4">
        <v>441</v>
      </c>
    </row>
    <row r="38" spans="1:3">
      <c t="s" r="A38" s="3">
        <v>435</v>
      </c>
    </row>
    <row r="39" spans="1:3">
      <c t="s" r="A39" s="4">
        <v>474</v>
      </c>
      <c t="n" r="B39" s="7">
        <v>112073</v>
      </c>
      <c t="n" r="C39" s="7">
        <v>97589</v>
      </c>
    </row>
    <row r="40" spans="1:3">
      <c t="s" r="A40" s="4">
        <v>522</v>
      </c>
    </row>
    <row r="41" spans="1:3">
      <c t="s" r="A41" s="3">
        <v>435</v>
      </c>
    </row>
    <row r="42" spans="1:3">
      <c t="s" r="A42" s="4">
        <v>474</v>
      </c>
      <c t="n" r="B42" s="6">
        <v>106677</v>
      </c>
      <c t="n" r="C42" s="6">
        <v>89269</v>
      </c>
    </row>
    <row r="43" spans="1:3">
      <c t="s" r="A43" s="4">
        <v>523</v>
      </c>
    </row>
    <row r="44" spans="1:3">
      <c t="s" r="A44" s="3">
        <v>435</v>
      </c>
    </row>
    <row r="45" spans="1:3">
      <c t="s" r="A45" s="4">
        <v>474</v>
      </c>
      <c t="n" r="B45" s="6">
        <v>1403</v>
      </c>
      <c t="n" r="C45" s="6">
        <v>6498</v>
      </c>
    </row>
    <row r="46" spans="1:3">
      <c t="s" r="A46" s="4">
        <v>524</v>
      </c>
    </row>
    <row r="47" spans="1:3">
      <c t="s" r="A47" s="3">
        <v>435</v>
      </c>
    </row>
    <row r="48" spans="1:3">
      <c t="s" r="A48" s="4">
        <v>474</v>
      </c>
      <c t="n" r="B48" s="6">
        <v>3083</v>
      </c>
      <c t="n" r="C48" s="7">
        <v>1822</v>
      </c>
    </row>
    <row r="49" spans="1:3">
      <c t="s" r="A49" s="4">
        <v>525</v>
      </c>
    </row>
    <row r="50" spans="1:3">
      <c t="s" r="A50" s="3">
        <v>435</v>
      </c>
    </row>
    <row r="51" spans="1:3">
      <c t="s" r="A51" s="4">
        <v>474</v>
      </c>
      <c t="n" r="B51" s="7">
        <v>910</v>
      </c>
    </row>
    <row r="52" spans="1:3">
      <c t="s" r="A52" s="4">
        <v>526</v>
      </c>
    </row>
    <row r="53" spans="1:3">
      <c t="s" r="A53" s="3">
        <v>435</v>
      </c>
    </row>
    <row r="54" spans="1:3">
      <c t="s" r="A54" s="4">
        <v>474</v>
      </c>
      <c t="s" r="B54" s="4">
        <v>58</v>
      </c>
      <c t="s" r="C54" s="4">
        <v>58</v>
      </c>
    </row>
    <row r="55" spans="1:3">
      <c t="s" r="A55" s="4">
        <v>442</v>
      </c>
    </row>
    <row r="56" spans="1:3">
      <c t="s" r="A56" s="3">
        <v>435</v>
      </c>
    </row>
    <row r="57" spans="1:3">
      <c t="s" r="A57" s="4">
        <v>474</v>
      </c>
      <c t="n" r="B57" s="7">
        <v>92392</v>
      </c>
      <c t="n" r="C57" s="7">
        <v>104568</v>
      </c>
    </row>
    <row r="58" spans="1:3">
      <c t="s" r="A58" s="4">
        <v>527</v>
      </c>
    </row>
    <row r="59" spans="1:3">
      <c t="s" r="A59" s="3">
        <v>435</v>
      </c>
    </row>
    <row r="60" spans="1:3">
      <c t="s" r="A60" s="4">
        <v>474</v>
      </c>
      <c t="s" r="B60" s="4">
        <v>58</v>
      </c>
      <c t="s" r="C60" s="4">
        <v>58</v>
      </c>
    </row>
    <row r="61" spans="1:3">
      <c t="s" r="A61" s="4">
        <v>528</v>
      </c>
    </row>
    <row r="62" spans="1:3">
      <c t="s" r="A62" s="3">
        <v>435</v>
      </c>
    </row>
    <row r="63" spans="1:3">
      <c t="s" r="A63" s="4">
        <v>474</v>
      </c>
      <c t="s" r="B63" s="4">
        <v>58</v>
      </c>
      <c t="s" r="C63" s="4">
        <v>58</v>
      </c>
    </row>
    <row r="64" spans="1:3">
      <c t="s" r="A64" s="4">
        <v>529</v>
      </c>
    </row>
    <row r="65" spans="1:3">
      <c t="s" r="A65" s="3">
        <v>435</v>
      </c>
    </row>
    <row r="66" spans="1:3">
      <c t="s" r="A66" s="4">
        <v>474</v>
      </c>
      <c t="n" r="B66" s="7">
        <v>1329</v>
      </c>
      <c t="n" r="C66" s="7">
        <v>1374</v>
      </c>
    </row>
    <row r="67" spans="1:3">
      <c t="s" r="A67" s="4">
        <v>530</v>
      </c>
    </row>
    <row r="68" spans="1:3">
      <c t="s" r="A68" s="3">
        <v>435</v>
      </c>
    </row>
    <row r="69" spans="1:3">
      <c t="s" r="A69" s="4">
        <v>474</v>
      </c>
      <c t="s" r="B69" s="4">
        <v>58</v>
      </c>
    </row>
    <row r="70" spans="1:3">
      <c t="s" r="A70" s="4">
        <v>531</v>
      </c>
    </row>
    <row r="71" spans="1:3">
      <c t="s" r="A71" s="3">
        <v>435</v>
      </c>
    </row>
    <row r="72" spans="1:3">
      <c t="s" r="A72" s="4">
        <v>474</v>
      </c>
      <c t="n" r="B72" s="7">
        <v>91063</v>
      </c>
      <c t="n" r="C72" s="6">
        <v>103194</v>
      </c>
    </row>
    <row r="73" spans="1:3">
      <c t="s" r="A73" s="4">
        <v>443</v>
      </c>
    </row>
    <row r="74" spans="1:3">
      <c t="s" r="A74" s="3">
        <v>435</v>
      </c>
    </row>
    <row r="75" spans="1:3">
      <c t="s" r="A75" s="4">
        <v>474</v>
      </c>
      <c t="n" r="B75" s="6">
        <v>71535</v>
      </c>
      <c t="n" r="C75" s="6">
        <v>47079</v>
      </c>
    </row>
    <row r="76" spans="1:3">
      <c t="s" r="A76" s="4">
        <v>532</v>
      </c>
    </row>
    <row r="77" spans="1:3">
      <c t="s" r="A77" s="3">
        <v>435</v>
      </c>
    </row>
    <row r="78" spans="1:3">
      <c t="s" r="A78" s="4">
        <v>474</v>
      </c>
      <c t="n" r="B78" s="7">
        <v>71535</v>
      </c>
      <c t="n" r="C78" s="6">
        <v>37867</v>
      </c>
    </row>
    <row r="79" spans="1:3">
      <c t="s" r="A79" s="4">
        <v>533</v>
      </c>
    </row>
    <row r="80" spans="1:3">
      <c t="s" r="A80" s="3">
        <v>435</v>
      </c>
    </row>
    <row r="81" spans="1:3">
      <c t="s" r="A81" s="4">
        <v>474</v>
      </c>
      <c t="s" r="B81" s="4">
        <v>58</v>
      </c>
      <c t="n" r="C81" s="7">
        <v>9212</v>
      </c>
    </row>
    <row r="82" spans="1:3">
      <c t="s" r="A82" s="4">
        <v>534</v>
      </c>
    </row>
    <row r="83" spans="1:3">
      <c t="s" r="A83" s="3">
        <v>435</v>
      </c>
    </row>
    <row r="84" spans="1:3">
      <c t="s" r="A84" s="4">
        <v>474</v>
      </c>
      <c t="s" r="B84" s="4">
        <v>58</v>
      </c>
      <c t="s" r="C84" s="4">
        <v>58</v>
      </c>
    </row>
    <row r="85" spans="1:3">
      <c t="s" r="A85" s="4">
        <v>535</v>
      </c>
    </row>
    <row r="86" spans="1:3">
      <c t="s" r="A86" s="3">
        <v>435</v>
      </c>
    </row>
    <row r="87" spans="1:3">
      <c t="s" r="A87" s="4">
        <v>474</v>
      </c>
      <c t="s" r="B87" s="4">
        <v>58</v>
      </c>
    </row>
    <row r="88" spans="1:3">
      <c t="s" r="A88" s="4">
        <v>536</v>
      </c>
    </row>
    <row r="89" spans="1:3">
      <c t="s" r="A89" s="3">
        <v>435</v>
      </c>
    </row>
    <row r="90" spans="1:3">
      <c t="s" r="A90" s="4">
        <v>474</v>
      </c>
      <c t="s" r="B90" s="4">
        <v>58</v>
      </c>
      <c t="s" r="C90" s="4">
        <v>58</v>
      </c>
    </row>
    <row r="91" spans="1:3">
      <c t="s" r="A91" s="4">
        <v>444</v>
      </c>
    </row>
    <row r="92" spans="1:3">
      <c t="s" r="A92" s="3">
        <v>435</v>
      </c>
    </row>
    <row r="93" spans="1:3">
      <c t="s" r="A93" s="4">
        <v>474</v>
      </c>
      <c t="n" r="B93" s="7">
        <v>1855</v>
      </c>
      <c t="n" r="C93" s="7">
        <v>2863</v>
      </c>
    </row>
    <row r="94" spans="1:3">
      <c t="s" r="A94" s="4">
        <v>537</v>
      </c>
    </row>
    <row r="95" spans="1:3">
      <c t="s" r="A95" s="3">
        <v>435</v>
      </c>
    </row>
    <row r="96" spans="1:3">
      <c t="s" r="A96" s="4">
        <v>474</v>
      </c>
      <c t="s" r="B96" s="4">
        <v>58</v>
      </c>
      <c t="s" r="C96" s="4">
        <v>58</v>
      </c>
    </row>
    <row r="97" spans="1:3">
      <c t="s" r="A97" s="4">
        <v>538</v>
      </c>
    </row>
    <row r="98" spans="1:3">
      <c t="s" r="A98" s="3">
        <v>435</v>
      </c>
    </row>
    <row r="99" spans="1:3">
      <c t="s" r="A99" s="4">
        <v>474</v>
      </c>
      <c t="s" r="B99" s="4">
        <v>58</v>
      </c>
      <c t="s" r="C99" s="4">
        <v>58</v>
      </c>
    </row>
    <row r="100" spans="1:3">
      <c t="s" r="A100" s="4">
        <v>539</v>
      </c>
    </row>
    <row r="101" spans="1:3">
      <c t="s" r="A101" s="3">
        <v>435</v>
      </c>
    </row>
    <row r="102" spans="1:3">
      <c t="s" r="A102" s="4">
        <v>474</v>
      </c>
      <c t="s" r="B102" s="4">
        <v>58</v>
      </c>
      <c t="s" r="C102" s="4">
        <v>58</v>
      </c>
    </row>
    <row r="103" spans="1:3">
      <c t="s" r="A103" s="4">
        <v>540</v>
      </c>
    </row>
    <row r="104" spans="1:3">
      <c t="s" r="A104" s="3">
        <v>435</v>
      </c>
    </row>
    <row r="105" spans="1:3">
      <c t="s" r="A105" s="4">
        <v>474</v>
      </c>
      <c t="s" r="B105" s="4">
        <v>58</v>
      </c>
    </row>
    <row r="106" spans="1:3">
      <c t="s" r="A106" s="4">
        <v>541</v>
      </c>
    </row>
    <row r="107" spans="1:3">
      <c t="s" r="A107" s="3">
        <v>435</v>
      </c>
    </row>
    <row r="108" spans="1:3">
      <c t="s" r="A108" s="4">
        <v>474</v>
      </c>
      <c t="n" r="B108" s="7">
        <v>1855</v>
      </c>
      <c t="n" r="C108" s="7">
        <v>28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29"/>
    <col customWidth="1" max="3" min="3" width="25"/>
  </cols>
  <sheetData>
    <row r="1" spans="1:3">
      <c t="s" r="A1" s="1">
        <v>542</v>
      </c>
      <c t="s" r="B1" s="2">
        <v>1</v>
      </c>
    </row>
    <row r="2" spans="1:3">
      <c t="s" r="B2" s="2">
        <v>543</v>
      </c>
      <c t="s" r="C2" s="2">
        <v>544</v>
      </c>
    </row>
    <row r="3" spans="1:3">
      <c t="s" r="A3" s="3">
        <v>435</v>
      </c>
    </row>
    <row r="4" spans="1:3">
      <c t="s" r="A4" s="4">
        <v>545</v>
      </c>
      <c t="n" r="B4" s="7">
        <v>245800000</v>
      </c>
      <c t="n" r="C4" s="7">
        <v>207200000</v>
      </c>
    </row>
    <row r="5" spans="1:3">
      <c t="s" r="A5" s="4">
        <v>546</v>
      </c>
      <c t="n" r="B5" s="6">
        <v>8464000</v>
      </c>
      <c t="n" r="C5" s="6">
        <v>9646000</v>
      </c>
    </row>
    <row r="6" spans="1:3">
      <c t="s" r="A6" s="4">
        <v>547</v>
      </c>
      <c t="n" r="B6" s="6">
        <v>6000</v>
      </c>
      <c t="n" r="C6" s="6">
        <v>2513000</v>
      </c>
    </row>
    <row r="7" spans="1:3">
      <c t="s" r="A7" s="4">
        <v>548</v>
      </c>
      <c t="n" r="B7" s="7">
        <v>1188000</v>
      </c>
      <c t="n" r="C7" s="7">
        <v>1524000</v>
      </c>
    </row>
    <row r="8" spans="1:3">
      <c t="s" r="A8" s="4">
        <v>549</v>
      </c>
      <c t="n" r="B8" s="6">
        <v>9</v>
      </c>
    </row>
    <row r="9" spans="1:3">
      <c t="s" r="A9" s="4">
        <v>550</v>
      </c>
      <c t="n" r="C9" s="6">
        <v>2</v>
      </c>
    </row>
    <row r="10" spans="1:3">
      <c t="s" r="A10" s="4">
        <v>551</v>
      </c>
      <c t="n" r="B10" s="7">
        <v>5464000</v>
      </c>
      <c t="n" r="C10" s="7">
        <v>5321000</v>
      </c>
    </row>
    <row r="11" spans="1:3">
      <c t="s" r="A11" s="4">
        <v>441</v>
      </c>
    </row>
    <row r="12" spans="1:3">
      <c t="s" r="A12" s="3">
        <v>435</v>
      </c>
    </row>
    <row r="13" spans="1:3">
      <c t="s" r="A13" s="4">
        <v>552</v>
      </c>
      <c t="n" r="B13" s="6">
        <v>2</v>
      </c>
    </row>
    <row r="14" spans="1:3">
      <c t="s" r="A14" s="4">
        <v>550</v>
      </c>
      <c t="n" r="B14" s="6">
        <v>2</v>
      </c>
    </row>
    <row r="15" spans="1:3">
      <c t="s" r="A15" s="4">
        <v>553</v>
      </c>
      <c t="s" r="B15" s="4">
        <v>554</v>
      </c>
    </row>
    <row r="16" spans="1:3">
      <c t="s" r="A16" s="4">
        <v>551</v>
      </c>
      <c t="n" r="B16" s="7">
        <v>1755000</v>
      </c>
      <c t="n" r="C16" s="7">
        <v>824000</v>
      </c>
    </row>
    <row r="17" spans="1:3">
      <c t="s" r="A17" s="4">
        <v>525</v>
      </c>
    </row>
    <row r="18" spans="1:3">
      <c t="s" r="A18" s="3">
        <v>435</v>
      </c>
    </row>
    <row r="19" spans="1:3">
      <c t="s" r="A19" s="4">
        <v>550</v>
      </c>
      <c t="n" r="B19" s="6">
        <v>3</v>
      </c>
    </row>
    <row r="20" spans="1:3">
      <c t="s" r="A20" s="4">
        <v>553</v>
      </c>
      <c t="s" r="B20" s="4">
        <v>555</v>
      </c>
    </row>
    <row r="21" spans="1:3">
      <c t="s" r="A21" s="4">
        <v>440</v>
      </c>
    </row>
    <row r="22" spans="1:3">
      <c t="s" r="A22" s="3">
        <v>435</v>
      </c>
    </row>
    <row r="23" spans="1:3">
      <c t="s" r="A23" s="4">
        <v>556</v>
      </c>
      <c t="n" r="B23" s="6">
        <v>1</v>
      </c>
    </row>
    <row r="24" spans="1:3">
      <c t="s" r="A24" s="4">
        <v>550</v>
      </c>
      <c t="n" r="C24" s="6">
        <v>2</v>
      </c>
    </row>
    <row r="25" spans="1:3">
      <c t="s" r="A25" s="4">
        <v>551</v>
      </c>
      <c t="n" r="B25" s="7">
        <v>3272000</v>
      </c>
      <c t="n" r="C25" s="7">
        <v>4276000</v>
      </c>
    </row>
    <row r="26" spans="1:3">
      <c t="s" r="A26" s="4">
        <v>442</v>
      </c>
    </row>
    <row r="27" spans="1:3">
      <c t="s" r="A27" s="3">
        <v>435</v>
      </c>
    </row>
    <row r="28" spans="1:3">
      <c t="s" r="A28" s="4">
        <v>557</v>
      </c>
      <c t="n" r="B28" s="6">
        <v>2</v>
      </c>
    </row>
    <row r="29" spans="1:3">
      <c t="s" r="A29" s="4">
        <v>551</v>
      </c>
      <c t="n" r="B29" s="7">
        <v>437000</v>
      </c>
      <c t="n" r="C29" s="6">
        <v>221000</v>
      </c>
    </row>
    <row r="30" spans="1:3">
      <c t="s" r="A30" s="4">
        <v>558</v>
      </c>
    </row>
    <row r="31" spans="1:3">
      <c t="s" r="A31" s="3">
        <v>435</v>
      </c>
    </row>
    <row r="32" spans="1:3">
      <c t="s" r="A32" s="4">
        <v>551</v>
      </c>
      <c t="n" r="B32" s="7">
        <v>10448000</v>
      </c>
      <c t="n" r="C32" s="7">
        <v>1258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2</v>
      </c>
    </row>
    <row r="2" spans="1:3">
      <c t="s" r="A2" s="3">
        <v>560</v>
      </c>
    </row>
    <row r="3" spans="1:3">
      <c t="s" r="A3" s="4">
        <v>561</v>
      </c>
      <c t="n" r="B3" s="7">
        <v>19967</v>
      </c>
      <c t="n" r="C3" s="7">
        <v>18149</v>
      </c>
    </row>
    <row r="4" spans="1:3">
      <c t="s" r="A4" s="4">
        <v>562</v>
      </c>
      <c t="n" r="B4" s="6">
        <v>-8361</v>
      </c>
      <c t="n" r="C4" s="6">
        <v>-7646</v>
      </c>
    </row>
    <row r="5" spans="1:3">
      <c t="s" r="A5" s="4">
        <v>43</v>
      </c>
      <c t="n" r="B5" s="6">
        <v>11606</v>
      </c>
      <c t="n" r="C5" s="6">
        <v>10503</v>
      </c>
    </row>
    <row r="6" spans="1:3">
      <c t="s" r="A6" s="4">
        <v>563</v>
      </c>
    </row>
    <row r="7" spans="1:3">
      <c t="s" r="A7" s="3">
        <v>560</v>
      </c>
    </row>
    <row r="8" spans="1:3">
      <c t="s" r="A8" s="4">
        <v>561</v>
      </c>
      <c t="n" r="B8" s="6">
        <v>2424</v>
      </c>
      <c t="n" r="C8" s="6">
        <v>2424</v>
      </c>
    </row>
    <row r="9" spans="1:3">
      <c t="s" r="A9" s="4">
        <v>564</v>
      </c>
    </row>
    <row r="10" spans="1:3">
      <c t="s" r="A10" s="3">
        <v>560</v>
      </c>
    </row>
    <row r="11" spans="1:3">
      <c t="s" r="A11" s="4">
        <v>561</v>
      </c>
      <c t="n" r="B11" s="6">
        <v>9191</v>
      </c>
      <c t="n" r="C11" s="6">
        <v>9102</v>
      </c>
    </row>
    <row r="12" spans="1:3">
      <c t="s" r="A12" s="4">
        <v>565</v>
      </c>
    </row>
    <row r="13" spans="1:3">
      <c t="s" r="A13" s="3">
        <v>560</v>
      </c>
    </row>
    <row r="14" spans="1:3">
      <c t="s" r="A14" s="4">
        <v>561</v>
      </c>
      <c t="n" r="B14" s="6">
        <v>4190</v>
      </c>
      <c t="n" r="C14" s="6">
        <v>3733</v>
      </c>
    </row>
    <row r="15" spans="1:3">
      <c t="s" r="A15" s="4">
        <v>566</v>
      </c>
    </row>
    <row r="16" spans="1:3">
      <c t="s" r="A16" s="3">
        <v>560</v>
      </c>
    </row>
    <row r="17" spans="1:3">
      <c t="s" r="A17" s="4">
        <v>561</v>
      </c>
      <c t="n" r="B17" s="6">
        <v>2911</v>
      </c>
      <c t="n" r="C17" s="7">
        <v>2890</v>
      </c>
    </row>
    <row r="18" spans="1:3">
      <c t="s" r="A18" s="4">
        <v>567</v>
      </c>
    </row>
    <row r="19" spans="1:3">
      <c t="s" r="A19" s="3">
        <v>560</v>
      </c>
    </row>
    <row r="20" spans="1:3">
      <c t="s" r="A20" s="4">
        <v>561</v>
      </c>
      <c t="n" r="B20" s="7">
        <v>1251</v>
      </c>
      <c t="s" r="C20" s="4">
        <v>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7"/>
    <col customWidth="1" max="5" min="5" width="18"/>
    <col customWidth="1" max="6" min="6" width="39"/>
    <col customWidth="1" max="7" min="7" width="27"/>
    <col customWidth="1" max="8" min="8" width="11"/>
  </cols>
  <sheetData>
    <row r="1" spans="1:8">
      <c t="s" r="A1" s="1">
        <v>127</v>
      </c>
      <c t="s" r="B1" s="2">
        <v>128</v>
      </c>
      <c t="s" r="C1" s="2">
        <v>129</v>
      </c>
      <c t="s" r="D1" s="2">
        <v>130</v>
      </c>
      <c t="s" r="E1" s="2">
        <v>131</v>
      </c>
      <c t="s" r="F1" s="2">
        <v>132</v>
      </c>
      <c t="s" r="G1" s="2">
        <v>133</v>
      </c>
      <c t="s" r="H1" s="2">
        <v>134</v>
      </c>
    </row>
    <row r="2" spans="1:8">
      <c t="s" r="A2" s="4">
        <v>135</v>
      </c>
      <c t="n" r="C2" s="7">
        <v>17145</v>
      </c>
      <c t="n" r="D2" s="7">
        <v>275</v>
      </c>
      <c t="n" r="E2" s="7">
        <v>51569</v>
      </c>
      <c t="n" r="F2" s="7">
        <v>838</v>
      </c>
      <c t="s" r="G2" s="4">
        <v>58</v>
      </c>
      <c t="n" r="H2" s="7">
        <v>69827</v>
      </c>
    </row>
    <row r="3" spans="1:8">
      <c t="s" r="A3" s="4">
        <v>136</v>
      </c>
      <c t="n" r="B3" s="6">
        <v>275000</v>
      </c>
    </row>
    <row r="4" spans="1:8">
      <c t="s" r="A4" s="3">
        <v>137</v>
      </c>
    </row>
    <row r="5" spans="1:8">
      <c t="s" r="A5" s="4">
        <v>110</v>
      </c>
      <c t="n" r="E5" s="6">
        <v>4562</v>
      </c>
      <c t="n" r="H5" s="6">
        <v>4562</v>
      </c>
    </row>
    <row r="6" spans="1:8">
      <c t="s" r="A6" s="4">
        <v>138</v>
      </c>
      <c t="n" r="F6" s="6">
        <v>1574</v>
      </c>
      <c t="n" r="H6" s="6">
        <v>1574</v>
      </c>
    </row>
    <row r="7" spans="1:8">
      <c t="s" r="A7" s="4">
        <v>139</v>
      </c>
      <c t="n" r="E7" s="6">
        <v>-172</v>
      </c>
      <c t="n" r="H7" s="6">
        <v>-172</v>
      </c>
    </row>
    <row r="8" spans="1:8">
      <c t="s" r="A8" s="4">
        <v>140</v>
      </c>
      <c t="n" r="C8" s="6">
        <v>17145</v>
      </c>
      <c t="n" r="D8" s="6">
        <v>275</v>
      </c>
      <c t="n" r="E8" s="6">
        <v>55959</v>
      </c>
      <c t="n" r="F8" s="6">
        <v>2412</v>
      </c>
      <c t="s" r="G8" s="4">
        <v>58</v>
      </c>
      <c t="n" r="H8" s="6">
        <v>75791</v>
      </c>
    </row>
    <row r="9" spans="1:8">
      <c t="s" r="A9" s="4">
        <v>141</v>
      </c>
      <c t="n" r="B9" s="6">
        <v>275000</v>
      </c>
    </row>
    <row r="10" spans="1:8">
      <c t="s" r="A10" s="3">
        <v>137</v>
      </c>
    </row>
    <row r="11" spans="1:8">
      <c t="s" r="A11" s="4">
        <v>110</v>
      </c>
      <c t="n" r="E11" s="6">
        <v>3823</v>
      </c>
      <c t="n" r="H11" s="6">
        <v>3823</v>
      </c>
    </row>
    <row r="12" spans="1:8">
      <c t="s" r="A12" s="4">
        <v>138</v>
      </c>
      <c t="n" r="F12" s="6">
        <v>-722</v>
      </c>
      <c t="n" r="H12" s="6">
        <v>-722</v>
      </c>
    </row>
    <row r="13" spans="1:8">
      <c t="s" r="A13" s="4">
        <v>142</v>
      </c>
      <c t="n" r="C13" s="7">
        <v>-17145</v>
      </c>
      <c t="n" r="H13" s="6">
        <v>-17145</v>
      </c>
    </row>
    <row r="14" spans="1:8">
      <c t="s" r="A14" s="4">
        <v>139</v>
      </c>
      <c t="n" r="E14" s="6">
        <v>-167</v>
      </c>
      <c t="n" r="H14" s="7">
        <v>-167</v>
      </c>
    </row>
    <row r="15" spans="1:8">
      <c t="s" r="A15" s="4">
        <v>143</v>
      </c>
      <c t="n" r="B15" s="6">
        <v>5034323</v>
      </c>
      <c t="n" r="H15" s="6">
        <v>5034323</v>
      </c>
    </row>
    <row r="16" spans="1:8">
      <c t="s" r="A16" s="4">
        <v>144</v>
      </c>
      <c t="n" r="D16" s="6">
        <v>-275</v>
      </c>
      <c t="n" r="E16" s="6">
        <v>275</v>
      </c>
    </row>
    <row r="17" spans="1:8">
      <c t="s" r="A17" s="4">
        <v>145</v>
      </c>
      <c t="n" r="B17" s="6">
        <v>-275000</v>
      </c>
    </row>
    <row r="18" spans="1:8">
      <c t="s" r="A18" s="4">
        <v>146</v>
      </c>
      <c t="n" r="D18" s="6">
        <v>41197</v>
      </c>
      <c t="n" r="H18" s="7">
        <v>41197</v>
      </c>
    </row>
    <row r="19" spans="1:8">
      <c t="s" r="A19" s="4">
        <v>147</v>
      </c>
      <c t="n" r="B19" s="6">
        <v>4274425</v>
      </c>
      <c t="n" r="H19" s="6">
        <v>4274425</v>
      </c>
    </row>
    <row r="20" spans="1:8">
      <c t="s" r="A20" s="4">
        <v>148</v>
      </c>
      <c t="n" r="D20" s="6">
        <v>1900</v>
      </c>
      <c t="n" r="H20" s="7">
        <v>1900</v>
      </c>
    </row>
    <row r="21" spans="1:8">
      <c t="s" r="A21" s="4">
        <v>149</v>
      </c>
      <c t="n" r="B21" s="6">
        <v>189974</v>
      </c>
      <c t="n" r="H21" s="6">
        <v>189974</v>
      </c>
    </row>
    <row r="22" spans="1:8">
      <c t="s" r="A22" s="4">
        <v>150</v>
      </c>
      <c t="n" r="G22" s="7">
        <v>-3572</v>
      </c>
      <c t="n" r="H22" s="7">
        <v>-3572</v>
      </c>
    </row>
    <row r="23" spans="1:8">
      <c t="s" r="A23" s="4">
        <v>151</v>
      </c>
      <c t="n" r="D23" s="6">
        <v>62</v>
      </c>
      <c t="n" r="G23" s="6">
        <v>239</v>
      </c>
      <c t="n" r="H23" s="6">
        <v>301</v>
      </c>
    </row>
    <row r="24" spans="1:8">
      <c t="s" r="A24" s="4">
        <v>152</v>
      </c>
      <c t="s" r="C24" s="4">
        <v>58</v>
      </c>
      <c t="n" r="D24" s="7">
        <v>43159</v>
      </c>
      <c t="n" r="E24" s="7">
        <v>59890</v>
      </c>
      <c t="n" r="F24" s="7">
        <v>1690</v>
      </c>
      <c t="n" r="G24" s="7">
        <v>-3333</v>
      </c>
      <c t="n" r="H24" s="7">
        <v>101406</v>
      </c>
    </row>
    <row r="25" spans="1:8">
      <c t="s" r="A25" s="4">
        <v>153</v>
      </c>
      <c t="n" r="B25" s="6">
        <v>94987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568</v>
      </c>
      <c t="s" r="B1" s="2">
        <v>1</v>
      </c>
    </row>
    <row r="2" spans="1:3">
      <c t="s" r="B2" s="2">
        <v>2</v>
      </c>
      <c t="s" r="C2" s="2">
        <v>32</v>
      </c>
    </row>
    <row r="3" spans="1:3">
      <c t="s" r="A3" s="3">
        <v>220</v>
      </c>
    </row>
    <row r="4" spans="1:3">
      <c t="s" r="A4" s="4">
        <v>170</v>
      </c>
      <c t="n" r="B4" s="7">
        <v>713000</v>
      </c>
      <c t="n" r="C4" s="7">
        <v>76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9</v>
      </c>
      <c t="s" r="B1" s="2">
        <v>2</v>
      </c>
      <c t="s" r="C1" s="2">
        <v>32</v>
      </c>
    </row>
    <row r="2" spans="1:3">
      <c t="s" r="A2" s="3">
        <v>223</v>
      </c>
    </row>
    <row r="3" spans="1:3">
      <c t="s" r="A3" s="4">
        <v>570</v>
      </c>
      <c t="n" r="B3" s="7">
        <v>238462</v>
      </c>
      <c t="n" r="C3" s="7">
        <v>211678</v>
      </c>
    </row>
    <row r="4" spans="1:3">
      <c t="s" r="A4" s="4">
        <v>571</v>
      </c>
      <c t="n" r="B4" s="6">
        <v>106208</v>
      </c>
      <c t="n" r="C4" s="6">
        <v>90389</v>
      </c>
    </row>
    <row r="5" spans="1:3">
      <c t="s" r="A5" s="4">
        <v>572</v>
      </c>
      <c t="n" r="B5" s="6">
        <v>108377</v>
      </c>
      <c t="n" r="C5" s="6">
        <v>110468</v>
      </c>
    </row>
    <row r="6" spans="1:3">
      <c t="s" r="A6" s="4">
        <v>573</v>
      </c>
      <c t="n" r="B6" s="6">
        <v>453047</v>
      </c>
      <c t="n" r="C6" s="6">
        <v>412535</v>
      </c>
    </row>
    <row r="7" spans="1:3">
      <c t="s" r="A7" s="4">
        <v>574</v>
      </c>
      <c t="n" r="B7" s="6">
        <v>36941</v>
      </c>
      <c t="n" r="C7" s="6">
        <v>29910</v>
      </c>
    </row>
    <row r="8" spans="1:3">
      <c t="s" r="A8" s="4">
        <v>575</v>
      </c>
      <c t="n" r="B8" s="6">
        <v>87247</v>
      </c>
      <c t="n" r="C8" s="6">
        <v>94239</v>
      </c>
    </row>
    <row r="9" spans="1:3">
      <c t="s" r="A9" s="4">
        <v>576</v>
      </c>
      <c t="n" r="B9" s="6">
        <v>124188</v>
      </c>
      <c t="n" r="C9" s="6">
        <v>124149</v>
      </c>
    </row>
    <row r="10" spans="1:3">
      <c t="s" r="A10" s="4">
        <v>51</v>
      </c>
      <c t="n" r="B10" s="7">
        <v>577235</v>
      </c>
      <c t="n" r="C10" s="7">
        <v>5366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32</v>
      </c>
    </row>
    <row r="2" spans="1:3">
      <c t="s" r="A2" s="3">
        <v>223</v>
      </c>
    </row>
    <row r="3" spans="1:3">
      <c t="n" r="A3" s="6">
        <v>2015</v>
      </c>
      <c t="n" r="C3" s="7">
        <v>53180</v>
      </c>
    </row>
    <row r="4" spans="1:3">
      <c t="n" r="A4" s="6">
        <v>2016</v>
      </c>
      <c t="n" r="B4" s="7">
        <v>81116</v>
      </c>
      <c t="n" r="C4" s="6">
        <v>56184</v>
      </c>
    </row>
    <row r="5" spans="1:3">
      <c t="n" r="A5" s="6">
        <v>2017</v>
      </c>
      <c t="n" r="B5" s="6">
        <v>27746</v>
      </c>
      <c t="n" r="C5" s="6">
        <v>11113</v>
      </c>
    </row>
    <row r="6" spans="1:3">
      <c t="n" r="A6" s="6">
        <v>2018</v>
      </c>
      <c t="n" r="B6" s="6">
        <v>12737</v>
      </c>
      <c t="n" r="C6" s="6">
        <v>3077</v>
      </c>
    </row>
    <row r="7" spans="1:3">
      <c t="n" r="A7" s="6">
        <v>2019</v>
      </c>
      <c t="n" r="B7" s="6">
        <v>679</v>
      </c>
      <c t="n" r="C7" s="6">
        <v>595</v>
      </c>
    </row>
    <row r="8" spans="1:3">
      <c t="n" r="A8" s="6">
        <v>2020</v>
      </c>
      <c t="n" r="B8" s="6">
        <v>1910</v>
      </c>
    </row>
    <row r="9" spans="1:3">
      <c t="s" r="A9" s="4">
        <v>134</v>
      </c>
      <c t="n" r="B9" s="7">
        <v>124188</v>
      </c>
      <c t="n" r="C9" s="7">
        <v>1241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578</v>
      </c>
      <c t="s" r="B1" s="2">
        <v>2</v>
      </c>
      <c t="s" r="C1" s="2">
        <v>32</v>
      </c>
    </row>
    <row r="2" spans="1:3">
      <c t="s" r="A2" s="3">
        <v>223</v>
      </c>
    </row>
    <row r="3" spans="1:3">
      <c t="s" r="A3" s="4">
        <v>579</v>
      </c>
      <c t="n" r="B3" s="7">
        <v>36941000</v>
      </c>
      <c t="n" r="C3" s="7">
        <v>29910000</v>
      </c>
    </row>
    <row r="4" spans="1:3">
      <c t="s" r="A4" s="4">
        <v>580</v>
      </c>
      <c t="n" r="B4" s="6">
        <v>3373000</v>
      </c>
      <c t="n" r="C4" s="6">
        <v>6583000</v>
      </c>
    </row>
    <row r="5" spans="1:3">
      <c t="s" r="A5" s="4">
        <v>581</v>
      </c>
      <c t="n" r="B5" s="6">
        <v>63379000</v>
      </c>
      <c t="n" r="C5" s="6">
        <v>66956000</v>
      </c>
    </row>
    <row r="6" spans="1:3">
      <c t="s" r="A6" s="4">
        <v>582</v>
      </c>
      <c t="n" r="B6" s="6">
        <v>63379000</v>
      </c>
      <c t="n" r="C6" s="6">
        <v>66956000</v>
      </c>
    </row>
    <row r="7" spans="1:3">
      <c t="s" r="A7" s="4">
        <v>583</v>
      </c>
      <c t="n" r="B7" s="7">
        <v>3100000</v>
      </c>
      <c t="n" r="C7" s="7">
        <v>3282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2</v>
      </c>
    </row>
    <row r="2" spans="1:3">
      <c t="s" r="A2" s="3">
        <v>226</v>
      </c>
    </row>
    <row r="3" spans="1:3">
      <c t="n" r="A3" s="6">
        <v>2015</v>
      </c>
      <c t="s" r="B3" s="4">
        <v>58</v>
      </c>
      <c t="n" r="C3" s="7">
        <v>21600</v>
      </c>
    </row>
    <row r="4" spans="1:3">
      <c t="n" r="A4" s="6">
        <v>2016</v>
      </c>
      <c t="n" r="B4" s="7">
        <v>49112</v>
      </c>
      <c t="n" r="C4" s="6">
        <v>9112</v>
      </c>
    </row>
    <row r="5" spans="1:3">
      <c t="n" r="A5" s="6">
        <v>2017</v>
      </c>
      <c t="n" r="B5" s="6">
        <v>5000</v>
      </c>
      <c t="n" r="C5" s="7">
        <v>8525</v>
      </c>
    </row>
    <row r="6" spans="1:3">
      <c t="n" r="A6" s="6">
        <v>2020</v>
      </c>
      <c t="n" r="B6" s="6">
        <v>3311</v>
      </c>
      <c t="s" r="C6" s="4">
        <v>58</v>
      </c>
    </row>
    <row r="7" spans="1:3">
      <c t="s" r="A7" s="4">
        <v>134</v>
      </c>
      <c t="n" r="B7" s="7">
        <v>57423</v>
      </c>
      <c t="n" r="C7" s="7">
        <v>392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85</v>
      </c>
      <c t="s" r="B1" s="2">
        <v>586</v>
      </c>
    </row>
    <row r="2" spans="1:2">
      <c t="s" r="A2" s="3">
        <v>587</v>
      </c>
    </row>
    <row r="3" spans="1:2">
      <c t="s" r="A3" s="4">
        <v>588</v>
      </c>
      <c t="n" r="B3" s="7">
        <v>3500000</v>
      </c>
    </row>
    <row r="4" spans="1:2">
      <c t="s" r="A4" s="4">
        <v>589</v>
      </c>
      <c t="n" r="B4" s="7">
        <v>233000</v>
      </c>
    </row>
    <row r="5" spans="1:2">
      <c t="s" r="A5" s="4">
        <v>590</v>
      </c>
      <c t="s" r="B5" s="4">
        <v>591</v>
      </c>
    </row>
    <row r="6" spans="1:2">
      <c t="s" r="A6" s="4">
        <v>592</v>
      </c>
      <c t="s" r="B6" s="4">
        <v>593</v>
      </c>
    </row>
    <row r="7" spans="1:2">
      <c t="s" r="A7" s="4">
        <v>594</v>
      </c>
      <c t="s" r="B7" s="4">
        <v>5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596</v>
      </c>
      <c t="s" r="B1" s="2">
        <v>446</v>
      </c>
      <c t="s" r="J1" s="2">
        <v>1</v>
      </c>
    </row>
    <row r="2" spans="1:11">
      <c t="s" r="B2" s="2">
        <v>2</v>
      </c>
      <c t="s" r="C2" s="2">
        <v>447</v>
      </c>
      <c t="s" r="D2" s="2">
        <v>448</v>
      </c>
      <c t="s" r="E2" s="2">
        <v>449</v>
      </c>
      <c t="s" r="F2" s="2">
        <v>32</v>
      </c>
      <c t="s" r="G2" s="2">
        <v>450</v>
      </c>
      <c t="s" r="H2" s="2">
        <v>451</v>
      </c>
      <c t="s" r="I2" s="2">
        <v>452</v>
      </c>
      <c t="s" r="J2" s="2">
        <v>2</v>
      </c>
      <c t="s" r="K2" s="2">
        <v>32</v>
      </c>
    </row>
    <row r="3" spans="1:11">
      <c t="s" r="A3" s="3">
        <v>597</v>
      </c>
    </row>
    <row r="4" spans="1:11">
      <c t="s" r="A4" s="4">
        <v>598</v>
      </c>
      <c t="n" r="J4" s="7">
        <v>2066</v>
      </c>
      <c t="n" r="K4" s="7">
        <v>2163</v>
      </c>
    </row>
    <row r="5" spans="1:11">
      <c t="s" r="A5" s="4">
        <v>599</v>
      </c>
      <c t="n" r="J5" s="6">
        <v>277</v>
      </c>
      <c t="n" r="K5" s="6">
        <v>197</v>
      </c>
    </row>
    <row r="6" spans="1:11">
      <c t="s" r="A6" s="4">
        <v>600</v>
      </c>
      <c t="n" r="J6" s="6">
        <v>-14</v>
      </c>
      <c t="n" r="K6" s="6">
        <v>-14</v>
      </c>
    </row>
    <row r="7" spans="1:11">
      <c t="s" r="A7" s="4">
        <v>601</v>
      </c>
      <c t="n" r="J7" s="6">
        <v>2329</v>
      </c>
      <c t="n" r="K7" s="6">
        <v>2346</v>
      </c>
    </row>
    <row r="8" spans="1:11">
      <c t="s" r="A8" s="3">
        <v>602</v>
      </c>
    </row>
    <row r="9" spans="1:11">
      <c t="s" r="A9" s="4">
        <v>598</v>
      </c>
      <c t="n" r="J9" s="6">
        <v>-745</v>
      </c>
      <c t="n" r="K9" s="6">
        <v>-689</v>
      </c>
    </row>
    <row r="10" spans="1:11">
      <c t="s" r="A10" s="4">
        <v>599</v>
      </c>
      <c t="n" r="J10" s="6">
        <v>-221</v>
      </c>
      <c t="n" r="K10" s="6">
        <v>-204</v>
      </c>
    </row>
    <row r="11" spans="1:11">
      <c t="s" r="A11" s="4">
        <v>603</v>
      </c>
      <c t="n" r="J11" s="6">
        <v>-966</v>
      </c>
      <c t="n" r="K11" s="6">
        <v>-893</v>
      </c>
    </row>
    <row r="12" spans="1:11">
      <c t="s" r="A12" s="4">
        <v>604</v>
      </c>
      <c t="n" r="B12" s="7">
        <v>645</v>
      </c>
      <c t="n" r="C12" s="7">
        <v>-134</v>
      </c>
      <c t="n" r="D12" s="7">
        <v>459</v>
      </c>
      <c t="n" r="E12" s="7">
        <v>393</v>
      </c>
      <c t="n" r="F12" s="7">
        <v>398</v>
      </c>
      <c t="n" r="G12" s="7">
        <v>555</v>
      </c>
      <c t="n" r="H12" s="7">
        <v>179</v>
      </c>
      <c t="n" r="I12" s="7">
        <v>321</v>
      </c>
      <c t="n" r="J12" s="7">
        <v>1363</v>
      </c>
      <c t="n" r="K12" s="7">
        <v>1453</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5</v>
      </c>
      <c t="s" r="B1" s="2">
        <v>1</v>
      </c>
    </row>
    <row r="2" spans="1:3">
      <c t="s" r="B2" s="2">
        <v>2</v>
      </c>
      <c t="s" r="C2" s="2">
        <v>32</v>
      </c>
    </row>
    <row r="3" spans="1:3">
      <c t="s" r="A3" s="3">
        <v>229</v>
      </c>
    </row>
    <row r="4" spans="1:3">
      <c t="s" r="A4" s="4">
        <v>606</v>
      </c>
      <c t="s" r="B4" s="4">
        <v>607</v>
      </c>
      <c t="s" r="C4" s="4">
        <v>607</v>
      </c>
    </row>
    <row r="5" spans="1:3">
      <c t="s" r="A5" s="3">
        <v>608</v>
      </c>
    </row>
    <row r="6" spans="1:3">
      <c t="s" r="A6" s="4">
        <v>609</v>
      </c>
      <c t="s" r="B6" s="4">
        <v>610</v>
      </c>
      <c t="s" r="C6" s="4">
        <v>611</v>
      </c>
    </row>
    <row r="7" spans="1:3">
      <c t="s" r="A7" s="4">
        <v>612</v>
      </c>
      <c t="s" r="B7" s="4">
        <v>613</v>
      </c>
      <c t="s" r="C7" s="4">
        <v>614</v>
      </c>
    </row>
    <row r="8" spans="1:3">
      <c t="s" r="A8" s="4">
        <v>615</v>
      </c>
      <c t="s" r="B8" s="4">
        <v>616</v>
      </c>
      <c t="s" r="C8" s="4">
        <v>617</v>
      </c>
    </row>
    <row r="9" spans="1:3">
      <c t="s" r="A9" s="4">
        <v>106</v>
      </c>
      <c t="s" r="B9" s="4">
        <v>618</v>
      </c>
      <c t="s" r="C9" s="4">
        <v>618</v>
      </c>
    </row>
    <row r="10" spans="1:3">
      <c t="s" r="A10" s="4">
        <v>619</v>
      </c>
      <c t="s" r="B10" s="4">
        <v>620</v>
      </c>
      <c t="s" r="C10" s="4">
        <v>6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2</v>
      </c>
      <c t="s" r="B1" s="2">
        <v>2</v>
      </c>
      <c t="s" r="C1" s="2">
        <v>32</v>
      </c>
    </row>
    <row r="2" spans="1:3">
      <c t="s" r="A2" s="3">
        <v>623</v>
      </c>
    </row>
    <row r="3" spans="1:3">
      <c t="s" r="A3" s="4">
        <v>437</v>
      </c>
      <c t="n" r="B3" s="7">
        <v>3157</v>
      </c>
      <c t="n" r="C3" s="7">
        <v>2885</v>
      </c>
    </row>
    <row r="4" spans="1:3">
      <c t="s" r="A4" s="4">
        <v>624</v>
      </c>
      <c t="n" r="C4" s="6">
        <v>129</v>
      </c>
    </row>
    <row r="5" spans="1:3">
      <c t="s" r="A5" s="4">
        <v>600</v>
      </c>
      <c t="n" r="B5" s="6">
        <v>69</v>
      </c>
      <c t="n" r="C5" s="6">
        <v>83</v>
      </c>
    </row>
    <row r="6" spans="1:3">
      <c t="s" r="A6" s="4">
        <v>625</v>
      </c>
      <c t="n" r="B6" s="6">
        <v>1940</v>
      </c>
      <c t="n" r="C6" s="6">
        <v>1582</v>
      </c>
    </row>
    <row r="7" spans="1:3">
      <c t="s" r="A7" s="4">
        <v>438</v>
      </c>
      <c t="n" r="B7" s="6">
        <v>154</v>
      </c>
      <c t="n" r="C7" s="6">
        <v>161</v>
      </c>
    </row>
    <row r="8" spans="1:3">
      <c t="s" r="A8" s="4">
        <v>626</v>
      </c>
      <c t="n" r="B8" s="6">
        <v>242</v>
      </c>
      <c t="n" r="C8" s="6">
        <v>235</v>
      </c>
    </row>
    <row r="9" spans="1:3">
      <c t="s" r="A9" s="4">
        <v>627</v>
      </c>
      <c t="n" r="B9" s="6">
        <v>68</v>
      </c>
      <c t="n" r="C9" s="6">
        <v>43</v>
      </c>
    </row>
    <row r="10" spans="1:3">
      <c t="s" r="A10" s="4">
        <v>628</v>
      </c>
      <c t="n" r="B10" s="6">
        <v>597</v>
      </c>
    </row>
    <row r="11" spans="1:3">
      <c t="s" r="A11" s="4">
        <v>106</v>
      </c>
      <c t="n" r="B11" s="6">
        <v>16</v>
      </c>
      <c t="n" r="C11" s="6">
        <v>17</v>
      </c>
    </row>
    <row r="12" spans="1:3">
      <c t="s" r="A12" s="4">
        <v>629</v>
      </c>
      <c t="n" r="B12" s="6">
        <v>6243</v>
      </c>
      <c t="n" r="C12" s="6">
        <v>5135</v>
      </c>
    </row>
    <row r="13" spans="1:3">
      <c t="s" r="A13" s="3">
        <v>630</v>
      </c>
    </row>
    <row r="14" spans="1:3">
      <c t="s" r="A14" s="4">
        <v>624</v>
      </c>
      <c t="n" r="B14" s="6">
        <v>-57</v>
      </c>
    </row>
    <row r="15" spans="1:3">
      <c t="s" r="A15" s="4">
        <v>631</v>
      </c>
      <c t="n" r="B15" s="6">
        <v>-85</v>
      </c>
    </row>
    <row r="16" spans="1:3">
      <c t="s" r="A16" s="4">
        <v>632</v>
      </c>
      <c t="n" r="B16" s="6">
        <v>-1045</v>
      </c>
      <c t="n" r="C16" s="6">
        <v>-1503</v>
      </c>
    </row>
    <row r="17" spans="1:3">
      <c t="s" r="A17" s="4">
        <v>633</v>
      </c>
      <c t="n" r="B17" s="6">
        <v>-1187</v>
      </c>
      <c t="n" r="C17" s="6">
        <v>-1503</v>
      </c>
    </row>
    <row r="18" spans="1:3">
      <c t="s" r="A18" s="4">
        <v>634</v>
      </c>
      <c t="n" r="B18" s="7">
        <v>5056</v>
      </c>
      <c t="n" r="C18" s="7">
        <v>36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t="s" r="A1" s="1">
        <v>635</v>
      </c>
      <c t="s" r="B1" s="2">
        <v>1</v>
      </c>
    </row>
    <row r="2" spans="1:2">
      <c t="s" r="B2" s="2">
        <v>636</v>
      </c>
    </row>
    <row r="3" spans="1:2">
      <c t="s" r="A3" s="3">
        <v>229</v>
      </c>
    </row>
    <row r="4" spans="1:2">
      <c t="s" r="A4" s="4">
        <v>637</v>
      </c>
      <c t="n" r="B4" s="7">
        <v>202000</v>
      </c>
    </row>
    <row r="5" spans="1:2">
      <c t="s" r="A5" s="4">
        <v>638</v>
      </c>
      <c t="n" r="B5" s="7">
        <v>4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4</v>
      </c>
      <c t="s" r="B1" s="2">
        <v>1</v>
      </c>
    </row>
    <row r="2" spans="1:3">
      <c t="s" r="B2" s="2">
        <v>2</v>
      </c>
      <c t="s" r="C2" s="2">
        <v>32</v>
      </c>
    </row>
    <row r="3" spans="1:3">
      <c t="s" r="A3" s="3">
        <v>155</v>
      </c>
    </row>
    <row r="4" spans="1:3">
      <c t="s" r="A4" s="4">
        <v>156</v>
      </c>
      <c t="n" r="B4" s="6">
        <v>5034323</v>
      </c>
    </row>
    <row r="5" spans="1:3">
      <c t="s" r="A5" s="4">
        <v>157</v>
      </c>
      <c t="n" r="B5" s="6">
        <v>4274425</v>
      </c>
    </row>
    <row r="6" spans="1:3">
      <c t="s" r="A6" s="4">
        <v>158</v>
      </c>
      <c t="n" r="B6" s="7">
        <v>1547000</v>
      </c>
      <c t="s" r="C6" s="4">
        <v>58</v>
      </c>
    </row>
    <row r="7" spans="1:3">
      <c t="s" r="A7" s="4">
        <v>159</v>
      </c>
      <c t="n" r="B7" s="6">
        <v>189974</v>
      </c>
    </row>
    <row r="8" spans="1:3">
      <c t="s" r="A8" s="4">
        <v>160</v>
      </c>
      <c t="n" r="B8" s="6">
        <v>357152</v>
      </c>
      <c t="s" r="C8" s="4">
        <v>58</v>
      </c>
    </row>
    <row r="9" spans="1:3">
      <c t="s" r="A9" s="4">
        <v>161</v>
      </c>
      <c t="n" r="B9" s="6">
        <v>23810</v>
      </c>
      <c t="s" r="C9" s="4">
        <v>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39</v>
      </c>
      <c t="s" r="B1" s="2">
        <v>2</v>
      </c>
      <c t="s" r="C1" s="2">
        <v>32</v>
      </c>
    </row>
    <row r="2" spans="1:3">
      <c t="s" r="A2" s="3">
        <v>640</v>
      </c>
    </row>
    <row r="3" spans="1:3">
      <c t="s" r="A3" s="4">
        <v>641</v>
      </c>
      <c t="s" r="B3" s="4">
        <v>58</v>
      </c>
    </row>
    <row r="4" spans="1:3">
      <c t="s" r="A4" s="4">
        <v>642</v>
      </c>
      <c t="n" r="B4" s="6">
        <v>23810</v>
      </c>
    </row>
    <row r="5" spans="1:3">
      <c t="s" r="A5" s="4">
        <v>643</v>
      </c>
      <c t="n" r="B5" s="6">
        <v>333342</v>
      </c>
      <c t="n" r="C5" s="6">
        <v>0</v>
      </c>
    </row>
    <row r="6" spans="1:3">
      <c t="s" r="A6" s="4">
        <v>134</v>
      </c>
      <c t="n" r="B6" s="6">
        <v>3571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644</v>
      </c>
      <c t="s" r="B1" s="2">
        <v>1</v>
      </c>
    </row>
    <row r="2" spans="1:3">
      <c t="s" r="B2" s="2">
        <v>2</v>
      </c>
      <c t="s" r="C2" s="2">
        <v>32</v>
      </c>
    </row>
    <row r="3" spans="1:3">
      <c t="s" r="A3" s="3">
        <v>645</v>
      </c>
    </row>
    <row r="4" spans="1:3">
      <c t="s" r="A4" s="4">
        <v>646</v>
      </c>
      <c t="s" r="B4" s="4">
        <v>647</v>
      </c>
    </row>
    <row r="5" spans="1:3">
      <c t="s" r="A5" s="4">
        <v>648</v>
      </c>
      <c t="s" r="B5" s="4">
        <v>649</v>
      </c>
    </row>
    <row r="6" spans="1:3">
      <c t="s" r="A6" s="4">
        <v>650</v>
      </c>
      <c t="s" r="B6" s="4">
        <v>651</v>
      </c>
    </row>
    <row r="7" spans="1:3">
      <c t="s" r="A7" s="4">
        <v>652</v>
      </c>
      <c t="n" r="B7" s="7">
        <v>336000</v>
      </c>
      <c t="n" r="C7" s="7">
        <v>308000</v>
      </c>
    </row>
    <row r="8" spans="1:3">
      <c t="s" r="A8" s="4">
        <v>653</v>
      </c>
      <c t="n" r="B8" s="6">
        <v>23810</v>
      </c>
    </row>
    <row r="9" spans="1:3">
      <c t="s" r="A9" s="4">
        <v>134</v>
      </c>
      <c t="n" r="B9" s="6">
        <v>357152</v>
      </c>
    </row>
    <row r="10" spans="1:3">
      <c t="s" r="A10" s="4">
        <v>654</v>
      </c>
      <c t="n" r="B10" s="7">
        <v>10</v>
      </c>
    </row>
    <row r="11" spans="1:3">
      <c t="s" r="A11" s="4">
        <v>655</v>
      </c>
      <c t="s" r="B11" s="4">
        <v>656</v>
      </c>
    </row>
    <row r="12" spans="1:3">
      <c t="s" r="A12" s="4">
        <v>657</v>
      </c>
      <c t="s" r="B12" s="4">
        <v>610</v>
      </c>
    </row>
    <row r="13" spans="1:3">
      <c t="s" r="A13" s="4">
        <v>658</v>
      </c>
    </row>
    <row r="14" spans="1:3">
      <c t="s" r="A14" s="3">
        <v>645</v>
      </c>
    </row>
    <row r="15" spans="1:3">
      <c t="s" r="A15" s="4">
        <v>659</v>
      </c>
      <c t="n" r="B15" s="7">
        <v>3474000</v>
      </c>
      <c t="n" r="C15" s="6">
        <v>2579000</v>
      </c>
    </row>
    <row r="16" spans="1:3">
      <c t="s" r="A16" s="4">
        <v>660</v>
      </c>
      <c t="n" r="B16" s="7">
        <v>895000</v>
      </c>
      <c t="n" r="C16" s="7">
        <v>55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1</v>
      </c>
      <c t="s" r="B1" s="2">
        <v>1</v>
      </c>
    </row>
    <row r="2" spans="1:3">
      <c t="s" r="B2" s="2">
        <v>2</v>
      </c>
      <c t="s" r="C2" s="2">
        <v>32</v>
      </c>
    </row>
    <row r="3" spans="1:3">
      <c t="s" r="A3" s="3">
        <v>645</v>
      </c>
    </row>
    <row r="4" spans="1:3">
      <c t="s" r="A4" s="4">
        <v>659</v>
      </c>
      <c t="n" r="B4" s="7">
        <v>1299000</v>
      </c>
      <c t="n" r="C4" s="7">
        <v>1246000</v>
      </c>
    </row>
    <row r="5" spans="1:3">
      <c t="s" r="A5" s="4">
        <v>660</v>
      </c>
      <c t="n" r="B5" s="7">
        <v>480000</v>
      </c>
      <c t="n" r="C5" s="7">
        <v>44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32</v>
      </c>
    </row>
    <row r="2" spans="1:3">
      <c t="s" r="A2" s="3">
        <v>238</v>
      </c>
    </row>
    <row r="3" spans="1:3">
      <c t="s" r="A3" s="4">
        <v>663</v>
      </c>
      <c t="n" r="B3" s="7">
        <v>104032</v>
      </c>
      <c t="n" r="C3" s="7">
        <v>81229</v>
      </c>
    </row>
    <row r="4" spans="1:3">
      <c t="s" r="A4" s="4">
        <v>664</v>
      </c>
      <c t="s" r="B4" s="4">
        <v>665</v>
      </c>
      <c t="s" r="C4" s="4">
        <v>666</v>
      </c>
    </row>
    <row r="5" spans="1:3">
      <c t="s" r="A5" s="4">
        <v>667</v>
      </c>
      <c t="n" r="B5" s="7">
        <v>48780</v>
      </c>
      <c t="n" r="C5" s="7">
        <v>42273</v>
      </c>
    </row>
    <row r="6" spans="1:3">
      <c t="s" r="A6" s="4">
        <v>668</v>
      </c>
      <c t="s" r="B6" s="4">
        <v>669</v>
      </c>
      <c t="s" r="C6" s="4">
        <v>669</v>
      </c>
    </row>
    <row r="7" spans="1:3">
      <c t="s" r="A7" s="4">
        <v>670</v>
      </c>
      <c t="n" r="B7" s="7">
        <v>60975</v>
      </c>
      <c t="n" r="C7" s="7">
        <v>52841</v>
      </c>
    </row>
    <row r="8" spans="1:3">
      <c t="s" r="A8" s="4">
        <v>671</v>
      </c>
      <c t="s" r="B8" s="4">
        <v>431</v>
      </c>
      <c t="s" r="C8" s="4">
        <v>431</v>
      </c>
    </row>
    <row r="9" spans="1:3">
      <c t="s" r="A9" s="4">
        <v>672</v>
      </c>
      <c t="n" r="B9" s="7">
        <v>95370</v>
      </c>
      <c t="n" r="C9" s="7">
        <v>73282</v>
      </c>
    </row>
    <row r="10" spans="1:3">
      <c t="s" r="A10" s="4">
        <v>673</v>
      </c>
      <c t="s" r="B10" s="4">
        <v>674</v>
      </c>
      <c t="s" r="C10" s="4">
        <v>675</v>
      </c>
    </row>
    <row r="11" spans="1:3">
      <c t="s" r="A11" s="4">
        <v>676</v>
      </c>
      <c t="n" r="B11" s="7">
        <v>36585</v>
      </c>
      <c t="n" r="C11" s="7">
        <v>21136</v>
      </c>
    </row>
    <row r="12" spans="1:3">
      <c t="s" r="A12" s="4">
        <v>677</v>
      </c>
      <c t="s" r="B12" s="4">
        <v>649</v>
      </c>
      <c t="s" r="C12" s="4">
        <v>678</v>
      </c>
    </row>
    <row r="13" spans="1:3">
      <c t="s" r="A13" s="4">
        <v>679</v>
      </c>
      <c t="n" r="B13" s="7">
        <v>48780</v>
      </c>
      <c t="n" r="C13" s="7">
        <v>31705</v>
      </c>
    </row>
    <row r="14" spans="1:3">
      <c t="s" r="A14" s="4">
        <v>680</v>
      </c>
      <c t="s" r="B14" s="4">
        <v>669</v>
      </c>
      <c t="s" r="C14" s="4">
        <v>649</v>
      </c>
    </row>
    <row r="15" spans="1:3">
      <c t="s" r="A15" s="4">
        <v>681</v>
      </c>
      <c t="n" r="B15" s="7">
        <v>95370</v>
      </c>
    </row>
    <row r="16" spans="1:3">
      <c t="s" r="A16" s="4">
        <v>682</v>
      </c>
      <c t="s" r="B16" s="4">
        <v>674</v>
      </c>
    </row>
    <row r="17" spans="1:3">
      <c t="s" r="A17" s="4">
        <v>683</v>
      </c>
      <c t="n" r="B17" s="7">
        <v>27439</v>
      </c>
    </row>
    <row r="18" spans="1:3">
      <c t="s" r="A18" s="4">
        <v>684</v>
      </c>
      <c t="s" r="B18" s="4">
        <v>685</v>
      </c>
    </row>
    <row r="19" spans="1:3">
      <c t="s" r="A19" s="4">
        <v>686</v>
      </c>
      <c t="n" r="B19" s="7">
        <v>39634</v>
      </c>
    </row>
    <row r="20" spans="1:3">
      <c t="s" r="A20" s="4">
        <v>687</v>
      </c>
      <c t="s" r="B20" s="4">
        <v>688</v>
      </c>
    </row>
    <row r="21" spans="1:3">
      <c t="s" r="A21" s="4">
        <v>689</v>
      </c>
      <c t="n" r="B21" s="7">
        <v>95370</v>
      </c>
      <c t="n" r="C21" s="7">
        <v>73282</v>
      </c>
    </row>
    <row r="22" spans="1:3">
      <c t="s" r="A22" s="4">
        <v>690</v>
      </c>
      <c t="s" r="B22" s="4">
        <v>691</v>
      </c>
      <c t="s" r="C22" s="4">
        <v>692</v>
      </c>
    </row>
    <row r="23" spans="1:3">
      <c t="s" r="A23" s="4">
        <v>693</v>
      </c>
      <c t="n" r="B23" s="7">
        <v>28435</v>
      </c>
      <c t="n" r="C23" s="7">
        <v>25915</v>
      </c>
    </row>
    <row r="24" spans="1:3">
      <c t="s" r="A24" s="4">
        <v>694</v>
      </c>
      <c t="s" r="B24" s="4">
        <v>678</v>
      </c>
      <c t="s" r="C24" s="4">
        <v>678</v>
      </c>
    </row>
    <row r="25" spans="1:3">
      <c t="s" r="A25" s="4">
        <v>695</v>
      </c>
      <c t="n" r="B25" s="7">
        <v>35544</v>
      </c>
      <c t="n" r="C25" s="7">
        <v>32393</v>
      </c>
    </row>
    <row r="26" spans="1:3">
      <c t="s" r="A26" s="4">
        <v>696</v>
      </c>
      <c t="s" r="B26" s="4">
        <v>697</v>
      </c>
      <c t="s" r="C26" s="4">
        <v>6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8</v>
      </c>
      <c t="s" r="B1" s="2">
        <v>1</v>
      </c>
    </row>
    <row r="2" spans="1:3">
      <c t="s" r="B2" s="2">
        <v>2</v>
      </c>
      <c t="s" r="C2" s="2">
        <v>32</v>
      </c>
    </row>
    <row r="3" spans="1:3">
      <c t="s" r="A3" s="3">
        <v>238</v>
      </c>
    </row>
    <row r="4" spans="1:3">
      <c t="s" r="A4" s="4">
        <v>699</v>
      </c>
      <c t="s" r="B4" s="4">
        <v>685</v>
      </c>
    </row>
    <row r="5" spans="1:3">
      <c t="s" r="A5" s="4">
        <v>700</v>
      </c>
      <c t="s" r="B5" s="4">
        <v>649</v>
      </c>
      <c t="s" r="C5" s="4">
        <v>678</v>
      </c>
    </row>
    <row r="6" spans="1:3">
      <c t="s" r="A6" s="4">
        <v>701</v>
      </c>
      <c t="s" r="B6" s="4">
        <v>669</v>
      </c>
      <c t="s" r="C6" s="4">
        <v>669</v>
      </c>
    </row>
    <row r="7" spans="1:3">
      <c t="s" r="A7" s="4">
        <v>702</v>
      </c>
      <c t="s" r="B7" s="4">
        <v>678</v>
      </c>
      <c t="s" r="C7" s="4">
        <v>678</v>
      </c>
    </row>
    <row r="8" spans="1:3">
      <c t="s" r="A8" s="4">
        <v>703</v>
      </c>
      <c t="s" r="B8" s="4">
        <v>688</v>
      </c>
    </row>
    <row r="9" spans="1:3">
      <c t="s" r="A9" s="4">
        <v>704</v>
      </c>
      <c t="s" r="B9" s="4">
        <v>669</v>
      </c>
      <c t="s" r="C9" s="4">
        <v>649</v>
      </c>
    </row>
    <row r="10" spans="1:3">
      <c t="s" r="A10" s="4">
        <v>705</v>
      </c>
      <c t="s" r="B10" s="4">
        <v>431</v>
      </c>
      <c t="s" r="C10" s="4">
        <v>431</v>
      </c>
    </row>
    <row r="11" spans="1:3">
      <c t="s" r="A11" s="4">
        <v>706</v>
      </c>
      <c t="s" r="B11" s="4">
        <v>697</v>
      </c>
    </row>
    <row r="12" spans="1:3">
      <c t="s" r="A12" s="4">
        <v>707</v>
      </c>
      <c t="s" r="B12" s="4">
        <v>708</v>
      </c>
    </row>
    <row r="13" spans="1:3">
      <c t="s" r="A13" s="4">
        <v>709</v>
      </c>
      <c t="s" r="B13" s="4">
        <v>710</v>
      </c>
    </row>
    <row r="14" spans="1:3">
      <c t="s" r="A14" s="4">
        <v>711</v>
      </c>
      <c t="s" r="B14" s="4">
        <v>712</v>
      </c>
      <c t="s" r="C14" s="4">
        <v>647</v>
      </c>
    </row>
    <row r="15" spans="1:3">
      <c t="s" r="A15" s="4">
        <v>713</v>
      </c>
      <c t="s" r="B15" s="4">
        <v>714</v>
      </c>
      <c t="s" r="C15" s="4">
        <v>715</v>
      </c>
    </row>
    <row r="16" spans="1:3">
      <c t="s" r="A16" s="4">
        <v>716</v>
      </c>
      <c t="s" r="B16" s="4">
        <v>717</v>
      </c>
      <c t="s" r="C16" s="4">
        <v>647</v>
      </c>
    </row>
    <row r="17" spans="1:3">
      <c t="s" r="A17" s="4">
        <v>718</v>
      </c>
      <c t="s" r="B17" s="4">
        <v>719</v>
      </c>
      <c t="s" r="C17" s="4">
        <v>6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0</v>
      </c>
      <c t="s" r="B1" s="2">
        <v>636</v>
      </c>
    </row>
    <row r="2" spans="1:2">
      <c t="s" r="A2" s="3">
        <v>241</v>
      </c>
    </row>
    <row r="3" spans="1:2">
      <c t="n" r="A3" s="6">
        <v>2016</v>
      </c>
      <c t="n" r="B3" s="7">
        <v>304</v>
      </c>
    </row>
    <row r="4" spans="1:2">
      <c t="n" r="A4" s="6">
        <v>2017</v>
      </c>
      <c t="n" r="B4" s="6">
        <v>304</v>
      </c>
    </row>
    <row r="5" spans="1:2">
      <c t="n" r="A5" s="6">
        <v>2018</v>
      </c>
      <c t="n" r="B5" s="6">
        <v>302</v>
      </c>
    </row>
    <row r="6" spans="1:2">
      <c t="n" r="A6" s="6">
        <v>2019</v>
      </c>
      <c t="n" r="B6" s="6">
        <v>293</v>
      </c>
    </row>
    <row r="7" spans="1:2">
      <c t="n" r="A7" s="6">
        <v>2020</v>
      </c>
      <c t="n" r="B7" s="6">
        <v>245</v>
      </c>
    </row>
    <row r="8" spans="1:2">
      <c t="s" r="A8" s="4">
        <v>721</v>
      </c>
      <c t="n" r="B8" s="6">
        <v>2603</v>
      </c>
    </row>
    <row r="9" spans="1:2">
      <c t="s" r="A9" s="4">
        <v>722</v>
      </c>
      <c t="n" r="B9" s="7">
        <v>40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723</v>
      </c>
      <c t="s" r="B1" s="2">
        <v>1</v>
      </c>
    </row>
    <row r="2" spans="1:3">
      <c t="s" r="B2" s="2">
        <v>2</v>
      </c>
      <c t="s" r="C2" s="2">
        <v>32</v>
      </c>
    </row>
    <row r="3" spans="1:3">
      <c t="s" r="A3" s="3">
        <v>241</v>
      </c>
    </row>
    <row r="4" spans="1:3">
      <c t="s" r="A4" s="4">
        <v>724</v>
      </c>
      <c t="n" r="B4" s="7">
        <v>279000</v>
      </c>
      <c t="n" r="C4" s="7">
        <v>23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32</v>
      </c>
    </row>
    <row r="2" spans="1:3">
      <c t="s" r="A2" s="3">
        <v>726</v>
      </c>
    </row>
    <row r="3" spans="1:3">
      <c t="s" r="A3" s="4">
        <v>727</v>
      </c>
      <c t="n" r="B3" s="7">
        <v>212664</v>
      </c>
      <c t="n" r="C3" s="7">
        <v>128074</v>
      </c>
    </row>
    <row r="4" spans="1:3">
      <c t="s" r="A4" s="4">
        <v>728</v>
      </c>
    </row>
    <row r="5" spans="1:3">
      <c t="s" r="A5" s="3">
        <v>726</v>
      </c>
    </row>
    <row r="6" spans="1:3">
      <c t="s" r="A6" s="4">
        <v>727</v>
      </c>
      <c t="n" r="B6" s="6">
        <v>15592</v>
      </c>
      <c t="n" r="C6" s="6">
        <v>9061</v>
      </c>
    </row>
    <row r="7" spans="1:3">
      <c t="s" r="A7" s="4">
        <v>729</v>
      </c>
    </row>
    <row r="8" spans="1:3">
      <c t="s" r="A8" s="3">
        <v>726</v>
      </c>
    </row>
    <row r="9" spans="1:3">
      <c t="s" r="A9" s="4">
        <v>727</v>
      </c>
      <c t="n" r="B9" s="6">
        <v>5474</v>
      </c>
      <c t="n" r="C9" s="6">
        <v>3631</v>
      </c>
    </row>
    <row r="10" spans="1:3">
      <c t="s" r="A10" s="4">
        <v>730</v>
      </c>
    </row>
    <row r="11" spans="1:3">
      <c t="s" r="A11" s="3">
        <v>726</v>
      </c>
    </row>
    <row r="12" spans="1:3">
      <c t="s" r="A12" s="4">
        <v>727</v>
      </c>
      <c t="n" r="B12" s="7">
        <v>191598</v>
      </c>
      <c t="n" r="C12" s="7">
        <v>1153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31</v>
      </c>
      <c t="s" r="B1" s="2">
        <v>1</v>
      </c>
    </row>
    <row r="2" spans="1:3">
      <c t="s" r="B2" s="2">
        <v>2</v>
      </c>
      <c t="s" r="C2" s="2">
        <v>32</v>
      </c>
    </row>
    <row r="3" spans="1:3">
      <c t="s" r="A3" s="4">
        <v>732</v>
      </c>
    </row>
    <row r="4" spans="1:3">
      <c t="s" r="A4" s="3">
        <v>726</v>
      </c>
    </row>
    <row r="5" spans="1:3">
      <c t="s" r="A5" s="4">
        <v>733</v>
      </c>
      <c t="n" r="B5" s="7">
        <v>5474000</v>
      </c>
      <c t="n" r="C5" s="7">
        <v>363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32</v>
      </c>
    </row>
    <row r="2" spans="1:3">
      <c t="s" r="A2" s="3">
        <v>735</v>
      </c>
    </row>
    <row r="3" spans="1:3">
      <c t="s" r="A3" s="4">
        <v>736</v>
      </c>
      <c t="n" r="B3" s="7">
        <v>80984</v>
      </c>
      <c t="n" r="C3" s="7">
        <v>76032</v>
      </c>
    </row>
    <row r="4" spans="1:3">
      <c t="s" r="A4" s="4">
        <v>394</v>
      </c>
    </row>
    <row r="5" spans="1:3">
      <c t="s" r="A5" s="3">
        <v>735</v>
      </c>
    </row>
    <row r="6" spans="1:3">
      <c t="s" r="A6" s="4">
        <v>736</v>
      </c>
      <c t="n" r="B6" s="6">
        <v>2033</v>
      </c>
      <c t="n" r="C6" s="6">
        <v>2083</v>
      </c>
    </row>
    <row r="7" spans="1:3">
      <c t="s" r="A7" s="4">
        <v>395</v>
      </c>
    </row>
    <row r="8" spans="1:3">
      <c t="s" r="A8" s="3">
        <v>735</v>
      </c>
    </row>
    <row r="9" spans="1:3">
      <c t="s" r="A9" s="4">
        <v>736</v>
      </c>
      <c t="n" r="B9" s="6">
        <v>3682</v>
      </c>
      <c t="n" r="C9" s="6">
        <v>3901</v>
      </c>
    </row>
    <row r="10" spans="1:3">
      <c t="s" r="A10" s="4">
        <v>396</v>
      </c>
    </row>
    <row r="11" spans="1:3">
      <c t="s" r="A11" s="3">
        <v>735</v>
      </c>
    </row>
    <row r="12" spans="1:3">
      <c t="s" r="A12" s="4">
        <v>736</v>
      </c>
      <c t="n" r="B12" s="6">
        <v>1071</v>
      </c>
      <c t="n" r="C12" s="6">
        <v>1114</v>
      </c>
    </row>
    <row r="13" spans="1:3">
      <c t="s" r="A13" s="4">
        <v>397</v>
      </c>
    </row>
    <row r="14" spans="1:3">
      <c t="s" r="A14" s="3">
        <v>735</v>
      </c>
    </row>
    <row r="15" spans="1:3">
      <c t="s" r="A15" s="4">
        <v>736</v>
      </c>
      <c t="n" r="B15" s="6">
        <v>9624</v>
      </c>
      <c t="n" r="C15" s="6">
        <v>2646</v>
      </c>
    </row>
    <row r="16" spans="1:3">
      <c t="s" r="A16" s="4">
        <v>737</v>
      </c>
    </row>
    <row r="17" spans="1:3">
      <c t="s" r="A17" s="3">
        <v>735</v>
      </c>
    </row>
    <row r="18" spans="1:3">
      <c t="s" r="A18" s="4">
        <v>736</v>
      </c>
      <c t="n" r="B18" s="6">
        <v>52812</v>
      </c>
      <c t="n" r="C18" s="6">
        <v>54853</v>
      </c>
    </row>
    <row r="19" spans="1:3">
      <c t="s" r="A19" s="4">
        <v>399</v>
      </c>
    </row>
    <row r="20" spans="1:3">
      <c t="s" r="A20" s="3">
        <v>735</v>
      </c>
    </row>
    <row r="21" spans="1:3">
      <c t="s" r="A21" s="4">
        <v>736</v>
      </c>
      <c t="n" r="B21" s="6">
        <v>1116</v>
      </c>
      <c t="n" r="C21" s="6">
        <v>1122</v>
      </c>
    </row>
    <row r="22" spans="1:3">
      <c t="s" r="A22" s="4">
        <v>738</v>
      </c>
    </row>
    <row r="23" spans="1:3">
      <c t="s" r="A23" s="3">
        <v>735</v>
      </c>
    </row>
    <row r="24" spans="1:3">
      <c t="s" r="A24" s="4">
        <v>736</v>
      </c>
      <c t="n" r="B24" s="6">
        <v>80984</v>
      </c>
      <c t="n" r="C24" s="6">
        <v>76032</v>
      </c>
    </row>
    <row r="25" spans="1:3">
      <c t="s" r="A25" s="4">
        <v>739</v>
      </c>
    </row>
    <row r="26" spans="1:3">
      <c t="s" r="A26" s="3">
        <v>735</v>
      </c>
    </row>
    <row r="27" spans="1:3">
      <c t="s" r="A27" s="4">
        <v>736</v>
      </c>
      <c t="n" r="B27" s="6">
        <v>2033</v>
      </c>
      <c t="n" r="C27" s="6">
        <v>2084</v>
      </c>
    </row>
    <row r="28" spans="1:3">
      <c t="s" r="A28" s="4">
        <v>740</v>
      </c>
    </row>
    <row r="29" spans="1:3">
      <c t="s" r="A29" s="3">
        <v>735</v>
      </c>
    </row>
    <row r="30" spans="1:3">
      <c t="s" r="A30" s="4">
        <v>736</v>
      </c>
      <c t="n" r="B30" s="6">
        <v>3682</v>
      </c>
      <c t="n" r="C30" s="6">
        <v>3901</v>
      </c>
    </row>
    <row r="31" spans="1:3">
      <c t="s" r="A31" s="4">
        <v>741</v>
      </c>
    </row>
    <row r="32" spans="1:3">
      <c t="s" r="A32" s="3">
        <v>735</v>
      </c>
    </row>
    <row r="33" spans="1:3">
      <c t="s" r="A33" s="4">
        <v>736</v>
      </c>
      <c t="n" r="B33" s="6">
        <v>1071</v>
      </c>
      <c t="n" r="C33" s="6">
        <v>1114</v>
      </c>
    </row>
    <row r="34" spans="1:3">
      <c t="s" r="A34" s="4">
        <v>742</v>
      </c>
    </row>
    <row r="35" spans="1:3">
      <c t="s" r="A35" s="3">
        <v>735</v>
      </c>
    </row>
    <row r="36" spans="1:3">
      <c t="s" r="A36" s="4">
        <v>736</v>
      </c>
      <c t="n" r="B36" s="6">
        <v>9624</v>
      </c>
      <c t="n" r="C36" s="6">
        <v>2645</v>
      </c>
    </row>
    <row r="37" spans="1:3">
      <c t="s" r="A37" s="4">
        <v>743</v>
      </c>
    </row>
    <row r="38" spans="1:3">
      <c t="s" r="A38" s="3">
        <v>735</v>
      </c>
    </row>
    <row r="39" spans="1:3">
      <c t="s" r="A39" s="4">
        <v>736</v>
      </c>
      <c t="n" r="B39" s="6">
        <v>52812</v>
      </c>
      <c t="n" r="C39" s="6">
        <v>54853</v>
      </c>
    </row>
    <row r="40" spans="1:3">
      <c t="s" r="A40" s="4">
        <v>744</v>
      </c>
    </row>
    <row r="41" spans="1:3">
      <c t="s" r="A41" s="3">
        <v>735</v>
      </c>
    </row>
    <row r="42" spans="1:3">
      <c t="s" r="A42" s="4">
        <v>736</v>
      </c>
      <c t="n" r="B42" s="6">
        <v>1116</v>
      </c>
      <c t="n" r="C42" s="6">
        <v>1122</v>
      </c>
    </row>
    <row r="43" spans="1:3">
      <c t="s" r="A43" s="4">
        <v>745</v>
      </c>
    </row>
    <row r="44" spans="1:3">
      <c t="s" r="A44" s="3">
        <v>735</v>
      </c>
    </row>
    <row r="45" spans="1:3">
      <c t="s" r="A45" s="4">
        <v>736</v>
      </c>
      <c t="n" r="B45" s="6">
        <v>10646</v>
      </c>
      <c t="n" r="C45" s="6">
        <v>10313</v>
      </c>
    </row>
    <row r="46" spans="1:3">
      <c t="s" r="A46" s="4">
        <v>746</v>
      </c>
    </row>
    <row r="47" spans="1:3">
      <c t="s" r="A47" s="3">
        <v>735</v>
      </c>
    </row>
    <row r="48" spans="1:3">
      <c t="s" r="A48" s="4">
        <v>736</v>
      </c>
      <c t="n" r="B48" s="7">
        <v>10646</v>
      </c>
      <c t="n" r="C48" s="7">
        <v>10313</v>
      </c>
    </row>
    <row r="49" spans="1:3">
      <c t="s" r="A49" s="4">
        <v>747</v>
      </c>
    </row>
    <row r="50" spans="1:3">
      <c t="s" r="A50" s="3">
        <v>735</v>
      </c>
    </row>
    <row r="51" spans="1:3">
      <c t="s" r="A51" s="4">
        <v>736</v>
      </c>
      <c t="s" r="B51" s="4">
        <v>58</v>
      </c>
      <c t="s" r="C51" s="4">
        <v>58</v>
      </c>
    </row>
    <row r="52" spans="1:3">
      <c t="s" r="A52" s="4">
        <v>748</v>
      </c>
    </row>
    <row r="53" spans="1:3">
      <c t="s" r="A53" s="3">
        <v>735</v>
      </c>
    </row>
    <row r="54" spans="1:3">
      <c t="s" r="A54" s="4">
        <v>736</v>
      </c>
      <c t="s" r="B54" s="4">
        <v>58</v>
      </c>
      <c t="s" r="C54" s="4">
        <v>58</v>
      </c>
    </row>
    <row r="55" spans="1:3">
      <c t="s" r="A55" s="4">
        <v>749</v>
      </c>
    </row>
    <row r="56" spans="1:3">
      <c t="s" r="A56" s="3">
        <v>735</v>
      </c>
    </row>
    <row r="57" spans="1:3">
      <c t="s" r="A57" s="4">
        <v>736</v>
      </c>
      <c t="s" r="B57" s="4">
        <v>58</v>
      </c>
      <c t="s" r="C57" s="4">
        <v>58</v>
      </c>
    </row>
    <row r="58" spans="1:3">
      <c t="s" r="A58" s="4">
        <v>750</v>
      </c>
    </row>
    <row r="59" spans="1:3">
      <c t="s" r="A59" s="3">
        <v>735</v>
      </c>
    </row>
    <row r="60" spans="1:3">
      <c t="s" r="A60" s="4">
        <v>736</v>
      </c>
      <c t="s" r="B60" s="4">
        <v>58</v>
      </c>
      <c t="s" r="C60" s="4">
        <v>58</v>
      </c>
    </row>
    <row r="61" spans="1:3">
      <c t="s" r="A61" s="4">
        <v>751</v>
      </c>
    </row>
    <row r="62" spans="1:3">
      <c t="s" r="A62" s="3">
        <v>735</v>
      </c>
    </row>
    <row r="63" spans="1:3">
      <c t="s" r="A63" s="4">
        <v>736</v>
      </c>
      <c t="s" r="B63" s="4">
        <v>58</v>
      </c>
      <c t="s" r="C63" s="4">
        <v>58</v>
      </c>
    </row>
    <row r="64" spans="1:3">
      <c t="s" r="A64" s="4">
        <v>752</v>
      </c>
    </row>
    <row r="65" spans="1:3">
      <c t="s" r="A65" s="3">
        <v>735</v>
      </c>
    </row>
    <row r="66" spans="1:3">
      <c t="s" r="A66" s="4">
        <v>736</v>
      </c>
      <c t="s" r="B66" s="4">
        <v>58</v>
      </c>
      <c t="s" r="C66" s="4">
        <v>58</v>
      </c>
    </row>
    <row r="67" spans="1:3">
      <c t="s" r="A67" s="4">
        <v>753</v>
      </c>
    </row>
    <row r="68" spans="1:3">
      <c t="s" r="A68" s="3">
        <v>735</v>
      </c>
    </row>
    <row r="69" spans="1:3">
      <c t="s" r="A69" s="4">
        <v>736</v>
      </c>
      <c t="n" r="B69" s="7">
        <v>10646</v>
      </c>
      <c t="n" r="C69" s="7">
        <v>10313</v>
      </c>
    </row>
    <row r="70" spans="1:3">
      <c t="s" r="A70" s="4">
        <v>754</v>
      </c>
    </row>
    <row r="71" spans="1:3">
      <c t="s" r="A71" s="3">
        <v>735</v>
      </c>
    </row>
    <row r="72" spans="1:3">
      <c t="s" r="A72" s="4">
        <v>736</v>
      </c>
      <c t="n" r="B72" s="6">
        <v>69222</v>
      </c>
      <c t="n" r="C72" s="6">
        <v>64597</v>
      </c>
    </row>
    <row r="73" spans="1:3">
      <c t="s" r="A73" s="4">
        <v>755</v>
      </c>
    </row>
    <row r="74" spans="1:3">
      <c t="s" r="A74" s="3">
        <v>735</v>
      </c>
    </row>
    <row r="75" spans="1:3">
      <c t="s" r="A75" s="4">
        <v>736</v>
      </c>
      <c t="n" r="B75" s="6">
        <v>2033</v>
      </c>
      <c t="n" r="C75" s="6">
        <v>2084</v>
      </c>
    </row>
    <row r="76" spans="1:3">
      <c t="s" r="A76" s="4">
        <v>756</v>
      </c>
    </row>
    <row r="77" spans="1:3">
      <c t="s" r="A77" s="3">
        <v>735</v>
      </c>
    </row>
    <row r="78" spans="1:3">
      <c t="s" r="A78" s="4">
        <v>736</v>
      </c>
      <c t="n" r="B78" s="6">
        <v>3682</v>
      </c>
      <c t="n" r="C78" s="6">
        <v>3901</v>
      </c>
    </row>
    <row r="79" spans="1:3">
      <c t="s" r="A79" s="4">
        <v>757</v>
      </c>
    </row>
    <row r="80" spans="1:3">
      <c t="s" r="A80" s="3">
        <v>735</v>
      </c>
    </row>
    <row r="81" spans="1:3">
      <c t="s" r="A81" s="4">
        <v>736</v>
      </c>
      <c t="n" r="B81" s="6">
        <v>1071</v>
      </c>
      <c t="n" r="C81" s="6">
        <v>1114</v>
      </c>
    </row>
    <row r="82" spans="1:3">
      <c t="s" r="A82" s="4">
        <v>758</v>
      </c>
    </row>
    <row r="83" spans="1:3">
      <c t="s" r="A83" s="3">
        <v>735</v>
      </c>
    </row>
    <row r="84" spans="1:3">
      <c t="s" r="A84" s="4">
        <v>736</v>
      </c>
      <c t="n" r="B84" s="6">
        <v>9624</v>
      </c>
      <c t="n" r="C84" s="6">
        <v>2645</v>
      </c>
    </row>
    <row r="85" spans="1:3">
      <c t="s" r="A85" s="4">
        <v>759</v>
      </c>
    </row>
    <row r="86" spans="1:3">
      <c t="s" r="A86" s="3">
        <v>735</v>
      </c>
    </row>
    <row r="87" spans="1:3">
      <c t="s" r="A87" s="4">
        <v>736</v>
      </c>
      <c t="n" r="B87" s="7">
        <v>52812</v>
      </c>
      <c t="n" r="C87" s="7">
        <v>54853</v>
      </c>
    </row>
    <row r="88" spans="1:3">
      <c t="s" r="A88" s="4">
        <v>760</v>
      </c>
    </row>
    <row r="89" spans="1:3">
      <c t="s" r="A89" s="3">
        <v>735</v>
      </c>
    </row>
    <row r="90" spans="1:3">
      <c t="s" r="A90" s="4">
        <v>736</v>
      </c>
      <c t="s" r="B90" s="4">
        <v>58</v>
      </c>
      <c t="s" r="C90" s="4">
        <v>58</v>
      </c>
    </row>
    <row r="91" spans="1:3">
      <c t="s" r="A91" s="4">
        <v>761</v>
      </c>
    </row>
    <row r="92" spans="1:3">
      <c t="s" r="A92" s="3">
        <v>735</v>
      </c>
    </row>
    <row r="93" spans="1:3">
      <c t="s" r="A93" s="4">
        <v>736</v>
      </c>
      <c t="s" r="B93" s="4">
        <v>58</v>
      </c>
      <c t="s" r="C93" s="4">
        <v>58</v>
      </c>
    </row>
    <row r="94" spans="1:3">
      <c t="s" r="A94" s="4">
        <v>762</v>
      </c>
    </row>
    <row r="95" spans="1:3">
      <c t="s" r="A95" s="3">
        <v>735</v>
      </c>
    </row>
    <row r="96" spans="1:3">
      <c t="s" r="A96" s="4">
        <v>736</v>
      </c>
      <c t="n" r="B96" s="7">
        <v>1116</v>
      </c>
      <c t="n" r="C96" s="7">
        <v>1122</v>
      </c>
    </row>
    <row r="97" spans="1:3">
      <c t="s" r="A97" s="4">
        <v>763</v>
      </c>
    </row>
    <row r="98" spans="1:3">
      <c t="s" r="A98" s="3">
        <v>735</v>
      </c>
    </row>
    <row r="99" spans="1:3">
      <c t="s" r="A99" s="4">
        <v>736</v>
      </c>
      <c t="s" r="B99" s="4">
        <v>58</v>
      </c>
      <c t="s" r="C99" s="4">
        <v>58</v>
      </c>
    </row>
    <row r="100" spans="1:3">
      <c t="s" r="A100" s="4">
        <v>764</v>
      </c>
    </row>
    <row r="101" spans="1:3">
      <c t="s" r="A101" s="3">
        <v>735</v>
      </c>
    </row>
    <row r="102" spans="1:3">
      <c t="s" r="A102" s="4">
        <v>736</v>
      </c>
      <c t="s" r="B102" s="4">
        <v>58</v>
      </c>
      <c t="s" r="C102" s="4">
        <v>58</v>
      </c>
    </row>
    <row r="103" spans="1:3">
      <c t="s" r="A103" s="4">
        <v>765</v>
      </c>
    </row>
    <row r="104" spans="1:3">
      <c t="s" r="A104" s="3">
        <v>735</v>
      </c>
    </row>
    <row r="105" spans="1:3">
      <c t="s" r="A105" s="4">
        <v>736</v>
      </c>
      <c t="s" r="B105" s="4">
        <v>58</v>
      </c>
      <c t="s" r="C105" s="4">
        <v>58</v>
      </c>
    </row>
    <row r="106" spans="1:3">
      <c t="s" r="A106" s="4">
        <v>766</v>
      </c>
    </row>
    <row r="107" spans="1:3">
      <c t="s" r="A107" s="3">
        <v>735</v>
      </c>
    </row>
    <row r="108" spans="1:3">
      <c t="s" r="A108" s="4">
        <v>736</v>
      </c>
      <c t="s" r="B108" s="4">
        <v>58</v>
      </c>
      <c t="s" r="C108" s="4">
        <v>58</v>
      </c>
    </row>
    <row r="109" spans="1:3">
      <c t="s" r="A109" s="4">
        <v>767</v>
      </c>
    </row>
    <row r="110" spans="1:3">
      <c t="s" r="A110" s="3">
        <v>735</v>
      </c>
    </row>
    <row r="111" spans="1:3">
      <c t="s" r="A111" s="4">
        <v>736</v>
      </c>
      <c t="s" r="B111" s="4">
        <v>58</v>
      </c>
      <c t="s" r="C111" s="4">
        <v>58</v>
      </c>
    </row>
    <row r="112" spans="1:3">
      <c t="s" r="A112" s="4">
        <v>768</v>
      </c>
    </row>
    <row r="113" spans="1:3">
      <c t="s" r="A113" s="3">
        <v>735</v>
      </c>
    </row>
    <row r="114" spans="1:3">
      <c t="s" r="A114" s="4">
        <v>736</v>
      </c>
      <c t="n" r="B114" s="7">
        <v>1116</v>
      </c>
      <c t="n" r="C114" s="7">
        <v>1122</v>
      </c>
    </row>
    <row r="115" spans="1:3">
      <c t="s" r="A115" s="4">
        <v>769</v>
      </c>
    </row>
    <row r="116" spans="1:3">
      <c t="s" r="A116" s="3">
        <v>735</v>
      </c>
    </row>
    <row r="117" spans="1:3">
      <c t="s" r="A117" s="4">
        <v>736</v>
      </c>
      <c t="s" r="B117" s="4">
        <v>58</v>
      </c>
      <c t="s" r="C117" s="4">
        <v>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2</v>
      </c>
      <c t="s" r="B1" s="2">
        <v>1</v>
      </c>
    </row>
    <row r="2" spans="1:3">
      <c t="s" r="B2" s="2">
        <v>2</v>
      </c>
      <c t="s" r="C2" s="2">
        <v>32</v>
      </c>
    </row>
    <row r="3" spans="1:3">
      <c t="s" r="A3" s="3">
        <v>163</v>
      </c>
    </row>
    <row r="4" spans="1:3">
      <c t="s" r="A4" s="4">
        <v>110</v>
      </c>
      <c t="n" r="B4" s="7">
        <v>3823</v>
      </c>
      <c t="n" r="C4" s="7">
        <v>4562</v>
      </c>
    </row>
    <row r="5" spans="1:3">
      <c t="s" r="A5" s="3">
        <v>164</v>
      </c>
    </row>
    <row r="6" spans="1:3">
      <c t="s" r="A6" s="4">
        <v>165</v>
      </c>
      <c t="n" r="B6" s="6">
        <v>860</v>
      </c>
      <c t="n" r="C6" s="6">
        <v>919</v>
      </c>
    </row>
    <row r="7" spans="1:3">
      <c t="s" r="A7" s="4">
        <v>166</v>
      </c>
      <c t="n" r="B7" s="6">
        <v>301</v>
      </c>
    </row>
    <row r="8" spans="1:3">
      <c t="s" r="A8" s="4">
        <v>167</v>
      </c>
      <c t="n" r="B8" s="6">
        <v>1900</v>
      </c>
    </row>
    <row r="9" spans="1:3">
      <c t="s" r="A9" s="4">
        <v>168</v>
      </c>
      <c t="n" r="B9" s="6">
        <v>-317</v>
      </c>
      <c t="n" r="C9" s="6">
        <v>-428</v>
      </c>
    </row>
    <row r="10" spans="1:3">
      <c t="s" r="A10" s="4">
        <v>169</v>
      </c>
      <c t="n" r="B10" s="6">
        <v>-6</v>
      </c>
      <c t="n" r="C10" s="6">
        <v>-36</v>
      </c>
    </row>
    <row r="11" spans="1:3">
      <c t="s" r="A11" s="4">
        <v>89</v>
      </c>
      <c t="n" r="B11" s="6">
        <v>805</v>
      </c>
      <c t="n" r="C11" s="6">
        <v>1452</v>
      </c>
    </row>
    <row r="12" spans="1:3">
      <c t="s" r="A12" s="4">
        <v>170</v>
      </c>
      <c t="n" r="B12" s="6">
        <v>713</v>
      </c>
      <c t="n" r="C12" s="6">
        <v>767</v>
      </c>
    </row>
    <row r="13" spans="1:3">
      <c t="s" r="A13" s="4">
        <v>171</v>
      </c>
      <c t="n" r="B13" s="6">
        <v>-2</v>
      </c>
    </row>
    <row r="14" spans="1:3">
      <c t="s" r="A14" s="4">
        <v>172</v>
      </c>
      <c t="n" r="B14" s="6">
        <v>-195</v>
      </c>
      <c t="n" r="C14" s="6">
        <v>-99</v>
      </c>
    </row>
    <row r="15" spans="1:3">
      <c t="s" r="A15" s="4">
        <v>173</v>
      </c>
      <c t="n" r="B15" s="6">
        <v>146</v>
      </c>
      <c t="n" r="C15" s="6">
        <v>791</v>
      </c>
    </row>
    <row r="16" spans="1:3">
      <c t="s" r="A16" s="4">
        <v>174</v>
      </c>
      <c t="n" r="B16" s="6">
        <v>-966</v>
      </c>
      <c t="n" r="C16" s="6">
        <v>-893</v>
      </c>
    </row>
    <row r="17" spans="1:3">
      <c t="s" r="A17" s="4">
        <v>175</v>
      </c>
      <c t="n" r="B17" s="6">
        <v>-452</v>
      </c>
      <c t="n" r="C17" s="6">
        <v>-380</v>
      </c>
    </row>
    <row r="18" spans="1:3">
      <c t="s" r="A18" s="4">
        <v>176</v>
      </c>
      <c t="n" r="B18" s="6">
        <v>-230</v>
      </c>
      <c t="n" r="C18" s="6">
        <v>-361</v>
      </c>
    </row>
    <row r="19" spans="1:3">
      <c t="s" r="A19" s="4">
        <v>177</v>
      </c>
      <c t="n" r="B19" s="6">
        <v>439</v>
      </c>
      <c t="n" r="C19" s="6">
        <v>1354</v>
      </c>
    </row>
    <row r="20" spans="1:3">
      <c t="s" r="A20" s="4">
        <v>178</v>
      </c>
      <c t="n" r="B20" s="6">
        <v>6819</v>
      </c>
      <c t="n" r="C20" s="6">
        <v>7648</v>
      </c>
    </row>
    <row r="21" spans="1:3">
      <c t="s" r="A21" s="3">
        <v>179</v>
      </c>
    </row>
    <row r="22" spans="1:3">
      <c t="s" r="A22" s="4">
        <v>180</v>
      </c>
      <c t="n" r="B22" s="6">
        <v>-17841</v>
      </c>
      <c t="n" r="C22" s="6">
        <v>-12028</v>
      </c>
    </row>
    <row r="23" spans="1:3">
      <c t="s" r="A23" s="4">
        <v>181</v>
      </c>
      <c t="n" r="B23" s="6">
        <v>739</v>
      </c>
      <c t="n" r="C23" s="6">
        <v>12353</v>
      </c>
    </row>
    <row r="24" spans="1:3">
      <c t="s" r="A24" s="4">
        <v>182</v>
      </c>
      <c t="n" r="B24" s="6">
        <v>10913</v>
      </c>
      <c t="n" r="C24" s="6">
        <v>13948</v>
      </c>
    </row>
    <row r="25" spans="1:3">
      <c t="s" r="A25" s="4">
        <v>183</v>
      </c>
      <c t="n" r="C25" s="6">
        <v>-1434</v>
      </c>
    </row>
    <row r="26" spans="1:3">
      <c t="s" r="A26" s="4">
        <v>184</v>
      </c>
      <c t="n" r="B26" s="6">
        <v>450</v>
      </c>
      <c t="n" r="C26" s="6">
        <v>2045</v>
      </c>
    </row>
    <row r="27" spans="1:3">
      <c t="s" r="A27" s="4">
        <v>185</v>
      </c>
      <c t="n" r="B27" s="6">
        <v>332</v>
      </c>
      <c t="n" r="C27" s="6">
        <v>1676</v>
      </c>
    </row>
    <row r="28" spans="1:3">
      <c t="s" r="A28" s="4">
        <v>186</v>
      </c>
      <c t="n" r="B28" s="6">
        <v>-61582</v>
      </c>
      <c t="n" r="C28" s="6">
        <v>-45375</v>
      </c>
    </row>
    <row r="29" spans="1:3">
      <c t="s" r="A29" s="4">
        <v>187</v>
      </c>
      <c t="n" r="B29" s="6">
        <v>37</v>
      </c>
      <c t="n" r="C29" s="6">
        <v>59</v>
      </c>
    </row>
    <row r="30" spans="1:3">
      <c t="s" r="A30" s="4">
        <v>188</v>
      </c>
      <c t="n" r="C30" s="6">
        <v>-10571</v>
      </c>
    </row>
    <row r="31" spans="1:3">
      <c t="s" r="A31" s="4">
        <v>189</v>
      </c>
      <c t="n" r="B31" s="6">
        <v>-1819</v>
      </c>
      <c t="n" r="C31" s="6">
        <v>-576</v>
      </c>
    </row>
    <row r="32" spans="1:3">
      <c t="s" r="A32" s="4">
        <v>190</v>
      </c>
      <c t="n" r="B32" s="6">
        <v>5</v>
      </c>
    </row>
    <row r="33" spans="1:3">
      <c t="s" r="A33" s="4">
        <v>191</v>
      </c>
      <c t="n" r="B33" s="6">
        <v>-6197</v>
      </c>
    </row>
    <row r="34" spans="1:3">
      <c t="s" r="A34" s="4">
        <v>192</v>
      </c>
      <c t="n" r="B34" s="6">
        <v>-74963</v>
      </c>
      <c t="n" r="C34" s="6">
        <v>-39903</v>
      </c>
    </row>
    <row r="35" spans="1:3">
      <c t="s" r="A35" s="3">
        <v>193</v>
      </c>
    </row>
    <row r="36" spans="1:3">
      <c t="s" r="A36" s="4">
        <v>194</v>
      </c>
      <c t="n" r="B36" s="6">
        <v>40512</v>
      </c>
      <c t="n" r="C36" s="6">
        <v>27542</v>
      </c>
    </row>
    <row r="37" spans="1:3">
      <c t="s" r="A37" s="4">
        <v>195</v>
      </c>
      <c t="n" r="B37" s="6">
        <v>39</v>
      </c>
      <c t="n" r="C37" s="6">
        <v>838</v>
      </c>
    </row>
    <row r="38" spans="1:3">
      <c t="s" r="A38" s="4">
        <v>196</v>
      </c>
      <c t="n" r="B38" s="6">
        <v>41197</v>
      </c>
    </row>
    <row r="39" spans="1:3">
      <c t="s" r="A39" s="4">
        <v>197</v>
      </c>
      <c t="n" r="B39" s="6">
        <v>-3572</v>
      </c>
    </row>
    <row r="40" spans="1:3">
      <c t="s" r="A40" s="4">
        <v>198</v>
      </c>
      <c t="n" r="C40" s="6">
        <v>-3351</v>
      </c>
    </row>
    <row r="41" spans="1:3">
      <c t="s" r="A41" s="4">
        <v>199</v>
      </c>
      <c t="n" r="B41" s="6">
        <v>18186</v>
      </c>
      <c t="n" r="C41" s="6">
        <v>1600</v>
      </c>
    </row>
    <row r="42" spans="1:3">
      <c t="s" r="A42" s="4">
        <v>142</v>
      </c>
      <c t="n" r="B42" s="6">
        <v>-17145</v>
      </c>
    </row>
    <row r="43" spans="1:3">
      <c t="s" r="A43" s="4">
        <v>139</v>
      </c>
      <c t="n" r="B43" s="6">
        <v>-167</v>
      </c>
      <c t="n" r="C43" s="6">
        <v>-172</v>
      </c>
    </row>
    <row r="44" spans="1:3">
      <c t="s" r="A44" s="4">
        <v>200</v>
      </c>
      <c t="n" r="B44" s="6">
        <v>79050</v>
      </c>
      <c t="n" r="C44" s="6">
        <v>26457</v>
      </c>
    </row>
    <row r="45" spans="1:3">
      <c t="s" r="A45" s="4">
        <v>201</v>
      </c>
      <c t="n" r="B45" s="6">
        <v>10906</v>
      </c>
      <c t="n" r="C45" s="6">
        <v>-5798</v>
      </c>
    </row>
    <row r="46" spans="1:3">
      <c t="s" r="A46" s="4">
        <v>202</v>
      </c>
      <c t="n" r="B46" s="6">
        <v>9558</v>
      </c>
      <c t="n" r="C46" s="6">
        <v>15356</v>
      </c>
    </row>
    <row r="47" spans="1:3">
      <c t="s" r="A47" s="4">
        <v>203</v>
      </c>
      <c t="n" r="B47" s="6">
        <v>20464</v>
      </c>
      <c t="n" r="C47" s="6">
        <v>9558</v>
      </c>
    </row>
    <row r="48" spans="1:3">
      <c t="s" r="A48" s="3">
        <v>204</v>
      </c>
    </row>
    <row r="49" spans="1:3">
      <c t="s" r="A49" s="4">
        <v>205</v>
      </c>
      <c t="n" r="B49" s="6">
        <v>2162</v>
      </c>
      <c t="n" r="C49" s="6">
        <v>2339</v>
      </c>
    </row>
    <row r="50" spans="1:3">
      <c t="s" r="A50" s="4">
        <v>206</v>
      </c>
      <c t="n" r="B50" s="7">
        <v>2183</v>
      </c>
      <c t="n" r="C50" s="7">
        <v>15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0</v>
      </c>
      <c t="s" r="B1" s="2">
        <v>1</v>
      </c>
    </row>
    <row r="2" spans="1:3">
      <c t="s" r="B2" s="2">
        <v>2</v>
      </c>
      <c t="s" r="C2" s="2">
        <v>32</v>
      </c>
    </row>
    <row r="3" spans="1:3">
      <c t="s" r="A3" s="3">
        <v>771</v>
      </c>
    </row>
    <row r="4" spans="1:3">
      <c t="s" r="A4" s="4">
        <v>772</v>
      </c>
      <c t="n" r="B4" s="7">
        <v>1122</v>
      </c>
      <c t="n" r="C4" s="7">
        <v>1392</v>
      </c>
    </row>
    <row r="5" spans="1:3">
      <c t="s" r="A5" s="3">
        <v>773</v>
      </c>
    </row>
    <row r="6" spans="1:3">
      <c t="s" r="A6" s="4">
        <v>774</v>
      </c>
      <c t="s" r="B6" s="4">
        <v>58</v>
      </c>
      <c t="s" r="C6" s="4">
        <v>58</v>
      </c>
    </row>
    <row r="7" spans="1:3">
      <c t="s" r="A7" s="4">
        <v>775</v>
      </c>
      <c t="n" r="B7" s="7">
        <v>128</v>
      </c>
      <c t="n" r="C7" s="7">
        <v>934</v>
      </c>
    </row>
    <row r="8" spans="1:3">
      <c t="s" r="A8" s="4">
        <v>776</v>
      </c>
      <c t="n" r="B8" s="6">
        <v>-134</v>
      </c>
      <c t="n" r="C8" s="6">
        <v>-1204</v>
      </c>
    </row>
    <row r="9" spans="1:3">
      <c t="s" r="A9" s="4">
        <v>777</v>
      </c>
      <c t="n" r="B9" s="7">
        <v>1116</v>
      </c>
      <c t="n" r="C9" s="7">
        <v>11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8</v>
      </c>
      <c t="s" r="B1" s="2">
        <v>2</v>
      </c>
      <c t="s" r="C1" s="2">
        <v>32</v>
      </c>
    </row>
    <row r="2" spans="1:3">
      <c t="s" r="A2" s="3">
        <v>735</v>
      </c>
    </row>
    <row r="3" spans="1:3">
      <c t="s" r="A3" s="4">
        <v>779</v>
      </c>
      <c t="n" r="B3" s="7">
        <v>606</v>
      </c>
      <c t="n" r="C3" s="7">
        <v>253</v>
      </c>
    </row>
    <row r="4" spans="1:3">
      <c t="s" r="A4" s="4">
        <v>780</v>
      </c>
    </row>
    <row r="5" spans="1:3">
      <c t="s" r="A5" s="3">
        <v>735</v>
      </c>
    </row>
    <row r="6" spans="1:3">
      <c t="s" r="A6" s="4">
        <v>779</v>
      </c>
      <c t="s" r="B6" s="4">
        <v>58</v>
      </c>
      <c t="s" r="C6" s="4">
        <v>58</v>
      </c>
    </row>
    <row r="7" spans="1:3">
      <c t="s" r="A7" s="4">
        <v>781</v>
      </c>
    </row>
    <row r="8" spans="1:3">
      <c t="s" r="A8" s="3">
        <v>735</v>
      </c>
    </row>
    <row r="9" spans="1:3">
      <c t="s" r="A9" s="4">
        <v>779</v>
      </c>
      <c t="s" r="B9" s="4">
        <v>58</v>
      </c>
      <c t="s" r="C9" s="4">
        <v>58</v>
      </c>
    </row>
    <row r="10" spans="1:3">
      <c t="s" r="A10" s="4">
        <v>782</v>
      </c>
    </row>
    <row r="11" spans="1:3">
      <c t="s" r="A11" s="3">
        <v>735</v>
      </c>
    </row>
    <row r="12" spans="1:3">
      <c t="s" r="A12" s="4">
        <v>779</v>
      </c>
      <c t="n" r="B12" s="7">
        <v>606</v>
      </c>
      <c t="n" r="C12" s="7">
        <v>2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783</v>
      </c>
      <c t="s" r="B1" s="2">
        <v>1</v>
      </c>
    </row>
    <row r="2" spans="1:3">
      <c t="s" r="B2" s="2">
        <v>2</v>
      </c>
      <c t="s" r="C2" s="2">
        <v>32</v>
      </c>
    </row>
    <row r="3" spans="1:3">
      <c t="s" r="A3" s="3">
        <v>784</v>
      </c>
    </row>
    <row r="4" spans="1:3">
      <c t="s" r="A4" s="4">
        <v>785</v>
      </c>
      <c t="n" r="B4" s="7">
        <v>606</v>
      </c>
      <c t="n" r="C4" s="7">
        <v>253</v>
      </c>
    </row>
    <row r="5" spans="1:3">
      <c t="s" r="A5" s="4">
        <v>786</v>
      </c>
    </row>
    <row r="6" spans="1:3">
      <c t="s" r="A6" s="3">
        <v>784</v>
      </c>
    </row>
    <row r="7" spans="1:3">
      <c t="s" r="A7" s="4">
        <v>785</v>
      </c>
      <c t="n" r="B7" s="7">
        <v>606</v>
      </c>
      <c t="n" r="C7" s="7">
        <v>253</v>
      </c>
    </row>
    <row r="8" spans="1:3">
      <c t="s" r="A8" s="4">
        <v>787</v>
      </c>
      <c t="s" r="B8" s="4">
        <v>788</v>
      </c>
      <c t="s" r="C8" s="4">
        <v>788</v>
      </c>
    </row>
    <row r="9" spans="1:3">
      <c t="s" r="A9" s="4">
        <v>789</v>
      </c>
      <c t="s" r="B9" s="4">
        <v>790</v>
      </c>
      <c t="s" r="C9" s="4">
        <v>790</v>
      </c>
    </row>
    <row r="10" spans="1:3">
      <c t="s" r="A10" s="4">
        <v>791</v>
      </c>
    </row>
    <row r="11" spans="1:3">
      <c t="s" r="A11" s="3">
        <v>784</v>
      </c>
    </row>
    <row r="12" spans="1:3">
      <c t="s" r="A12" s="4">
        <v>792</v>
      </c>
      <c t="s" r="B12" s="4">
        <v>649</v>
      </c>
      <c t="s" r="C12" s="4">
        <v>649</v>
      </c>
    </row>
    <row r="13" spans="1:3">
      <c t="s" r="A13" s="4">
        <v>793</v>
      </c>
    </row>
    <row r="14" spans="1:3">
      <c t="s" r="A14" s="3">
        <v>784</v>
      </c>
    </row>
    <row r="15" spans="1:3">
      <c t="s" r="A15" s="4">
        <v>792</v>
      </c>
      <c t="s" r="B15" s="4">
        <v>431</v>
      </c>
      <c t="s" r="C15" s="4">
        <v>4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94</v>
      </c>
      <c t="s" r="B1" s="2">
        <v>2</v>
      </c>
      <c t="s" r="C1" s="2">
        <v>32</v>
      </c>
      <c t="s" r="D1" s="2">
        <v>434</v>
      </c>
    </row>
    <row r="2" spans="1:4">
      <c t="s" r="A2" s="3">
        <v>795</v>
      </c>
    </row>
    <row r="3" spans="1:4">
      <c t="s" r="A3" s="4">
        <v>37</v>
      </c>
      <c t="n" r="B3" s="7">
        <v>20464</v>
      </c>
      <c t="n" r="C3" s="7">
        <v>9558</v>
      </c>
      <c t="n" r="D3" s="7">
        <v>15356</v>
      </c>
    </row>
    <row r="4" spans="1:4">
      <c t="s" r="A4" s="4">
        <v>796</v>
      </c>
      <c t="n" r="B4" s="6">
        <v>80984</v>
      </c>
      <c t="n" r="C4" s="6">
        <v>76032</v>
      </c>
    </row>
    <row r="5" spans="1:4">
      <c t="s" r="A5" s="4">
        <v>797</v>
      </c>
      <c t="n" r="B5" s="6">
        <v>44623</v>
      </c>
      <c t="n" r="C5" s="6">
        <v>45559</v>
      </c>
    </row>
    <row r="6" spans="1:4">
      <c t="s" r="A6" s="4">
        <v>798</v>
      </c>
      <c t="n" r="B6" s="6">
        <v>3310</v>
      </c>
      <c t="n" r="C6" s="6">
        <v>3642</v>
      </c>
    </row>
    <row r="7" spans="1:4">
      <c t="s" r="A7" s="4">
        <v>44</v>
      </c>
      <c t="n" r="B7" s="6">
        <v>2251</v>
      </c>
      <c t="n" r="C7" s="6">
        <v>2056</v>
      </c>
    </row>
    <row r="8" spans="1:4">
      <c t="s" r="A8" s="4">
        <v>799</v>
      </c>
    </row>
    <row r="9" spans="1:4">
      <c t="s" r="A9" s="3">
        <v>795</v>
      </c>
    </row>
    <row r="10" spans="1:4">
      <c t="s" r="A10" s="4">
        <v>37</v>
      </c>
      <c t="n" r="B10" s="6">
        <v>20464</v>
      </c>
      <c t="n" r="C10" s="6">
        <v>9558</v>
      </c>
    </row>
    <row r="11" spans="1:4">
      <c t="s" r="A11" s="4">
        <v>796</v>
      </c>
      <c t="n" r="B11" s="6">
        <v>80984</v>
      </c>
      <c t="n" r="C11" s="6">
        <v>76032</v>
      </c>
    </row>
    <row r="12" spans="1:4">
      <c t="s" r="A12" s="4">
        <v>797</v>
      </c>
      <c t="n" r="B12" s="6">
        <v>44623</v>
      </c>
      <c t="n" r="C12" s="6">
        <v>45559</v>
      </c>
    </row>
    <row r="13" spans="1:4">
      <c t="s" r="A13" s="4">
        <v>798</v>
      </c>
      <c t="n" r="B13" s="6">
        <v>3310</v>
      </c>
      <c t="n" r="C13" s="6">
        <v>3642</v>
      </c>
    </row>
    <row r="14" spans="1:4">
      <c t="s" r="A14" s="4">
        <v>41</v>
      </c>
      <c t="n" r="B14" s="6">
        <v>554929</v>
      </c>
      <c t="n" r="C14" s="6">
        <v>494183</v>
      </c>
    </row>
    <row r="15" spans="1:4">
      <c t="s" r="A15" s="4">
        <v>44</v>
      </c>
      <c t="n" r="B15" s="6">
        <v>2251</v>
      </c>
      <c t="n" r="C15" s="6">
        <v>2056</v>
      </c>
    </row>
    <row r="16" spans="1:4">
      <c t="s" r="A16" s="3">
        <v>800</v>
      </c>
    </row>
    <row r="17" spans="1:4">
      <c t="s" r="A17" s="4">
        <v>801</v>
      </c>
      <c t="n" r="B17" s="6">
        <v>577235</v>
      </c>
      <c t="n" r="C17" s="6">
        <v>536684</v>
      </c>
    </row>
    <row r="18" spans="1:4">
      <c t="s" r="A18" s="4">
        <v>52</v>
      </c>
      <c t="n" r="B18" s="6">
        <v>57423</v>
      </c>
      <c t="n" r="C18" s="6">
        <v>39237</v>
      </c>
    </row>
    <row r="19" spans="1:4">
      <c t="s" r="A19" s="4">
        <v>802</v>
      </c>
    </row>
    <row r="20" spans="1:4">
      <c t="s" r="A20" s="3">
        <v>795</v>
      </c>
    </row>
    <row r="21" spans="1:4">
      <c t="s" r="A21" s="4">
        <v>37</v>
      </c>
      <c t="n" r="B21" s="6">
        <v>20464</v>
      </c>
      <c t="n" r="C21" s="6">
        <v>9558</v>
      </c>
    </row>
    <row r="22" spans="1:4">
      <c t="s" r="A22" s="4">
        <v>796</v>
      </c>
      <c t="n" r="B22" s="7">
        <v>10646</v>
      </c>
      <c t="n" r="C22" s="7">
        <v>10313</v>
      </c>
    </row>
    <row r="23" spans="1:4">
      <c t="s" r="A23" s="4">
        <v>797</v>
      </c>
      <c t="s" r="B23" s="4">
        <v>58</v>
      </c>
      <c t="s" r="C23" s="4">
        <v>58</v>
      </c>
    </row>
    <row r="24" spans="1:4">
      <c t="s" r="A24" s="4">
        <v>798</v>
      </c>
      <c t="n" r="B24" s="7">
        <v>3310</v>
      </c>
      <c t="n" r="C24" s="7">
        <v>3642</v>
      </c>
    </row>
    <row r="25" spans="1:4">
      <c t="s" r="A25" s="4">
        <v>41</v>
      </c>
      <c t="s" r="B25" s="4">
        <v>58</v>
      </c>
      <c t="s" r="C25" s="4">
        <v>58</v>
      </c>
    </row>
    <row r="26" spans="1:4">
      <c t="s" r="A26" s="4">
        <v>44</v>
      </c>
      <c t="s" r="B26" s="4">
        <v>58</v>
      </c>
      <c t="s" r="C26" s="4">
        <v>58</v>
      </c>
    </row>
    <row r="27" spans="1:4">
      <c t="s" r="A27" s="3">
        <v>800</v>
      </c>
    </row>
    <row r="28" spans="1:4">
      <c t="s" r="A28" s="4">
        <v>801</v>
      </c>
      <c t="s" r="B28" s="4">
        <v>58</v>
      </c>
      <c t="s" r="C28" s="4">
        <v>58</v>
      </c>
    </row>
    <row r="29" spans="1:4">
      <c t="s" r="A29" s="4">
        <v>52</v>
      </c>
      <c t="s" r="B29" s="4">
        <v>58</v>
      </c>
      <c t="s" r="C29" s="4">
        <v>58</v>
      </c>
    </row>
    <row r="30" spans="1:4">
      <c t="s" r="A30" s="4">
        <v>803</v>
      </c>
    </row>
    <row r="31" spans="1:4">
      <c t="s" r="A31" s="3">
        <v>795</v>
      </c>
    </row>
    <row r="32" spans="1:4">
      <c t="s" r="A32" s="4">
        <v>37</v>
      </c>
      <c t="s" r="B32" s="4">
        <v>58</v>
      </c>
      <c t="s" r="C32" s="4">
        <v>58</v>
      </c>
    </row>
    <row r="33" spans="1:4">
      <c t="s" r="A33" s="4">
        <v>796</v>
      </c>
      <c t="n" r="B33" s="7">
        <v>69222</v>
      </c>
      <c t="n" r="C33" s="7">
        <v>64597</v>
      </c>
    </row>
    <row r="34" spans="1:4">
      <c t="s" r="A34" s="4">
        <v>797</v>
      </c>
      <c t="n" r="B34" s="7">
        <v>46474</v>
      </c>
      <c t="n" r="C34" s="7">
        <v>47435</v>
      </c>
    </row>
    <row r="35" spans="1:4">
      <c t="s" r="A35" s="4">
        <v>798</v>
      </c>
      <c t="s" r="B35" s="4">
        <v>58</v>
      </c>
      <c t="s" r="C35" s="4">
        <v>58</v>
      </c>
    </row>
    <row r="36" spans="1:4">
      <c t="s" r="A36" s="4">
        <v>41</v>
      </c>
      <c t="s" r="B36" s="4">
        <v>58</v>
      </c>
      <c t="s" r="C36" s="4">
        <v>58</v>
      </c>
    </row>
    <row r="37" spans="1:4">
      <c t="s" r="A37" s="4">
        <v>44</v>
      </c>
      <c t="n" r="B37" s="7">
        <v>2251</v>
      </c>
      <c t="n" r="C37" s="7">
        <v>2056</v>
      </c>
    </row>
    <row r="38" spans="1:4">
      <c t="s" r="A38" s="3">
        <v>800</v>
      </c>
    </row>
    <row r="39" spans="1:4">
      <c t="s" r="A39" s="4">
        <v>801</v>
      </c>
      <c t="s" r="B39" s="4">
        <v>58</v>
      </c>
      <c t="s" r="C39" s="4">
        <v>58</v>
      </c>
    </row>
    <row r="40" spans="1:4">
      <c t="s" r="A40" s="4">
        <v>52</v>
      </c>
      <c t="n" r="B40" s="7">
        <v>57774</v>
      </c>
      <c t="n" r="C40" s="7">
        <v>40020</v>
      </c>
    </row>
    <row r="41" spans="1:4">
      <c t="s" r="A41" s="4">
        <v>786</v>
      </c>
    </row>
    <row r="42" spans="1:4">
      <c t="s" r="A42" s="3">
        <v>795</v>
      </c>
    </row>
    <row r="43" spans="1:4">
      <c t="s" r="A43" s="4">
        <v>37</v>
      </c>
      <c t="s" r="B43" s="4">
        <v>58</v>
      </c>
      <c t="s" r="C43" s="4">
        <v>58</v>
      </c>
    </row>
    <row r="44" spans="1:4">
      <c t="s" r="A44" s="4">
        <v>796</v>
      </c>
      <c t="n" r="B44" s="7">
        <v>1116</v>
      </c>
      <c t="n" r="C44" s="7">
        <v>1122</v>
      </c>
    </row>
    <row r="45" spans="1:4">
      <c t="s" r="A45" s="4">
        <v>797</v>
      </c>
      <c t="s" r="B45" s="4">
        <v>58</v>
      </c>
      <c t="s" r="C45" s="4">
        <v>58</v>
      </c>
    </row>
    <row r="46" spans="1:4">
      <c t="s" r="A46" s="4">
        <v>798</v>
      </c>
      <c t="s" r="B46" s="4">
        <v>58</v>
      </c>
      <c t="s" r="C46" s="4">
        <v>58</v>
      </c>
    </row>
    <row r="47" spans="1:4">
      <c t="s" r="A47" s="4">
        <v>41</v>
      </c>
      <c t="n" r="B47" s="7">
        <v>561937</v>
      </c>
      <c t="n" r="C47" s="7">
        <v>501049</v>
      </c>
    </row>
    <row r="48" spans="1:4">
      <c t="s" r="A48" s="4">
        <v>44</v>
      </c>
      <c t="s" r="B48" s="4">
        <v>58</v>
      </c>
      <c t="s" r="C48" s="4">
        <v>58</v>
      </c>
    </row>
    <row r="49" spans="1:4">
      <c t="s" r="A49" s="3">
        <v>800</v>
      </c>
    </row>
    <row r="50" spans="1:4">
      <c t="s" r="A50" s="4">
        <v>801</v>
      </c>
      <c t="n" r="B50" s="7">
        <v>577316</v>
      </c>
      <c t="n" r="C50" s="7">
        <v>537281</v>
      </c>
    </row>
    <row r="51" spans="1:4">
      <c t="s" r="A51" s="4">
        <v>52</v>
      </c>
      <c t="s" r="B51" s="4">
        <v>58</v>
      </c>
      <c t="s" r="C51" s="4">
        <v>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4</v>
      </c>
      <c t="s" r="B1" s="2">
        <v>1</v>
      </c>
    </row>
    <row r="2" spans="1:4">
      <c t="s" r="B2" s="2">
        <v>2</v>
      </c>
      <c t="s" r="C2" s="2">
        <v>32</v>
      </c>
      <c t="s" r="D2" s="2">
        <v>805</v>
      </c>
    </row>
    <row r="3" spans="1:4">
      <c t="s" r="A3" s="3">
        <v>256</v>
      </c>
    </row>
    <row r="4" spans="1:4">
      <c t="s" r="A4" s="4">
        <v>806</v>
      </c>
      <c t="n" r="D4" s="6">
        <v>17145</v>
      </c>
    </row>
    <row r="5" spans="1:4">
      <c t="s" r="A5" s="4">
        <v>807</v>
      </c>
      <c t="n" r="B5" s="7">
        <v>1000</v>
      </c>
    </row>
    <row r="6" spans="1:4">
      <c t="s" r="A6" s="4">
        <v>808</v>
      </c>
      <c t="s" r="B6" s="4">
        <v>809</v>
      </c>
    </row>
    <row r="7" spans="1:4">
      <c t="s" r="A7" s="4">
        <v>810</v>
      </c>
      <c t="s" r="B7" s="4">
        <v>811</v>
      </c>
      <c t="s" r="C7" s="4">
        <v>811</v>
      </c>
    </row>
    <row r="8" spans="1:4">
      <c t="s" r="A8" s="4">
        <v>812</v>
      </c>
      <c t="n" r="B8" s="7">
        <v>167</v>
      </c>
      <c t="n" r="C8" s="7">
        <v>172</v>
      </c>
    </row>
    <row r="9" spans="1:4">
      <c t="s" r="A9" s="4">
        <v>813</v>
      </c>
      <c t="n" r="B9" s="6">
        <v>17145</v>
      </c>
    </row>
    <row r="10" spans="1:4">
      <c t="s" r="A10" s="4">
        <v>142</v>
      </c>
      <c t="n" r="B10" s="7">
        <v>171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14</v>
      </c>
      <c t="s" r="B1" s="2">
        <v>2</v>
      </c>
      <c t="s" r="C1" s="2">
        <v>32</v>
      </c>
      <c t="s" r="D1" s="2">
        <v>434</v>
      </c>
    </row>
    <row r="2" spans="1:4">
      <c t="s" r="A2" s="3">
        <v>33</v>
      </c>
    </row>
    <row r="3" spans="1:4">
      <c t="s" r="A3" s="4">
        <v>34</v>
      </c>
      <c t="n" r="B3" s="7">
        <v>7302</v>
      </c>
      <c t="n" r="C3" s="7">
        <v>7533</v>
      </c>
    </row>
    <row r="4" spans="1:4">
      <c t="s" r="A4" s="4">
        <v>46</v>
      </c>
      <c t="n" r="B4" s="6">
        <v>1381</v>
      </c>
      <c t="n" r="C4" s="6">
        <v>1297</v>
      </c>
    </row>
    <row r="5" spans="1:4">
      <c t="s" r="A5" s="4">
        <v>47</v>
      </c>
      <c t="n" r="B5" s="6">
        <v>743397</v>
      </c>
      <c t="n" r="C5" s="6">
        <v>658606</v>
      </c>
    </row>
    <row r="6" spans="1:4">
      <c t="s" r="A6" s="3">
        <v>815</v>
      </c>
    </row>
    <row r="7" spans="1:4">
      <c t="s" r="A7" s="4">
        <v>55</v>
      </c>
      <c t="n" r="B7" s="6">
        <v>101406</v>
      </c>
      <c t="n" r="C7" s="6">
        <v>75791</v>
      </c>
      <c t="n" r="D7" s="7">
        <v>69827</v>
      </c>
    </row>
    <row r="8" spans="1:4">
      <c t="s" r="A8" s="4">
        <v>64</v>
      </c>
      <c t="n" r="B8" s="6">
        <v>743397</v>
      </c>
      <c t="n" r="C8" s="6">
        <v>658606</v>
      </c>
    </row>
    <row r="9" spans="1:4">
      <c t="s" r="A9" s="4">
        <v>7</v>
      </c>
    </row>
    <row r="10" spans="1:4">
      <c t="s" r="A10" s="3">
        <v>33</v>
      </c>
    </row>
    <row r="11" spans="1:4">
      <c t="s" r="A11" s="4">
        <v>34</v>
      </c>
      <c t="n" r="B11" s="6">
        <v>961</v>
      </c>
      <c t="n" r="C11" s="6">
        <v>141</v>
      </c>
    </row>
    <row r="12" spans="1:4">
      <c t="s" r="A12" s="4">
        <v>816</v>
      </c>
      <c t="n" r="B12" s="6">
        <v>97128</v>
      </c>
      <c t="n" r="C12" s="6">
        <v>75693</v>
      </c>
    </row>
    <row r="13" spans="1:4">
      <c t="s" r="A13" s="4">
        <v>46</v>
      </c>
      <c t="n" r="B13" s="6">
        <v>3338</v>
      </c>
    </row>
    <row r="14" spans="1:4">
      <c t="s" r="A14" s="4">
        <v>47</v>
      </c>
      <c t="n" r="B14" s="6">
        <v>101427</v>
      </c>
      <c t="n" r="C14" s="6">
        <v>75834</v>
      </c>
    </row>
    <row r="15" spans="1:4">
      <c t="s" r="A15" s="3">
        <v>815</v>
      </c>
    </row>
    <row r="16" spans="1:4">
      <c t="s" r="A16" s="4">
        <v>817</v>
      </c>
      <c t="n" r="B16" s="6">
        <v>21</v>
      </c>
      <c t="n" r="C16" s="6">
        <v>43</v>
      </c>
    </row>
    <row r="17" spans="1:4">
      <c t="s" r="A17" s="4">
        <v>55</v>
      </c>
      <c t="n" r="B17" s="6">
        <v>101406</v>
      </c>
      <c t="n" r="C17" s="6">
        <v>75791</v>
      </c>
    </row>
    <row r="18" spans="1:4">
      <c t="s" r="A18" s="4">
        <v>64</v>
      </c>
      <c t="n" r="B18" s="7">
        <v>101427</v>
      </c>
      <c t="n" r="C18" s="7">
        <v>758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18</v>
      </c>
      <c t="s" r="B1" s="2">
        <v>446</v>
      </c>
      <c t="s" r="J1" s="2">
        <v>1</v>
      </c>
    </row>
    <row r="2" spans="1:11">
      <c t="s" r="B2" s="2">
        <v>2</v>
      </c>
      <c t="s" r="C2" s="2">
        <v>447</v>
      </c>
      <c t="s" r="D2" s="2">
        <v>448</v>
      </c>
      <c t="s" r="E2" s="2">
        <v>449</v>
      </c>
      <c t="s" r="F2" s="2">
        <v>32</v>
      </c>
      <c t="s" r="G2" s="2">
        <v>450</v>
      </c>
      <c t="s" r="H2" s="2">
        <v>451</v>
      </c>
      <c t="s" r="I2" s="2">
        <v>452</v>
      </c>
      <c t="s" r="J2" s="2">
        <v>2</v>
      </c>
      <c t="s" r="K2" s="2">
        <v>32</v>
      </c>
    </row>
    <row r="3" spans="1:11">
      <c t="s" r="A3" s="3">
        <v>819</v>
      </c>
    </row>
    <row r="4" spans="1:11">
      <c t="s" r="A4" s="4">
        <v>820</v>
      </c>
      <c t="n" r="J4" s="7">
        <v>38</v>
      </c>
      <c t="n" r="K4" s="7">
        <v>6</v>
      </c>
    </row>
    <row r="5" spans="1:11">
      <c t="s" r="A5" s="4">
        <v>821</v>
      </c>
      <c t="n" r="B5" s="7">
        <v>645</v>
      </c>
      <c t="n" r="C5" s="7">
        <v>-134</v>
      </c>
      <c t="n" r="D5" s="7">
        <v>459</v>
      </c>
      <c t="n" r="E5" s="7">
        <v>393</v>
      </c>
      <c t="n" r="F5" s="7">
        <v>398</v>
      </c>
      <c t="n" r="G5" s="7">
        <v>555</v>
      </c>
      <c t="n" r="H5" s="7">
        <v>179</v>
      </c>
      <c t="n" r="I5" s="7">
        <v>321</v>
      </c>
      <c t="n" r="J5" s="6">
        <v>1363</v>
      </c>
      <c t="n" r="K5" s="6">
        <v>1453</v>
      </c>
    </row>
    <row r="6" spans="1:11">
      <c t="s" r="A6" s="4">
        <v>110</v>
      </c>
      <c t="n" r="B6" s="7">
        <v>1451</v>
      </c>
      <c t="n" r="C6" s="7">
        <v>130</v>
      </c>
      <c t="n" r="D6" s="7">
        <v>1229</v>
      </c>
      <c t="n" r="E6" s="7">
        <v>1013</v>
      </c>
      <c t="n" r="F6" s="7">
        <v>1015</v>
      </c>
      <c t="n" r="G6" s="7">
        <v>1250</v>
      </c>
      <c t="n" r="H6" s="7">
        <v>1374</v>
      </c>
      <c t="n" r="I6" s="7">
        <v>923</v>
      </c>
      <c t="n" r="J6" s="6">
        <v>3823</v>
      </c>
      <c t="n" r="K6" s="6">
        <v>4562</v>
      </c>
    </row>
    <row r="7" spans="1:11">
      <c t="s" r="A7" s="4">
        <v>7</v>
      </c>
    </row>
    <row r="8" spans="1:11">
      <c t="s" r="A8" s="3">
        <v>819</v>
      </c>
    </row>
    <row r="9" spans="1:11">
      <c t="s" r="A9" s="4">
        <v>820</v>
      </c>
      <c t="n" r="J9" s="6">
        <v>54</v>
      </c>
      <c t="n" r="K9" s="6">
        <v>130</v>
      </c>
    </row>
    <row r="10" spans="1:11">
      <c t="s" r="A10" s="4">
        <v>822</v>
      </c>
      <c t="n" r="J10" s="6">
        <v>9</v>
      </c>
    </row>
    <row r="11" spans="1:11">
      <c t="s" r="A11" s="4">
        <v>823</v>
      </c>
      <c t="n" r="J11" s="7">
        <v>45</v>
      </c>
      <c t="n" r="K11" s="7">
        <v>130</v>
      </c>
    </row>
    <row r="12" spans="1:11">
      <c t="s" r="A12" s="4">
        <v>821</v>
      </c>
      <c t="s" r="J12" s="4">
        <v>58</v>
      </c>
      <c t="s" r="K12" s="4">
        <v>58</v>
      </c>
    </row>
    <row r="13" spans="1:11">
      <c t="s" r="A13" s="4">
        <v>824</v>
      </c>
      <c t="s" r="J13" s="4">
        <v>58</v>
      </c>
      <c t="s" r="K13" s="4">
        <v>58</v>
      </c>
    </row>
    <row r="14" spans="1:11">
      <c t="s" r="A14" s="4">
        <v>825</v>
      </c>
      <c t="n" r="J14" s="7">
        <v>3778</v>
      </c>
      <c t="n" r="K14" s="7">
        <v>4432</v>
      </c>
    </row>
    <row r="15" spans="1:11">
      <c t="s" r="A15" s="4">
        <v>110</v>
      </c>
      <c t="n" r="J15" s="7">
        <v>3823</v>
      </c>
      <c t="n" r="K15" s="7">
        <v>4562</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26</v>
      </c>
      <c t="s" r="B1" s="2">
        <v>446</v>
      </c>
      <c t="s" r="J1" s="2">
        <v>1</v>
      </c>
    </row>
    <row r="2" spans="1:11">
      <c t="s" r="B2" s="2">
        <v>2</v>
      </c>
      <c t="s" r="C2" s="2">
        <v>447</v>
      </c>
      <c t="s" r="D2" s="2">
        <v>448</v>
      </c>
      <c t="s" r="E2" s="2">
        <v>449</v>
      </c>
      <c t="s" r="F2" s="2">
        <v>32</v>
      </c>
      <c t="s" r="G2" s="2">
        <v>450</v>
      </c>
      <c t="s" r="H2" s="2">
        <v>451</v>
      </c>
      <c t="s" r="I2" s="2">
        <v>452</v>
      </c>
      <c t="s" r="J2" s="2">
        <v>2</v>
      </c>
      <c t="s" r="K2" s="2">
        <v>32</v>
      </c>
    </row>
    <row r="3" spans="1:11">
      <c t="s" r="A3" s="3">
        <v>163</v>
      </c>
    </row>
    <row r="4" spans="1:11">
      <c t="s" r="A4" s="4">
        <v>110</v>
      </c>
      <c t="n" r="B4" s="7">
        <v>1451</v>
      </c>
      <c t="n" r="C4" s="7">
        <v>130</v>
      </c>
      <c t="n" r="D4" s="7">
        <v>1229</v>
      </c>
      <c t="n" r="E4" s="7">
        <v>1013</v>
      </c>
      <c t="n" r="F4" s="7">
        <v>1015</v>
      </c>
      <c t="n" r="G4" s="7">
        <v>1250</v>
      </c>
      <c t="n" r="H4" s="7">
        <v>1374</v>
      </c>
      <c t="n" r="I4" s="7">
        <v>923</v>
      </c>
      <c t="n" r="J4" s="7">
        <v>3823</v>
      </c>
      <c t="n" r="K4" s="7">
        <v>4562</v>
      </c>
    </row>
    <row r="5" spans="1:11">
      <c t="s" r="A5" s="3">
        <v>164</v>
      </c>
    </row>
    <row r="6" spans="1:11">
      <c t="s" r="A6" s="4">
        <v>167</v>
      </c>
      <c t="n" r="J6" s="6">
        <v>1900</v>
      </c>
    </row>
    <row r="7" spans="1:11">
      <c t="s" r="A7" s="4">
        <v>176</v>
      </c>
      <c t="n" r="J7" s="6">
        <v>230</v>
      </c>
      <c t="n" r="K7" s="6">
        <v>361</v>
      </c>
    </row>
    <row r="8" spans="1:11">
      <c t="s" r="A8" s="4">
        <v>177</v>
      </c>
      <c t="n" r="J8" s="6">
        <v>439</v>
      </c>
      <c t="n" r="K8" s="6">
        <v>1354</v>
      </c>
    </row>
    <row r="9" spans="1:11">
      <c t="s" r="A9" s="4">
        <v>827</v>
      </c>
      <c t="n" r="J9" s="6">
        <v>6819</v>
      </c>
      <c t="n" r="K9" s="6">
        <v>7648</v>
      </c>
    </row>
    <row r="10" spans="1:11">
      <c t="s" r="A10" s="3">
        <v>179</v>
      </c>
    </row>
    <row r="11" spans="1:11">
      <c t="s" r="A11" s="4">
        <v>192</v>
      </c>
      <c t="n" r="J11" s="6">
        <v>-74963</v>
      </c>
      <c t="n" r="K11" s="6">
        <v>-39903</v>
      </c>
    </row>
    <row r="12" spans="1:11">
      <c t="s" r="A12" s="3">
        <v>193</v>
      </c>
    </row>
    <row r="13" spans="1:11">
      <c t="s" r="A13" s="4">
        <v>196</v>
      </c>
      <c t="n" r="J13" s="6">
        <v>41197</v>
      </c>
    </row>
    <row r="14" spans="1:11">
      <c t="s" r="A14" s="4">
        <v>142</v>
      </c>
      <c t="n" r="J14" s="6">
        <v>-17145</v>
      </c>
    </row>
    <row r="15" spans="1:11">
      <c t="s" r="A15" s="4">
        <v>139</v>
      </c>
      <c t="n" r="J15" s="6">
        <v>-167</v>
      </c>
      <c t="n" r="K15" s="6">
        <v>-172</v>
      </c>
    </row>
    <row r="16" spans="1:11">
      <c t="s" r="A16" s="4">
        <v>828</v>
      </c>
      <c t="n" r="J16" s="6">
        <v>79050</v>
      </c>
      <c t="n" r="K16" s="6">
        <v>26457</v>
      </c>
    </row>
    <row r="17" spans="1:11">
      <c t="s" r="A17" s="4">
        <v>829</v>
      </c>
      <c t="n" r="J17" s="6">
        <v>10906</v>
      </c>
      <c t="n" r="K17" s="6">
        <v>-5798</v>
      </c>
    </row>
    <row r="18" spans="1:11">
      <c t="s" r="A18" s="4">
        <v>202</v>
      </c>
      <c t="n" r="E18" s="6">
        <v>9558</v>
      </c>
      <c t="n" r="I18" s="6">
        <v>15356</v>
      </c>
      <c t="n" r="J18" s="6">
        <v>9558</v>
      </c>
      <c t="n" r="K18" s="6">
        <v>15356</v>
      </c>
    </row>
    <row r="19" spans="1:11">
      <c t="s" r="A19" s="4">
        <v>203</v>
      </c>
      <c t="n" r="B19" s="6">
        <v>20464</v>
      </c>
      <c t="n" r="F19" s="6">
        <v>9558</v>
      </c>
      <c t="n" r="J19" s="6">
        <v>20464</v>
      </c>
      <c t="n" r="K19" s="6">
        <v>9558</v>
      </c>
    </row>
    <row r="20" spans="1:11">
      <c t="s" r="A20" s="4">
        <v>7</v>
      </c>
    </row>
    <row r="21" spans="1:11">
      <c t="s" r="A21" s="3">
        <v>163</v>
      </c>
    </row>
    <row r="22" spans="1:11">
      <c t="s" r="A22" s="4">
        <v>110</v>
      </c>
      <c t="n" r="J22" s="6">
        <v>3823</v>
      </c>
      <c t="n" r="K22" s="6">
        <v>4562</v>
      </c>
    </row>
    <row r="23" spans="1:11">
      <c t="s" r="A23" s="3">
        <v>164</v>
      </c>
    </row>
    <row r="24" spans="1:11">
      <c t="s" r="A24" s="4">
        <v>830</v>
      </c>
      <c t="n" r="J24" s="6">
        <v>-3778</v>
      </c>
      <c t="n" r="K24" s="6">
        <v>-4432</v>
      </c>
    </row>
    <row r="25" spans="1:11">
      <c t="s" r="A25" s="4">
        <v>167</v>
      </c>
      <c t="n" r="J25" s="6">
        <v>1900</v>
      </c>
    </row>
    <row r="26" spans="1:11">
      <c t="s" r="A26" s="4">
        <v>176</v>
      </c>
      <c t="n" r="J26" s="6">
        <v>-3338</v>
      </c>
    </row>
    <row r="27" spans="1:11">
      <c t="s" r="A27" s="4">
        <v>177</v>
      </c>
      <c t="n" r="J27" s="6">
        <v>-22</v>
      </c>
    </row>
    <row r="28" spans="1:11">
      <c t="s" r="A28" s="4">
        <v>827</v>
      </c>
      <c t="n" r="J28" s="6">
        <v>-1415</v>
      </c>
      <c t="n" r="K28" s="6">
        <v>130</v>
      </c>
    </row>
    <row r="29" spans="1:11">
      <c t="s" r="A29" s="3">
        <v>179</v>
      </c>
    </row>
    <row r="30" spans="1:11">
      <c t="s" r="A30" s="4">
        <v>831</v>
      </c>
      <c t="n" r="J30" s="6">
        <v>-18078</v>
      </c>
    </row>
    <row r="31" spans="1:11">
      <c t="s" r="A31" s="4">
        <v>192</v>
      </c>
      <c t="n" r="J31" s="6">
        <v>-18078</v>
      </c>
    </row>
    <row r="32" spans="1:11">
      <c t="s" r="A32" s="3">
        <v>193</v>
      </c>
    </row>
    <row r="33" spans="1:11">
      <c t="s" r="A33" s="4">
        <v>196</v>
      </c>
      <c t="n" r="J33" s="6">
        <v>37625</v>
      </c>
    </row>
    <row r="34" spans="1:11">
      <c t="s" r="A34" s="4">
        <v>142</v>
      </c>
      <c t="n" r="J34" s="6">
        <v>-17145</v>
      </c>
    </row>
    <row r="35" spans="1:11">
      <c t="s" r="A35" s="4">
        <v>139</v>
      </c>
      <c t="n" r="J35" s="6">
        <v>-167</v>
      </c>
      <c t="n" r="K35" s="6">
        <v>-129</v>
      </c>
    </row>
    <row r="36" spans="1:11">
      <c t="s" r="A36" s="4">
        <v>828</v>
      </c>
      <c t="n" r="J36" s="6">
        <v>20313</v>
      </c>
      <c t="n" r="K36" s="6">
        <v>-129</v>
      </c>
    </row>
    <row r="37" spans="1:11">
      <c t="s" r="A37" s="4">
        <v>829</v>
      </c>
      <c t="n" r="J37" s="6">
        <v>820</v>
      </c>
      <c t="n" r="K37" s="6">
        <v>1</v>
      </c>
    </row>
    <row r="38" spans="1:11">
      <c t="s" r="A38" s="4">
        <v>202</v>
      </c>
      <c t="n" r="E38" s="7">
        <v>141</v>
      </c>
      <c t="n" r="I38" s="7">
        <v>140</v>
      </c>
      <c t="n" r="J38" s="6">
        <v>141</v>
      </c>
      <c t="n" r="K38" s="6">
        <v>140</v>
      </c>
    </row>
    <row r="39" spans="1:11">
      <c t="s" r="A39" s="4">
        <v>203</v>
      </c>
      <c t="n" r="B39" s="7">
        <v>961</v>
      </c>
      <c t="n" r="F39" s="7">
        <v>141</v>
      </c>
      <c t="n" r="J39" s="7">
        <v>961</v>
      </c>
      <c t="n" r="K39" s="7">
        <v>141</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32</v>
      </c>
      <c t="s" r="B1" s="2">
        <v>446</v>
      </c>
      <c t="s" r="J1" s="2">
        <v>1</v>
      </c>
    </row>
    <row r="2" spans="1:11">
      <c t="s" r="B2" s="2">
        <v>2</v>
      </c>
      <c t="s" r="C2" s="2">
        <v>447</v>
      </c>
      <c t="s" r="D2" s="2">
        <v>448</v>
      </c>
      <c t="s" r="E2" s="2">
        <v>449</v>
      </c>
      <c t="s" r="F2" s="2">
        <v>32</v>
      </c>
      <c t="s" r="G2" s="2">
        <v>450</v>
      </c>
      <c t="s" r="H2" s="2">
        <v>451</v>
      </c>
      <c t="s" r="I2" s="2">
        <v>452</v>
      </c>
      <c t="s" r="J2" s="2">
        <v>2</v>
      </c>
      <c t="s" r="K2" s="2">
        <v>32</v>
      </c>
    </row>
    <row r="3" spans="1:11">
      <c t="s" r="A3" s="3">
        <v>265</v>
      </c>
    </row>
    <row r="4" spans="1:11">
      <c t="s" r="A4" s="4">
        <v>833</v>
      </c>
      <c t="n" r="B4" s="7">
        <v>6678</v>
      </c>
      <c t="n" r="C4" s="7">
        <v>6448</v>
      </c>
      <c t="n" r="D4" s="7">
        <v>6252</v>
      </c>
      <c t="n" r="E4" s="7">
        <v>6074</v>
      </c>
      <c t="n" r="F4" s="7">
        <v>6066</v>
      </c>
      <c t="n" r="G4" s="7">
        <v>5879</v>
      </c>
      <c t="n" r="H4" s="7">
        <v>5751</v>
      </c>
      <c t="n" r="I4" s="7">
        <v>5570</v>
      </c>
      <c t="n" r="J4" s="7">
        <v>25452</v>
      </c>
      <c t="n" r="K4" s="7">
        <v>23266</v>
      </c>
    </row>
    <row r="5" spans="1:11">
      <c t="s" r="A5" s="4">
        <v>834</v>
      </c>
      <c t="n" r="B5" s="6">
        <v>510</v>
      </c>
      <c t="n" r="C5" s="6">
        <v>567</v>
      </c>
      <c t="n" r="D5" s="6">
        <v>550</v>
      </c>
      <c t="n" r="E5" s="6">
        <v>547</v>
      </c>
      <c t="n" r="F5" s="6">
        <v>557</v>
      </c>
      <c t="n" r="G5" s="6">
        <v>578</v>
      </c>
      <c t="n" r="H5" s="6">
        <v>580</v>
      </c>
      <c t="n" r="I5" s="6">
        <v>576</v>
      </c>
      <c t="n" r="J5" s="6">
        <v>2174</v>
      </c>
      <c t="n" r="K5" s="6">
        <v>2291</v>
      </c>
    </row>
    <row r="6" spans="1:11">
      <c t="s" r="A6" s="4">
        <v>88</v>
      </c>
      <c t="n" r="B6" s="6">
        <v>6168</v>
      </c>
      <c t="n" r="C6" s="6">
        <v>5881</v>
      </c>
      <c t="n" r="D6" s="6">
        <v>5702</v>
      </c>
      <c t="n" r="E6" s="6">
        <v>5527</v>
      </c>
      <c t="n" r="F6" s="6">
        <v>5509</v>
      </c>
      <c t="n" r="G6" s="6">
        <v>5301</v>
      </c>
      <c t="n" r="H6" s="6">
        <v>5171</v>
      </c>
      <c t="n" r="I6" s="6">
        <v>4994</v>
      </c>
      <c t="n" r="J6" s="6">
        <v>23278</v>
      </c>
      <c t="n" r="K6" s="6">
        <v>20975</v>
      </c>
    </row>
    <row r="7" spans="1:11">
      <c t="s" r="A7" s="4">
        <v>89</v>
      </c>
      <c t="n" r="B7" s="7">
        <v>160</v>
      </c>
      <c t="n" r="C7" s="6">
        <v>174</v>
      </c>
      <c t="n" r="D7" s="6">
        <v>193</v>
      </c>
      <c t="n" r="E7" s="6">
        <v>278</v>
      </c>
      <c t="n" r="F7" s="6">
        <v>531</v>
      </c>
      <c t="n" r="G7" s="7">
        <v>187</v>
      </c>
      <c t="n" r="H7" s="6">
        <v>345</v>
      </c>
      <c t="n" r="I7" s="6">
        <v>389</v>
      </c>
    </row>
    <row r="8" spans="1:11">
      <c t="s" r="A8" s="4">
        <v>94</v>
      </c>
      <c t="s" r="B8" s="4">
        <v>58</v>
      </c>
      <c t="n" r="C8" s="6">
        <v>215</v>
      </c>
      <c t="n" r="D8" s="6">
        <v>21</v>
      </c>
      <c t="n" r="E8" s="6">
        <v>81</v>
      </c>
      <c t="n" r="F8" s="6">
        <v>4</v>
      </c>
      <c t="s" r="G8" s="4">
        <v>58</v>
      </c>
      <c t="n" r="H8" s="6">
        <v>327</v>
      </c>
      <c t="n" r="I8" s="6">
        <v>97</v>
      </c>
      <c t="n" r="J8" s="6">
        <v>317</v>
      </c>
      <c t="n" r="K8" s="6">
        <v>428</v>
      </c>
    </row>
    <row r="9" spans="1:11">
      <c t="s" r="A9" s="4">
        <v>95</v>
      </c>
      <c t="n" r="B9" s="7">
        <v>963</v>
      </c>
      <c t="n" r="C9" s="6">
        <v>945</v>
      </c>
      <c t="n" r="D9" s="6">
        <v>838</v>
      </c>
      <c t="n" r="E9" s="6">
        <v>743</v>
      </c>
      <c t="n" r="F9" s="6">
        <v>951</v>
      </c>
      <c t="n" r="G9" s="7">
        <v>918</v>
      </c>
      <c t="n" r="H9" s="6">
        <v>841</v>
      </c>
      <c t="n" r="I9" s="6">
        <v>775</v>
      </c>
      <c t="n" r="J9" s="6">
        <v>137</v>
      </c>
      <c t="n" r="K9" s="6">
        <v>248</v>
      </c>
    </row>
    <row r="10" spans="1:11">
      <c t="s" r="A10" s="4">
        <v>96</v>
      </c>
      <c t="n" r="B10" s="6">
        <v>963</v>
      </c>
      <c t="n" r="C10" s="6">
        <v>1160</v>
      </c>
      <c t="n" r="D10" s="6">
        <v>859</v>
      </c>
      <c t="n" r="E10" s="6">
        <v>824</v>
      </c>
      <c t="n" r="F10" s="6">
        <v>955</v>
      </c>
      <c t="n" r="G10" s="6">
        <v>918</v>
      </c>
      <c t="n" r="H10" s="6">
        <v>1168</v>
      </c>
      <c t="n" r="I10" s="6">
        <v>872</v>
      </c>
      <c t="n" r="J10" s="6">
        <v>3806</v>
      </c>
      <c t="n" r="K10" s="6">
        <v>3913</v>
      </c>
    </row>
    <row r="11" spans="1:11">
      <c t="s" r="A11" s="4">
        <v>107</v>
      </c>
      <c t="n" r="B11" s="6">
        <v>4875</v>
      </c>
      <c t="n" r="C11" s="6">
        <v>6871</v>
      </c>
      <c t="n" r="D11" s="6">
        <v>4680</v>
      </c>
      <c t="n" r="E11" s="6">
        <v>4667</v>
      </c>
      <c t="n" r="F11" s="6">
        <v>4520</v>
      </c>
      <c t="n" r="G11" s="6">
        <v>4227</v>
      </c>
      <c t="n" r="H11" s="6">
        <v>4441</v>
      </c>
      <c t="n" r="I11" s="6">
        <v>4233</v>
      </c>
      <c t="n" r="J11" s="6">
        <v>21093</v>
      </c>
      <c t="n" r="K11" s="6">
        <v>17421</v>
      </c>
    </row>
    <row r="12" spans="1:11">
      <c t="s" r="A12" s="4">
        <v>835</v>
      </c>
      <c t="n" r="B12" s="6">
        <v>645</v>
      </c>
      <c t="n" r="C12" s="6">
        <v>-134</v>
      </c>
      <c t="n" r="D12" s="6">
        <v>459</v>
      </c>
      <c t="n" r="E12" s="6">
        <v>393</v>
      </c>
      <c t="n" r="F12" s="6">
        <v>398</v>
      </c>
      <c t="n" r="G12" s="6">
        <v>555</v>
      </c>
      <c t="n" r="H12" s="6">
        <v>179</v>
      </c>
      <c t="n" r="I12" s="6">
        <v>321</v>
      </c>
      <c t="n" r="J12" s="6">
        <v>1363</v>
      </c>
      <c t="n" r="K12" s="6">
        <v>1453</v>
      </c>
    </row>
    <row r="13" spans="1:11">
      <c t="s" r="A13" s="4">
        <v>110</v>
      </c>
      <c t="n" r="B13" s="7">
        <v>1451</v>
      </c>
      <c t="n" r="C13" s="7">
        <v>130</v>
      </c>
      <c t="n" r="D13" s="7">
        <v>1229</v>
      </c>
      <c t="n" r="E13" s="7">
        <v>1013</v>
      </c>
      <c t="n" r="F13" s="7">
        <v>1015</v>
      </c>
      <c t="n" r="G13" s="7">
        <v>1250</v>
      </c>
      <c t="n" r="H13" s="7">
        <v>1374</v>
      </c>
      <c t="n" r="I13" s="7">
        <v>923</v>
      </c>
      <c t="n" r="J13" s="7">
        <v>3823</v>
      </c>
      <c t="n" r="K13" s="7">
        <v>4562</v>
      </c>
    </row>
    <row r="14" spans="1:11">
      <c t="s" r="A14" s="3">
        <v>836</v>
      </c>
    </row>
    <row r="15" spans="1:11">
      <c t="s" r="A15" s="4">
        <v>113</v>
      </c>
      <c t="s" r="B15" s="4">
        <v>58</v>
      </c>
      <c t="s" r="C15" s="4">
        <v>58</v>
      </c>
      <c t="s" r="D15" s="4">
        <v>58</v>
      </c>
      <c t="s" r="E15" s="4">
        <v>58</v>
      </c>
      <c t="s" r="F15" s="4">
        <v>58</v>
      </c>
      <c t="s" r="G15" s="4">
        <v>58</v>
      </c>
      <c t="s" r="H15" s="4">
        <v>58</v>
      </c>
      <c t="s" r="I15" s="4">
        <v>58</v>
      </c>
      <c t="s" r="J15" s="4">
        <v>58</v>
      </c>
      <c t="s" r="K15" s="4">
        <v>58</v>
      </c>
    </row>
    <row r="16" spans="1:11">
      <c t="s" r="A16" s="4">
        <v>114</v>
      </c>
      <c t="s" r="B16" s="4">
        <v>58</v>
      </c>
      <c t="s" r="C16" s="4">
        <v>58</v>
      </c>
      <c t="s" r="D16" s="4">
        <v>58</v>
      </c>
      <c t="s" r="E16" s="4">
        <v>58</v>
      </c>
      <c t="s" r="F16" s="4">
        <v>58</v>
      </c>
      <c t="s" r="G16" s="4">
        <v>58</v>
      </c>
      <c t="s" r="H16" s="4">
        <v>58</v>
      </c>
      <c t="s" r="I16" s="4">
        <v>58</v>
      </c>
      <c t="s" r="J16" s="4">
        <v>58</v>
      </c>
      <c t="s" r="K16" s="4">
        <v>58</v>
      </c>
    </row>
    <row r="17" spans="1:11">
      <c t="s" r="A17" s="3">
        <v>115</v>
      </c>
    </row>
    <row r="18" spans="1:11">
      <c t="s" r="A18" s="4">
        <v>116</v>
      </c>
      <c t="s" r="B18" s="4">
        <v>58</v>
      </c>
      <c t="s" r="C18" s="4">
        <v>58</v>
      </c>
      <c t="s" r="D18" s="4">
        <v>58</v>
      </c>
      <c t="s" r="E18" s="4">
        <v>58</v>
      </c>
      <c t="s" r="F18" s="4">
        <v>58</v>
      </c>
      <c t="s" r="G18" s="4">
        <v>58</v>
      </c>
      <c t="s" r="H18" s="4">
        <v>58</v>
      </c>
      <c t="s" r="I18" s="4">
        <v>58</v>
      </c>
      <c t="s" r="J18" s="4">
        <v>58</v>
      </c>
      <c t="s" r="K18" s="4">
        <v>58</v>
      </c>
    </row>
    <row r="19" spans="1:11">
      <c t="s" r="A19" s="4">
        <v>117</v>
      </c>
      <c t="s" r="B19" s="4">
        <v>58</v>
      </c>
      <c t="s" r="C19" s="4">
        <v>58</v>
      </c>
      <c t="s" r="D19" s="4">
        <v>58</v>
      </c>
      <c t="s" r="E19" s="4">
        <v>58</v>
      </c>
      <c t="s" r="F19" s="4">
        <v>58</v>
      </c>
      <c t="s" r="G19" s="4">
        <v>58</v>
      </c>
      <c t="s" r="H19" s="4">
        <v>58</v>
      </c>
      <c t="s" r="I19" s="4">
        <v>58</v>
      </c>
      <c t="s" r="J19" s="4">
        <v>58</v>
      </c>
      <c t="s" r="K19" s="4">
        <v>58</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ACCOUNTING POLICIES</vt:lpstr>
      <vt:lpstr>INVESTMENTS IN SECURITIES</vt:lpstr>
      <vt:lpstr>LOANS</vt:lpstr>
      <vt:lpstr>PREMISES AND EQUIPMENT</vt:lpstr>
      <vt:lpstr>DEPOSITS</vt:lpstr>
      <vt:lpstr>FEDERAL HOME LOAN BANK ADVANCES</vt:lpstr>
      <vt:lpstr>INCOME TAXES</vt:lpstr>
      <vt:lpstr>EMPLOYEE BENEFIT PLANS</vt:lpstr>
      <vt:lpstr>LONG-TERM INCENTIVE PLAN</vt:lpstr>
      <vt:lpstr>REGULATORY MATTERS</vt:lpstr>
      <vt:lpstr>COMMITMENTS AND CONTINGENT LIAB</vt:lpstr>
      <vt:lpstr>FINANCIAL INSTRUMENTS</vt:lpstr>
      <vt:lpstr>SIGNIFICANT GROUP CONCENTRATION</vt:lpstr>
      <vt:lpstr>FAIR VALUE MEASUREMENTS</vt:lpstr>
      <vt:lpstr>DISCLOSURES ABOUT FAIR VALUES O</vt:lpstr>
      <vt:lpstr>SMALL BUSINESS LENDING FUND</vt:lpstr>
      <vt:lpstr>RECLASSIFICATION</vt:lpstr>
      <vt:lpstr>CONDENSED FINANCIAL STATEMENTS </vt:lpstr>
      <vt:lpstr>SELECTED QUARTERLY FINANCIAL DA</vt:lpstr>
      <vt:lpstr>ACCOUNTING POLICIES (Policies)</vt:lpstr>
      <vt:lpstr>INVESTMENTS IN SECURITIES (Tabl</vt:lpstr>
      <vt:lpstr>LOANS (Tables)</vt:lpstr>
      <vt:lpstr>PREMISES AND EQUIPMENT (Tables)</vt:lpstr>
      <vt:lpstr>DEPOSITS (Tables)</vt:lpstr>
      <vt:lpstr>FEDERAL HOME LOAN BANK ADVANC34</vt:lpstr>
      <vt:lpstr>INCOME TAXES (Tables)</vt:lpstr>
      <vt:lpstr>EMPLOYEE BENEFIT PLANS (Tables)</vt:lpstr>
      <vt:lpstr>REGULATORY MATTERS (Table)</vt:lpstr>
      <vt:lpstr>COMMITMENTS AND CONTINGENT LI38</vt:lpstr>
      <vt:lpstr>FINANCIAL INSTRUMENTS (Tables)</vt:lpstr>
      <vt:lpstr>FAIR VALUE MEASUREMENTS (Tables</vt:lpstr>
      <vt:lpstr>DISCLOSURES ABOUT FAIR VALUES41</vt:lpstr>
      <vt:lpstr>CONDENSED FINANCIAL STATEMENT42</vt:lpstr>
      <vt:lpstr>SELECTED QUARTERLY FINANCIAL 43</vt:lpstr>
      <vt:lpstr>NATURE OF OPERATIONS (Detail Te</vt:lpstr>
      <vt:lpstr>ACCOUNTING POLICIES (Detail Tex</vt:lpstr>
      <vt:lpstr>INVESTMENTS IN SECURITIES - Amo</vt:lpstr>
      <vt:lpstr>INVESTMENTS IN SECURITIES - A47</vt:lpstr>
      <vt:lpstr>INVESTMENTS IN SECURITIES - Mat</vt:lpstr>
      <vt:lpstr>INVESTMENTS IN SECURITIES - Agg</vt:lpstr>
      <vt:lpstr>INVESTMENTS IN SECURITIES - Act</vt:lpstr>
      <vt:lpstr>INVESTMENTS IN SECURITIES (Deta</vt:lpstr>
      <vt:lpstr>LOANS (Details)</vt:lpstr>
      <vt:lpstr>LOANS - Information regarding a</vt:lpstr>
      <vt:lpstr>LOANS - Nonaccrual loans and pa</vt:lpstr>
      <vt:lpstr>LOANS - Impaired loans by portf</vt:lpstr>
      <vt:lpstr>LOANS - Troubled debt restructu</vt:lpstr>
      <vt:lpstr>LOANS - Loans by risk rating an</vt:lpstr>
      <vt:lpstr>LOANS (Details Textuals)</vt:lpstr>
      <vt:lpstr>PREMISES AND EQUIPMENT - Summar</vt:lpstr>
      <vt:lpstr>PREMISES AND EQUIPMENT (Detail </vt:lpstr>
      <vt:lpstr>DEPOSITS - Summary of deposit b</vt:lpstr>
      <vt:lpstr>DEPOSITS - Scheduled maturities</vt:lpstr>
      <vt:lpstr>DEPOSITS (Detail Textuals)</vt:lpstr>
      <vt:lpstr>FEDERAL HOME LOAN BANK ADVANC64</vt:lpstr>
      <vt:lpstr>FEDERAL HOME LOAN BANK ADVANC65</vt:lpstr>
      <vt:lpstr>INCOME TAXES - Components of in</vt:lpstr>
      <vt:lpstr>INCOME TAXES - Differences betw</vt:lpstr>
      <vt:lpstr>INCOME TAXES - Gross deferred t</vt:lpstr>
      <vt:lpstr>INCOME TAXES (Detail textuals)</vt:lpstr>
      <vt:lpstr>EMPLOYEE BENEFIT PLANS - Shares</vt:lpstr>
      <vt:lpstr>EMPLOYEE BENEFIT PLANS (Detail </vt:lpstr>
      <vt:lpstr>LONG-TERM INCENTIVE PLAN (Detai</vt:lpstr>
      <vt:lpstr>REGULATORY MATTERS - Bank's act</vt:lpstr>
      <vt:lpstr>REGULATORY MATTERS (Detail Text</vt:lpstr>
      <vt:lpstr>COMMITMENTS AND CONTINGENT LI75</vt:lpstr>
      <vt:lpstr>COMMITMENTS AND CONTINGENT LI76</vt:lpstr>
      <vt:lpstr>FINANCIAL INSTRUMENTS - Notiona</vt:lpstr>
      <vt:lpstr>FINANCIAL INSTRUMENTS (Detail T</vt:lpstr>
      <vt:lpstr>FAIR VALUE MEASUREMENTS - Finan</vt:lpstr>
      <vt:lpstr>FAIR VALUE MEASUREMENTS - Activ</vt:lpstr>
      <vt:lpstr>FAIR VALUE MEASUREMENTS - Fair </vt:lpstr>
      <vt:lpstr>FAIR VALUE MEASUREMENTS - Valua</vt:lpstr>
      <vt:lpstr>DISCLOSURES ABOUT FAIR VALUES83</vt:lpstr>
      <vt:lpstr>SMALL BUSINESS LENDING FUND (De</vt:lpstr>
      <vt:lpstr>CONDENSED FINANCIAL STATEMENT85</vt:lpstr>
      <vt:lpstr>CONDENSED FINANCIAL STATEMENT86</vt:lpstr>
      <vt:lpstr>CONDENSED FINANCIAL STATEMENT87</vt:lpstr>
      <vt:lpstr>SELECTED QUARTERLY FINANCIAL 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11:40Z</dcterms:created>
  <dcterms:modified xmlns:dcterms="http://purl.org/dc/terms/" xmlns:xsi="http://www.w3.org/2001/XMLSchema-instance" xsi:type="dcterms:W3CDTF">2016-03-30T14:11:40Z</dcterms:modified>
  <dc:title xmlns:dc="http://purl.org/dc/elements/1.1/">Untitled</dc:title>
  <dc:description xmlns:dc="http://purl.org/dc/elements/1.1/"/>
  <dc:subject xmlns:dc="http://purl.org/dc/elements/1.1/"/>
  <cp:keywords/>
  <cp:category/>
</cp:coreProperties>
</file>